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Premises and Equipment" sheetId="11" state="visible" r:id="rId11"/>
    <sheet xmlns:r="http://schemas.openxmlformats.org/officeDocument/2006/relationships" name="5. Leases" sheetId="12" state="visible" r:id="rId12"/>
    <sheet xmlns:r="http://schemas.openxmlformats.org/officeDocument/2006/relationships" name="6. Time Deposits" sheetId="13" state="visible" r:id="rId13"/>
    <sheet xmlns:r="http://schemas.openxmlformats.org/officeDocument/2006/relationships" name="7. Federal Home Loan Bank and F" sheetId="14" state="visible" r:id="rId14"/>
    <sheet xmlns:r="http://schemas.openxmlformats.org/officeDocument/2006/relationships" name="8. Junior Subordinated Debentur" sheetId="15" state="visible" r:id="rId15"/>
    <sheet xmlns:r="http://schemas.openxmlformats.org/officeDocument/2006/relationships" name="9. Income Taxes" sheetId="16" state="visible" r:id="rId16"/>
    <sheet xmlns:r="http://schemas.openxmlformats.org/officeDocument/2006/relationships" name="10. Related Party Transactions" sheetId="17" state="visible" r:id="rId17"/>
    <sheet xmlns:r="http://schemas.openxmlformats.org/officeDocument/2006/relationships" name="11. Commitments and Contingenci" sheetId="18" state="visible" r:id="rId18"/>
    <sheet xmlns:r="http://schemas.openxmlformats.org/officeDocument/2006/relationships" name="12. Employee and Director Benef" sheetId="19" state="visible" r:id="rId19"/>
    <sheet xmlns:r="http://schemas.openxmlformats.org/officeDocument/2006/relationships" name="13. Regulatory Matters" sheetId="20" state="visible" r:id="rId20"/>
    <sheet xmlns:r="http://schemas.openxmlformats.org/officeDocument/2006/relationships" name="14. Shareholders' Equity" sheetId="21" state="visible" r:id="rId21"/>
    <sheet xmlns:r="http://schemas.openxmlformats.org/officeDocument/2006/relationships" name="15. Other Operating Income and " sheetId="22" state="visible" r:id="rId22"/>
    <sheet xmlns:r="http://schemas.openxmlformats.org/officeDocument/2006/relationships" name="16. Fair Value of Financial Ins" sheetId="23" state="visible" r:id="rId23"/>
    <sheet xmlns:r="http://schemas.openxmlformats.org/officeDocument/2006/relationships" name="Peoples Bancorp of North Caroli" sheetId="24" state="visible" r:id="rId24"/>
    <sheet xmlns:r="http://schemas.openxmlformats.org/officeDocument/2006/relationships" name="18. Quarterly Data" sheetId="25" state="visible" r:id="rId25"/>
    <sheet xmlns:r="http://schemas.openxmlformats.org/officeDocument/2006/relationships" name="19. Subsequent Events" sheetId="26" state="visible" r:id="rId26"/>
    <sheet xmlns:r="http://schemas.openxmlformats.org/officeDocument/2006/relationships" name="1. Summary of Significant Acc_2" sheetId="27" state="visible" r:id="rId27"/>
    <sheet xmlns:r="http://schemas.openxmlformats.org/officeDocument/2006/relationships" name="1. Summary of Significant Acc_3" sheetId="28" state="visible" r:id="rId28"/>
    <sheet xmlns:r="http://schemas.openxmlformats.org/officeDocument/2006/relationships" name="2. Investment Securities (Table" sheetId="29" state="visible" r:id="rId29"/>
    <sheet xmlns:r="http://schemas.openxmlformats.org/officeDocument/2006/relationships" name="3. Loans (Tables)" sheetId="30" state="visible" r:id="rId30"/>
    <sheet xmlns:r="http://schemas.openxmlformats.org/officeDocument/2006/relationships" name="4. Premises and Equipment (Tabl" sheetId="31" state="visible" r:id="rId31"/>
    <sheet xmlns:r="http://schemas.openxmlformats.org/officeDocument/2006/relationships" name="5. Leases (Tables)" sheetId="32" state="visible" r:id="rId32"/>
    <sheet xmlns:r="http://schemas.openxmlformats.org/officeDocument/2006/relationships" name="6. Time Deposits (Tables)" sheetId="33" state="visible" r:id="rId33"/>
    <sheet xmlns:r="http://schemas.openxmlformats.org/officeDocument/2006/relationships" name="9. Income Taxes (Tables)" sheetId="34" state="visible" r:id="rId34"/>
    <sheet xmlns:r="http://schemas.openxmlformats.org/officeDocument/2006/relationships" name="10. Related Party Transactions " sheetId="35" state="visible" r:id="rId35"/>
    <sheet xmlns:r="http://schemas.openxmlformats.org/officeDocument/2006/relationships" name="11. Commitments and Contingen_2" sheetId="36" state="visible" r:id="rId36"/>
    <sheet xmlns:r="http://schemas.openxmlformats.org/officeDocument/2006/relationships" name="12. Employee and Director Ben_2" sheetId="37" state="visible" r:id="rId37"/>
    <sheet xmlns:r="http://schemas.openxmlformats.org/officeDocument/2006/relationships" name="13. Regulatory Matters (Tables)" sheetId="38" state="visible" r:id="rId38"/>
    <sheet xmlns:r="http://schemas.openxmlformats.org/officeDocument/2006/relationships" name="15. Other Operating Income an_2" sheetId="39" state="visible" r:id="rId39"/>
    <sheet xmlns:r="http://schemas.openxmlformats.org/officeDocument/2006/relationships" name="16. Fair Value of Financial I_2" sheetId="40" state="visible" r:id="rId40"/>
    <sheet xmlns:r="http://schemas.openxmlformats.org/officeDocument/2006/relationships" name="17. Peoples Bancorp of North Ca" sheetId="41" state="visible" r:id="rId41"/>
    <sheet xmlns:r="http://schemas.openxmlformats.org/officeDocument/2006/relationships" name="18. Quarterly Data (Tables)" sheetId="42" state="visible" r:id="rId42"/>
    <sheet xmlns:r="http://schemas.openxmlformats.org/officeDocument/2006/relationships" name="Summary of Significant Accounti" sheetId="43" state="visible" r:id="rId43"/>
    <sheet xmlns:r="http://schemas.openxmlformats.org/officeDocument/2006/relationships" name="Summary of Significant Accoun_2" sheetId="44" state="visible" r:id="rId44"/>
    <sheet xmlns:r="http://schemas.openxmlformats.org/officeDocument/2006/relationships" name="Investment Securities (Details)" sheetId="45" state="visible" r:id="rId45"/>
    <sheet xmlns:r="http://schemas.openxmlformats.org/officeDocument/2006/relationships" name="Investment Securities (Details " sheetId="46" state="visible" r:id="rId46"/>
    <sheet xmlns:r="http://schemas.openxmlformats.org/officeDocument/2006/relationships" name="Investment Securities (Detail_2" sheetId="47" state="visible" r:id="rId47"/>
    <sheet xmlns:r="http://schemas.openxmlformats.org/officeDocument/2006/relationships" name="Investment Securities (Detail_3" sheetId="48" state="visible" r:id="rId48"/>
    <sheet xmlns:r="http://schemas.openxmlformats.org/officeDocument/2006/relationships" name="Investment Securities (Detail_4" sheetId="49" state="visible" r:id="rId49"/>
    <sheet xmlns:r="http://schemas.openxmlformats.org/officeDocument/2006/relationships" name="Loans (Details)" sheetId="50" state="visible" r:id="rId50"/>
    <sheet xmlns:r="http://schemas.openxmlformats.org/officeDocument/2006/relationships" name="Loans (Details 1)" sheetId="51" state="visible" r:id="rId51"/>
    <sheet xmlns:r="http://schemas.openxmlformats.org/officeDocument/2006/relationships" name="Loans (Details 2)" sheetId="52" state="visible" r:id="rId52"/>
    <sheet xmlns:r="http://schemas.openxmlformats.org/officeDocument/2006/relationships" name="Loans (Details 3)" sheetId="53" state="visible" r:id="rId53"/>
    <sheet xmlns:r="http://schemas.openxmlformats.org/officeDocument/2006/relationships" name="3 Loans (Details 4)" sheetId="54" state="visible" r:id="rId54"/>
    <sheet xmlns:r="http://schemas.openxmlformats.org/officeDocument/2006/relationships" name="3 Loans (Details 5)" sheetId="55" state="visible" r:id="rId55"/>
    <sheet xmlns:r="http://schemas.openxmlformats.org/officeDocument/2006/relationships" name="Loans (Details 6)" sheetId="56" state="visible" r:id="rId56"/>
    <sheet xmlns:r="http://schemas.openxmlformats.org/officeDocument/2006/relationships" name="Loans (Details 7)" sheetId="57" state="visible" r:id="rId57"/>
    <sheet xmlns:r="http://schemas.openxmlformats.org/officeDocument/2006/relationships" name="Loans (Details Narrative)" sheetId="58" state="visible" r:id="rId58"/>
    <sheet xmlns:r="http://schemas.openxmlformats.org/officeDocument/2006/relationships" name="Premises and Equipment (Details" sheetId="59" state="visible" r:id="rId59"/>
    <sheet xmlns:r="http://schemas.openxmlformats.org/officeDocument/2006/relationships" name="Premises and Equipment (Detai_2"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Leases (Details Narrative)" sheetId="63" state="visible" r:id="rId63"/>
    <sheet xmlns:r="http://schemas.openxmlformats.org/officeDocument/2006/relationships" name="Time Deposits (Details)" sheetId="64" state="visible" r:id="rId64"/>
    <sheet xmlns:r="http://schemas.openxmlformats.org/officeDocument/2006/relationships" name="Time Deposits (Details Narrativ" sheetId="65" state="visible" r:id="rId65"/>
    <sheet xmlns:r="http://schemas.openxmlformats.org/officeDocument/2006/relationships" name="Federal Home Loan Bank and Fede" sheetId="66" state="visible" r:id="rId66"/>
    <sheet xmlns:r="http://schemas.openxmlformats.org/officeDocument/2006/relationships" name="Junior Subordinated Debentures "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Employee and Director Benefit P" sheetId="75" state="visible" r:id="rId75"/>
    <sheet xmlns:r="http://schemas.openxmlformats.org/officeDocument/2006/relationships" name="Employee and Director Benefit_2" sheetId="76" state="visible" r:id="rId76"/>
    <sheet xmlns:r="http://schemas.openxmlformats.org/officeDocument/2006/relationships" name="Employee and Director Benefit_3" sheetId="77" state="visible" r:id="rId77"/>
    <sheet xmlns:r="http://schemas.openxmlformats.org/officeDocument/2006/relationships" name="Employee and Director Benefit_4" sheetId="78" state="visible" r:id="rId78"/>
    <sheet xmlns:r="http://schemas.openxmlformats.org/officeDocument/2006/relationships" name="Employee and Director Benefit_5" sheetId="79" state="visible" r:id="rId79"/>
    <sheet xmlns:r="http://schemas.openxmlformats.org/officeDocument/2006/relationships" name="Employee and Director Benefit_6" sheetId="80" state="visible" r:id="rId80"/>
    <sheet xmlns:r="http://schemas.openxmlformats.org/officeDocument/2006/relationships" name="Regulatory Matters (Details)" sheetId="81" state="visible" r:id="rId81"/>
    <sheet xmlns:r="http://schemas.openxmlformats.org/officeDocument/2006/relationships" name="Shareholders Equity (Details Na" sheetId="82" state="visible" r:id="rId82"/>
    <sheet xmlns:r="http://schemas.openxmlformats.org/officeDocument/2006/relationships" name="Other Operating Income and Expe" sheetId="83" state="visible" r:id="rId83"/>
    <sheet xmlns:r="http://schemas.openxmlformats.org/officeDocument/2006/relationships" name="Fair Value of Financial Instrum" sheetId="84" state="visible" r:id="rId84"/>
    <sheet xmlns:r="http://schemas.openxmlformats.org/officeDocument/2006/relationships" name="Peoples Bancorp of North Caro_2" sheetId="85" state="visible" r:id="rId85"/>
    <sheet xmlns:r="http://schemas.openxmlformats.org/officeDocument/2006/relationships" name="Peoples Bancorp of North Caro_3" sheetId="86" state="visible" r:id="rId86"/>
    <sheet xmlns:r="http://schemas.openxmlformats.org/officeDocument/2006/relationships" name="Peoples Bancorp of North Caro_4" sheetId="87" state="visible" r:id="rId87"/>
    <sheet xmlns:r="http://schemas.openxmlformats.org/officeDocument/2006/relationships" name="Quarterly Data (Details)"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Entity Registrant Name</t>
        </is>
      </c>
      <c r="B4" s="4" t="inlineStr">
        <is>
          <t>Peoples Bancorp of North Carolina, Inc.</t>
        </is>
      </c>
    </row>
    <row r="5">
      <c r="A5" s="4" t="inlineStr">
        <is>
          <t>Entity Central Index Key</t>
        </is>
      </c>
      <c r="B5" s="4" t="inlineStr">
        <is>
          <t>000109367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663030</v>
      </c>
    </row>
    <row r="20">
      <c r="A20" s="4" t="inlineStr">
        <is>
          <t>Entity Public Float</t>
        </is>
      </c>
      <c r="D20" s="6" t="n">
        <v>113818773</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Auditor Name</t>
        </is>
      </c>
      <c r="B24" s="4" t="inlineStr">
        <is>
          <t>Elliott Davis, PLLC</t>
        </is>
      </c>
    </row>
    <row r="25">
      <c r="A25" s="4" t="inlineStr">
        <is>
          <t>Auditor Location</t>
        </is>
      </c>
      <c r="B25" s="4" t="inlineStr">
        <is>
          <t>Raleigh, North Carolina</t>
        </is>
      </c>
    </row>
    <row r="26">
      <c r="A26" s="4" t="inlineStr">
        <is>
          <t>Entity File Number</t>
        </is>
      </c>
      <c r="B26" s="4" t="inlineStr">
        <is>
          <t>000-27205</t>
        </is>
      </c>
    </row>
    <row r="27">
      <c r="A27" s="4" t="inlineStr">
        <is>
          <t>Entity Incorporation State Country Code</t>
        </is>
      </c>
      <c r="B27" s="4" t="inlineStr">
        <is>
          <t>NC</t>
        </is>
      </c>
    </row>
    <row r="28">
      <c r="A28" s="4" t="inlineStr">
        <is>
          <t>Entity Tax Identification Number</t>
        </is>
      </c>
      <c r="B28" s="4" t="inlineStr">
        <is>
          <t>56-2132396</t>
        </is>
      </c>
    </row>
    <row r="29">
      <c r="A29" s="4" t="inlineStr">
        <is>
          <t>Entity Address Address Line 1</t>
        </is>
      </c>
      <c r="B29" s="4" t="inlineStr">
        <is>
          <t>518 West C Street</t>
        </is>
      </c>
    </row>
    <row r="30">
      <c r="A30" s="4" t="inlineStr">
        <is>
          <t>Entity Address City Or Town</t>
        </is>
      </c>
      <c r="B30" s="4" t="inlineStr">
        <is>
          <t>Newton</t>
        </is>
      </c>
    </row>
    <row r="31">
      <c r="A31" s="4" t="inlineStr">
        <is>
          <t>Entity Address State Or Province</t>
        </is>
      </c>
      <c r="B31" s="4" t="inlineStr">
        <is>
          <t>NC</t>
        </is>
      </c>
    </row>
    <row r="32">
      <c r="A32" s="4" t="inlineStr">
        <is>
          <t>Entity Address Postal Zip Code</t>
        </is>
      </c>
      <c r="B32" s="4" t="inlineStr">
        <is>
          <t>28658</t>
        </is>
      </c>
    </row>
    <row r="33">
      <c r="A33" s="4" t="inlineStr">
        <is>
          <t>City Area Code</t>
        </is>
      </c>
      <c r="B33" s="4" t="inlineStr">
        <is>
          <t>828</t>
        </is>
      </c>
    </row>
    <row r="34">
      <c r="A34" s="4" t="inlineStr">
        <is>
          <t>Local Phone Number</t>
        </is>
      </c>
      <c r="B34" s="4" t="inlineStr">
        <is>
          <t>464-5620</t>
        </is>
      </c>
    </row>
    <row r="35">
      <c r="A35" s="4" t="inlineStr">
        <is>
          <t>Auditor Firm Id</t>
        </is>
      </c>
      <c r="B35" s="4" t="inlineStr">
        <is>
          <t>1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3. Loans</t>
        </is>
      </c>
      <c r="B1" s="2" t="inlineStr">
        <is>
          <t>12 Months Ended</t>
        </is>
      </c>
    </row>
    <row r="2">
      <c r="B2" s="2" t="inlineStr">
        <is>
          <t>Dec. 31, 2021</t>
        </is>
      </c>
    </row>
    <row r="3">
      <c r="A3" s="3" t="inlineStr">
        <is>
          <t>3. Loans</t>
        </is>
      </c>
    </row>
    <row r="4">
      <c r="A4" s="4" t="inlineStr">
        <is>
          <t>Loans</t>
        </is>
      </c>
      <c r="B4" s="4" t="inlineStr">
        <is>
          <t>(3) Loans Major classifications of loans at December 31, 2021 and 2020 are summarized as follows: (Dollars in thousands) December 31, 2021 December 31, 2020 Real estate loans: Construction and land development $ 95,760 94,124 Single-family residential 266,111 272,325 Single-family residential - Banco de la Gente non-traditional 23,147 26,883 Commercial 337,841 332,971 Multifamily and farmland 58,366 48,880 Total real estate loans 781,225 775,183 Loans not secured by real estate: Commercial loans 91,172 161,740 Farm loans 796 855 Consumer loans 6,436 7,113 All other loans 5,240 3,748 Total loans 884,869 948,639 Less allowance for loan losses (9,355 ) (9,908 ) Total net loans $ 875,514 938,731 The above table includes deferred costs, net of deferred fees, totaling $198,000 at December 31, 2021 including $945,000 in deferred PPP loan fees. The above table includes deferred fees, net of deferred costs, totaling $1.4 million at December 31, 2020 including $2.6 million in deferred PPP loan fees. The Bank makes loans and extensions of credit primarily within the Catawba Valley region of North Carolina, which encompasses Catawba, Alexander, Iredell and Lincoln counties and also in Mecklenburg, Wake, Rowan and Forsyth counties of North Carolina. Although the Bank has a diversified loan portfolio, a substantial A-48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December 31, 2021, construction and land development loans comprised approximately 11% of the Bank’s total loan portfolio. · Single-family residential loans – Declining home sales volumes, decreased real estate values and higher than normal levels of unemployment could contribute to losses on these loans. As of December 31, 2021, single-family residential loans comprised approximately 33% of the Bank’s total loan portfolio, including Banco single-family residential non-traditional loans which were approximately 3% of the Bank’s total loan portfolio. · Commercial real estate loans – Repayment is dependent on income being generated in amounts sufficient to cover operating expenses and debt service. These loans also involve greater risk because they are generally not fully amortizing over the loan period, but rather have a balloon payment due at maturity. A borrower’s ability to make a balloon payment typically will depend on being able to either refinance the loan or timely sell the underlying property. As of December 31, 2021, commercial real estate loans comprised approximately 38%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December 31, 2021, commercial loans comprised approximately 10% of the Bank’s total loan portfolio, including $18.0 million in PPP loans. · Multifamily and farmland loans – Decreased real estate values and higher than normal levels of unemployment could contribute to losses on these loans. As of December 31, 2021, construction and land development loans comprised approximately 7% of the Bank’s total loan portfolio.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On March 27, 2020, President Trump signed the CARES Act, which established a $2 trillion economic stimulus package, including cash payments to individuals, supplemental unemployment insurance benefits and a $349 billion loan program administered through the PPP. Under the PPP, small businesses, sole proprietorships, independent contractors and self-employed individuals were able to apply for loans from existing SBA lenders and other approved regulated lenders, subject to certain limitations and eligibility criteria. A second round of PPP funding, provided $320 billion additional funding for the PPP. The Bank participated as a lender in the PPP. Total PPP loans originated as of December 31, 2021 amounted to $128.1 million. The outstanding balance of PPP loans was $18.0 million and $75.8 million at December 31, 2021 and December 31, 2020, respectively. Through December 31, 2021, the Bank has received $5.7 million in fees from the SBA for PPP loans originated.. The Bank recognized $3.4 million and $1.4 million of PPP loan fee income for the years ended December 31, 2021 and 2020 respectively. The following tables present an age analysis of past due loans, by loan type, as of December 31, 2021 and 2020: A-49 December 31, 2021 (Dollars in thousands) Loans 30-89 Days Past Due Loans 90 or More Days Past Due Total Past Due Loans Total Current Loans Total Loans Accruing Loans 90 or More Days Past Due Real estate loans: Construction and land development $ - - - 95,760 95,760 - Single-family residential 2,323 634 2,957 263,154 266,111 - Single-family residential - Banco de la Gente non-traditional 2,593 112 2,705 20,442 23,147 - Commercial 488 - 488 337,353 337,841 - Multifamily and farmland - - - 58,366 58,366 - Total real estate loans 5,404 746 6,150 775,075 781,225 - Loans not secured by real estate: Commercial loans 43 - 43 91,129 91,172 - Farm loans - - - 796 796 - Consumer loans 38 - 38 6,398 6,436 - All other loans - - - 5,240 5,240 - Total loans $ 5,485 746 6,231 878,638 884,869 - December 31, 2020 (Dollars in thousands) Loans 30-89 Days Past Due Loans 90 or More Days Past Due Total Past Due Loans Total Current Loans Total Loans Accruing Loans 90 or More Days Past Due Real estate loans: Construction and land development $ 298 - 298 93,826 94,124 - Single-family residential 3,660 270 3,930 268,395 272,325 - Single-family residential - Banco de la Gente non-traditional 3,566 105 3,671 23,212 26,883 - Commercial 36 - 36 332,935 332,971 - Multifamily and farmland - - - 48,880 48,880 - Total real estate loans 7,560 375 7,935 767,248 775,183 - Loans not secured by real estate: Commercial loans - - - 161,740 161,740 - Farm loans - - - 855 855 - Consumer loans 45 2 47 7,066 7,113 - All other loans - - - 3,748 3,748 - Total loans $ 7,605 377 7,982 940,657 948,639 - The following table presents the Bank’s non-accrual loans as of December 31, 2021 and 2020: A-50 (Dollars in thousands) December 31, 2021 December 31, 2020 Real estate loans: Construction and land development $ - - Single-family residential 1,642 1,266 Single-family residential - Banco de la Gente non-traditional 1,232 1,709 Commercial 200 440 Multifamily and farmland 105 117 Total real estate loans 3,179 3,532 Loans not secured by real estate: Commercial loans 49 212 Consumer loans 2 14 Total $ 3,230 3,758 At the end of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who also perform appraisals for third parties. Factors, including the assumptions and techniques utilized by the appraiser, are considered by management in determining the fair value of collateral.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ings (“TDR loans”) in the residential mortgage loan portfolio, which are individually evaluated for impairment. Impaired loans collectively evaluated for impairment totaled $5.3 million, $5.8 million and $5.3 million at December 31, 2021, 2020 and 2019, respectively. Accruing impaired loans were $18.3 and $21.3 million at December 31, 2021 and December 31, 2020, respectively. Interest income recognized on accruing impaired loans was $1.0 million and $1.2 million for the years ended December 31, 2021 and 2020, respectively. No interest income is recognized on non-accrual impaired loans subsequent to their classification as non-accrual. The following tables present the Bank’s impaired loans as of December 31, 2021, 2020 and 2019: December 31, 2021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73 - 73 73 3 82 6 Single-family residential 5,138 524 4,374 4,898 86 6,017 253 Single-family residential - Banco de la Gente non-traditional 11,753 - 10,922 10,922 687 10,325 609 Commercial 2,138 435 1,608 2,043 11 2,385 109 Multifamily and farmland 113 - 105 105 - 110 6 Total impaired real estate loans 19,215 959 17,082 18,041 787 18,919 983 Loans not secured by real estate: Commercial loans 282 49 170 219 2 271 19 Consumer loans 8 - 4 4 - 11 1 Total impaired loans $ 19,505 1,008 17,256 18,264 789 19,201 1,003 A-51 December 31, 2020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08 - 108 108 4 134 8 Single-family residential 5,302 379 4,466 4,845 33 4,741 262 Single-family residential - Banco de la Gente non-traditional 13,417 - 12,753 12,753 862 13,380 798 Commercial 2,999 1,082 1,891 2,973 14 2,940 139 Multifamily and farmland 119 - 117 117 - 29 6 Total impaired real estate loans 21,945 1,461 19,335 20,796 913 21,224 1,213 Loans not secured by real estate: Commercial loans 515 211 244 455 5 564 32 Consumer loans 41 - 37 37 1 60 5 Total impaired loans $ 22,501 1,672 19,616 21,288 919 21,848 1,250 December 31, 2019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83 - 183 183 7 231 12 Single-family residential 5,152 403 4,243 4,646 36 4,678 269 Single-family residential - Banco de la Gente non-traditional 15,165 - 14,371 14,371 944 14,925 956 Commercial 1,879 - 1,871 1,871 7 1,822 91 Total impaired real estate loans 22,379 403 20,668 21,071 994 21,656 1,328 Loans not secured by real estate: Commercial loans 180 92 84 176 - 134 9 Consumer loans 100 - 96 96 2 105 7 Total impaired loans $ 22,659 495 20,848 21,343 996 21,895 1,344 The fair value measurements for mortgage loans held for sale, impaired loans and other real estate on a non-recurring basis at December 31, 2021 and 2020 are presented below. The Bank’s valuation methodology is discussed in Note 16. (Dollars in thousands) Fair Value Measurements December 31, 2021 Level 1 Valuation Level 2 Valuation Level 3 Valuation Mortgage loans held for sale $ 3,637 - - 3,637 Impaired loans $ 17,475 - - 17,475 (Dollars in thousands) Fair Value Measurements December 31, 2020 Level 1 Valuation Level 2 Valuation Level 3 Valuation Mortgage loans held for sale $ 9,139 - - 9,139 Impaired loans $ 20,369 - - 20,369 Other real estate $ 128 - - 128 A-52 (Dollars in thousands) Fair Value December 31, 2021 Fair Value December 31, 2020 Valuation Technique Significant Unobservable Inputs General Range of Significant Unobservable Input Values Mortgage loans held for sale $ 3,637 $ 9,139 Rate lock commitment N/A N/A Impaired loans $ 17,475 $ 20,369 Appraised value and discounted cash flows Discounts to reflect current market conditions and ultimate collectability 0 - 25% Other real estate $ - $ 128 Appraised value Discounts to reflect current market conditions and estimated costs to sell 0 - 25% The following table presents changes in the allowance for loan losses for the year ended December 31, 2021. PPP loans are excluded from the allowance for loan losses as PPP loans are 100 percent guaranteed by the SBA. (Dollars in thousands) Real Estate Loans Construction and Land Development Single-Family Residential Single-Family Residential - Banco de la Gente Non-traditional Commercial Multifamily and Farmland Commercial Farm Consumer and All Other Unallocated Total Twelve months ended December 31,2021 Allowance for loan losses: Beginning balance $ 1,196 1,843 1,052 2,212 122 1,345 - 128 2,010 9,908 Charge-offs - (89 ) - - - (293 ) - (380 ) - (762 ) Recoveries 121 271 - 52 3 786 - 139 - 1,372 Provision (124 ) (12 ) (188 ) (30 ) 25 (1,127 ) - 223 70 (1,163 ) Ending balance $ 1,193 2,013 864 2,234 150 711 - 110 2,080 9,355 Allowance for loan losses December 31, 2021 Ending balance: individually evaluated for impairment $ 1 57 672 7 - - - - - 737 Ending balance: collectively evaluated for impairment 1,192 1,956 192 2,227 150 711 - 110 2,080 8,618 Ending balance $ 1,193 2,013 864 2,234 150 711 - 110 2,080 9,355 Loans at December 31, 2021 Ending balance $ 95,760 266,111 23,147 337,841 58,366 91,172 796 11,676 - 884,869 Ending balance: individually evaluated for impairment $ 6 1,633 9,795 1,437 - 49 - - - 12,920 Ending balance: collectively evaluated for impairment $ 95,754 264,478 13,352 336,404 58,366 91,123 796 11,676 - 871,949 Changes in the allowance for loan losses for the year ended December 31, 2020 were as follows: A-53 (Dollars in thousands) Real Estate Loans Construction and Land Development Single-Family Residential Single-Family Residential - Banco de la Gente Non-traditional Commercial Multifamily and Farmland Commercial Farm Consumer and All Other Unallocated Total Twelve months ended December 31, 2020 Allowance for loan losses: Beginning balance $ 694 1,274 1,073 1,305 120 688 - 138 1,388 6,680 Charge-offs (5 ) (65 ) - (7 ) - (903 ) - (434 ) - (1,414 ) Recoveries 36 70 - 70 - 34 - 173 - 383 Provision 471 564 (21 ) 844 2 1,526 - 251 622 4,259 Ending balance $ 1,196 1,843 1,052 2,212 122 1,345 - 128 2,010 9,908 Allowance for loan losses December 31, 2020 Ending balance: individually evaluated for impairment $ 1 4 844 8 - - - - - 857 Ending balance: collectively evaluated for impairment 1,195 1,839 208 2,204 122 1,345 - 128 2,010 9,051 Ending balance $ 1,196 1,843 1,052 2,212 122 1,345 - 128 2,010 9,908 Loans at December 31, 2020 Ending balance $ 94,124 272,325 26,883 332,971 48,880 161,740 855 10,861 - 948,639 Ending balance: individually evaluated for impairment $ 7 1,558 11,353 2,118 - 212 - - - 15,248 Ending balance: collectively evaluated for impairment $ 94,117 270,767 15,530 330,853 48,880 161,528 855 10,861 - 933,391 Changes in the allowance for loan losses for the year ended December 31, 2019 were as follows: (Dollars in thousands) December 31, 2019 Real Estate Loans Construction and Land Development Single-Family Residential Single-Family Residential - Banco de la Gente Non-traditional Commercial Multifamily and Farmland Commercial Farm Consumer and All Other Unallocated Total Twelve months ended December 31, 2019 Allowance for loan losses: Beginning balance $ 813 1,325 1,177 1,278 83 626 - 161 982 6,445 Charge-offs (21 ) (42 ) - (1 ) - (389 ) - (623 ) - (1,076 ) Recoveries 45 66 - 49 - 83 - 205 - 448 Provision (143 ) (75 ) (104 ) (21 ) 37 368 - 395 406 863 Ending balance $ 694 1,274 1,073 1,305 120 688 - 138 1,388 6,680 Allowance for loan losses December 31, 2019 Ending balance: individually evaluated for impairment $ 2 6 925 4 - - - - - 937 Ending balance: collectively evaluated for impairment 692 1,268 148 1,301 120 688 - 138 1,388 5,743 Ending balance $ 694 1,274 1,073 1,305 120 688 - 138 1,388 6,680 Loans at December 31, 2019 Ending balance $ 92,596 269,475 30,793 291,255 48,090 100,263 1,033 16,369 - 849,874 Ending balance: individually evaluated for impairment $ 10 1,697 12,899 1,365 - 92 - - - 16,063 Ending balance: collectively evaluated for impairment $ 92,586 267,778 17,894 289,890 48,090 100,171 1,033 16,369 - 833,811 Impaired loans collectively evaluated for impairment totaled $5.3 million, $5.8 million and $5.3 million at December 31, 2021, 2020 and 2019, respectively and are included in the tables above. Allowance on impaired loans collectively evaluated for impairment totaled $52,000, $61,000 and $59,000 at December 31, 2021, 2020 and 2019, respectively. The Bank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D or cash secured loans or properly margined actively traded stock or bond secured loans would fall in this grade. A-54 · Risk Grade 2 – High Quality: Loans are of good quality with risk levels well within the Bank’s range of acceptability. The organization or individual is established with a history of successful performance though somewhat susceptible to economic changes. · Risk Grade 3 – Good Quality: Loans of average quality with risk levels within the Bank’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Bank’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Bank will sustain some loss if the deficiencies are not corrected. · Risk Grade 7 – Doubtful: Loans classified as Doubtful have all the weaknesses inherent in loans classified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December 31, 2021 and 2020. December 31, 2021 (Dollars in thousands) Real Estate Loans Construction and Land Development Single-Family Residential Single-Family Residential - Banco de la Gente non-traditional Commercial Multifamily and Farmland Commercial Farm Consumer All Other Total 1- Excellent Quality $ - 5,923 - - - 371 - 581 - 6,875 2- High Quality 11,752 109,337 - 28,546 19 16,177 - 2,039 1,309 169,179 3- Good Quality 80,325 129,856 8,712 272,786 54,945 68,183 792 3,510 3,931 623,040 4- Management Attention 3,534 14,964 10,478 30,937 2,754 5,214 4 284 - 68,169 5- Watch 76 2,464 1,703 4,938 543 1,177 - 1 - 10,902 6- Substandard 73 3,567 2,254 634 105 50 - 21 - 6,704 7- Doubtful - - - - - - - - - - 8- Loss - - - - - - - - - - Total $ 95,760 266,111 23,147 337,841 58,366 91,172 796 6,436 5,240 884,869 A-55 December 31, 2020 (Dollars in thousands) Real Estate Loans Construction and Land Development Single-Family Residential Single-Family Residential - Banco de la Gente non-traditional Commercial Multifamily and Farmland Commercial Farm Consumer All Other Total 1- Excellent Quality $ 228 9,867 - - - 406 - 678 - 11,179 2- High Quality 9,092 121,331 - 40,569 22 19,187 - 2,237 1,563 194,001 3- Good Quality 76,897 115,109 10,170 241,273 44,890 128,727 832 3,826 1,477 623,201 4- Management Attention 4,917 20,012 12,312 39,370 3,274 11,571 23 336 708 92,523 5- Watch 2,906 2,947 1,901 10,871 694 1,583 - 6 - 20,908 6- Substandard 84 3,059 2,500 888 - 266 - 30 - 6,827 7- Doubtful - - - - - - - - - - 8- Loss - - - - - - - - - - Total $ 94,124 272,325 26,883 332,971 48,880 161,740 855 7,113 3,748 948,639 Past due TDR loans and non-accrual TDR loans totaled $2.2 million and $3.8 million at December 31, 2021 and December 31, 2020, respectively. The terms of these loans have been renegotiated to provide a concession to original terms, including a reduction in principal or interest as a result of the deteriorating financial position of the borrower. There were no performing loans classified as TDR loans at December 31, 2021 and December 31, 2020. There were no new TDR modifications during the years ended December 31, 2021 and 2020. There were no TDR loans with a payment default occurring within 12 months of the restructure date, and the payment default occurring during the years ended December 31, 2021 and 2020. TDR loans are deemed to be in default if they become past due by 90 days or more. There were no loans at December 31, 2021 with modifications as a result of the COVID-19 pandemic. By way of comparison, at December 31, 2020, the balance of loans with existing modifications as a result of the COVID-19 pandemic was $18.3 million. The Bank continues to track all loans that were previously modified as a result of the COVID-19 pandemic. The loan balances associated with those loans that were previously modified as a result of the COVID-19 pandemic have been grouped into their own pool within the Bank’s ALLL model as management considers that they have a higher risk profile, and a higher reserve rate has been applied to this pool. Loans included in this pool totaled $88.7 million at December 31, 2021. The full effects of stimulus in the current environment are still unknown, and additional losses in this pool of loans may be present but not as yet identified. At December 31, 2020, the balance for all loans that were then currently modified or previously modified but returned to their original terms was $119.6 million. The $30.9 million decrease from December 31, 2020 to December 31, 2021 in the balance of currently or previously modified loans that had returned to their original terms is primarily due to loans paid off during the year ended December 31, 2021. Loan payment modifications associated with the COVID-19 pandemic are not classified as TDR due to Section 4013 of the CARES Act, which provides that a qualified loan modification is exempt by law from classification as a TDR pursuant to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4. Premises and Equipment</t>
        </is>
      </c>
      <c r="B1" s="2" t="inlineStr">
        <is>
          <t>12 Months Ended</t>
        </is>
      </c>
    </row>
    <row r="2">
      <c r="B2" s="2" t="inlineStr">
        <is>
          <t>Dec. 31, 2021</t>
        </is>
      </c>
    </row>
    <row r="3">
      <c r="A3" s="3" t="inlineStr">
        <is>
          <t>4. Premises and Equipment</t>
        </is>
      </c>
    </row>
    <row r="4">
      <c r="A4" s="4" t="inlineStr">
        <is>
          <t>Premises and Equipment</t>
        </is>
      </c>
      <c r="B4" s="4" t="inlineStr">
        <is>
          <t>(4) Premises and Equipment Major classifications of premises and equipment at December 31, 2021 and 2020 are summarized as follows: (Dollars in thousands) 2021 2020 Land $ 3,857 3,970 Buildings and improvements 18,359 18,804 Furniture and equipment 25,420 26,565 Construction in process - 10 Total premises and equipment 47,636 49,349 Less accumulated depreciation (31,532 ) (30,749 ) Total net premises and equipment $ 16,104 18,600 A-56 The Bank recognized depreciation expense totaling $2.6 million, $2.5 million and $2.3 million for the years ended December 31, 2021, 2020 and 2019, respectively. The Bank had $105,000 net gains on the sale of and write-downs on premises and equipment for the year ended December 31, 2021. The Bank had no gains or losses on the sale of or write-downs on premises and equipment for the year ended December 31, 2020. The Bank had $239,000 net losses on the sale of and write-downs on premises and equipment for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5. Leases</t>
        </is>
      </c>
      <c r="B1" s="2" t="inlineStr">
        <is>
          <t>12 Months Ended</t>
        </is>
      </c>
    </row>
    <row r="2">
      <c r="B2" s="2" t="inlineStr">
        <is>
          <t>Dec. 31, 2021</t>
        </is>
      </c>
    </row>
    <row r="3">
      <c r="A3" s="3" t="inlineStr">
        <is>
          <t>5. Leases</t>
        </is>
      </c>
    </row>
    <row r="4">
      <c r="A4" s="4" t="inlineStr">
        <is>
          <t>Leases</t>
        </is>
      </c>
      <c r="B4" s="4" t="inlineStr">
        <is>
          <t xml:space="preserve">(5) Leases The Bank leases various office spaces for banking and operational facilities and equipment under operating lease arrangements. Total rent expense was approximately $703,000, $880,000and $949,000 for the years ended December 31, 2021, 2020 and 2019, respectively. As of December 31, 2021, the Bank had operating right of use assets of $4.6 million and operating lease liabilities of $4.7 million. The Bank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Bank if the option is not exercised. Leases with a term of 12 months or less are not recorded on the balance sheet and instead are recognized in lease expense on a straight-line basis over the lease term. The following table presents lease cost and other lease information as of December 31, 2021. (Dollars in thousands) December 31, 2021 Operating lease cost $ 737 Other information: Cash paid for amounts included in the measurement of lease liabilities 717 Operating cash flows from operating leases - Right-of-use assets obtained in exchange for new lease liabilities - operating leases 1,927 Weighted-average remaining lease term - operating leases 8.02 Weighted-average discount rate - operating leases 2.39 % The following table presents lease maturities as of December 31, 2021. (Dollars in thousands) Maturity Analysis of Operating Lease Liabilities: December 31, 2021 2022 $ 740 2023 746 2024 691 2025 635 2026 518 Thereafter 1,838 Total 5,168 Less: Imputed Interest (491 ) Operating Lease Liability $ 4,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6. Time Deposits</t>
        </is>
      </c>
      <c r="B1" s="2" t="inlineStr">
        <is>
          <t>12 Months Ended</t>
        </is>
      </c>
    </row>
    <row r="2">
      <c r="B2" s="2" t="inlineStr">
        <is>
          <t>Dec. 31, 2021</t>
        </is>
      </c>
    </row>
    <row r="3">
      <c r="A3" s="3" t="inlineStr">
        <is>
          <t>6. Time Deposits</t>
        </is>
      </c>
    </row>
    <row r="4">
      <c r="A4" s="4" t="inlineStr">
        <is>
          <t>Time Deposits</t>
        </is>
      </c>
      <c r="B4" s="4" t="inlineStr">
        <is>
          <t>(6) Time Deposits At December 31, 2021, the scheduled maturities of time deposits are as follows: (Dollars in thousands) 2022 $ 51,615 2023 21,461 2024 20,663 2025 3,822 2026 and thereafter 3,689 Total $ 101,250 At December 31, 2021 and 2020, the Bank had approximately $11.1 million and $12.4 million, respectively, in time deposits purchased through third party brokers, including certificates of deposit participated through the Certificate of Deposit Account Registry Service (“CDARS”) on behalf of local customers. CDARS balances totaled $3.0 million and $4.3 million as of December 31, 2021 and 2020, respectively. The weighted average rate of brokered deposits as of December 31, 2021 and 2020 was 1.49% and 1.4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7. Federal Home Loan Bank and Federal Reserve Bank Borrowings</t>
        </is>
      </c>
      <c r="B1" s="2" t="inlineStr">
        <is>
          <t>12 Months Ended</t>
        </is>
      </c>
    </row>
    <row r="2">
      <c r="B2" s="2" t="inlineStr">
        <is>
          <t>Dec. 31, 2021</t>
        </is>
      </c>
    </row>
    <row r="3">
      <c r="A3" s="3" t="inlineStr">
        <is>
          <t>7. Federal Home Loan Bank and Federal Reserve Bank Borrowings</t>
        </is>
      </c>
    </row>
    <row r="4">
      <c r="A4" s="4" t="inlineStr">
        <is>
          <t>Federal Home Loan Bank and Federal Reserve Bank Borrowings</t>
        </is>
      </c>
      <c r="B4" s="4" t="inlineStr">
        <is>
          <t xml:space="preserve">(7) Federal Home Loan Bank (FHLB) and Federal Reserve Bank Borrowings The Bank had no borrowings from the FHLB at December 31, 2021 and 2020. FHLB borrowings are collateralized by a blanket assignment on all residential first mortgage loans, home equity lines of credit and loans secured by multi-family real estate that the Bank owns. At December 31, 2021, the carrying value of loans pledged as collateral totaled approximately $137.4 million. The remaining availability under the line of credit with the FHLB was $90.9million at December 31, 2021. The Bank incurred a $1.1 million prepayment penalty on the prepayment of a $70.0 million FHLB advance in 2020. The Bank is required to purchase and hold certain amounts of FHLB stock in order to obtain FHLB borrowings. No ready market exists for the FHLB stock, and it has no quoted market value. The stock is redeemable at $100 per share subject to certain limitations set by the FHLB. The Bank owned $707,000and $1.0 million of FHLB stock, included in other investments, at December 31, 2021 and 2020, respectively. As of December 31, 2021 and 2020, the Bank had no borrowings from the Federal Reserve Bank (“FRB”). FRB borrowings are collateralized by a blanket assignment on all qualifying loans that the Bank owns which are not pledged to the FHLB. At December 31, 2021, the carrying value of loans pledged as collateral totaled approximately $475.2 million. Availability under the line of credit with the FRB was $346.2 million at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Junior Subordinated Debentures</t>
        </is>
      </c>
      <c r="B1" s="2" t="inlineStr">
        <is>
          <t>12 Months Ended</t>
        </is>
      </c>
    </row>
    <row r="2">
      <c r="B2" s="2" t="inlineStr">
        <is>
          <t>Dec. 31, 2021</t>
        </is>
      </c>
    </row>
    <row r="3">
      <c r="A3" s="3" t="inlineStr">
        <is>
          <t>8. Junior Subordinated Debentures</t>
        </is>
      </c>
    </row>
    <row r="4">
      <c r="A4" s="4" t="inlineStr">
        <is>
          <t>Junior Subordinated Debentures</t>
        </is>
      </c>
      <c r="B4" s="4" t="inlineStr">
        <is>
          <t>(8) Junior Subordinated Debentures In June 2006, the Company formed a second wholly owned Delaware statutory trust, PEBK Capital Trust II (“PEBK Trust II”), which issued $20.0 million of guaranteed preferred beneficial interests in the Company’s junior subordinated deferrable interest debentures. All of the common securities of PEBK Trust II are owned by the Company. The proceeds from the issuance of the common securities and the trust preferred securities were used by PEBK Trust II to purchase $20.6 million of junior subordinated debentures of the Company. The proceeds received by the Company from the sale of the junior subordinated debentures were used to repay in December 2006 the trust preferred securities issued in December 2001 by PEBK Capital Trust, a wholly owned Delaware statutory trust of the Company, and for general purposes. The debentures represent the sole assets of PEBK Trust II. PEBK Trust II is not included in the consolidated financial statements. The trust preferred securities issued by PEBK Trust II accrue and pay interest quarterly at a floating rate of three-month LIBOR plus 163 basis points. The Company has guaranteed distributions and other payments due on the trust preferred securities. The net combined effect of all the documents entered into in connection with the trust preferred securities is that the Company is liable to make the distributions and other payments required on the trust preferred securities. These trust preferred securities are mandatorily redeemable upon maturity of the debentures on June 28, 2036. The Company has the right to redeem the debentures purchased by PEBK Trust II, in whole or in part, if the debentures are redeemed prior to maturity, the redemption price will be the principal amount plus any accrued but unpaid interest. The Company has no financial instruments tied to LIBOR other than the trust preferred securities issued by PEBK Trust II, which are tied to three-month LIBOR. The one-week and two-month U.S. dollar-denominated (USD) LIBOR rates ceased to be published on December 31, 2021. The overnight, one-month, three-month, nine-month, and 12-month USD LIBOR rates will continue to be published through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9. Income Taxes</t>
        </is>
      </c>
      <c r="B1" s="2" t="inlineStr">
        <is>
          <t>12 Months Ended</t>
        </is>
      </c>
    </row>
    <row r="2">
      <c r="B2" s="2" t="inlineStr">
        <is>
          <t>Dec. 31, 2021</t>
        </is>
      </c>
    </row>
    <row r="3">
      <c r="A3" s="3" t="inlineStr">
        <is>
          <t>9. Income Taxes</t>
        </is>
      </c>
    </row>
    <row r="4">
      <c r="A4" s="4" t="inlineStr">
        <is>
          <t>Income Taxes</t>
        </is>
      </c>
      <c r="B4" s="4" t="inlineStr">
        <is>
          <t>(9) Income Taxes The provision for income taxes is summarized as follows: (Dollars in thousands) 2021 2020 2019 Current expense $ 4,079 3,049 2,972 Deferred income tax expense (283 ) (560 ) 164 Total income tax $ 3,796 2,489 3,136 The differences between the provision for income taxes and the amount computed by applying the statutory federal income tax rate to earnings before income taxes are as follows: (Dollars in thousands) 2021 2020 2019 Tax expense at statutory rate $ 3,975 2,908 3,613 State income tax, net of federal income tax effect 339 261 351 Tax-exempt interest income (497 ) (649 ) (802 ) Increase in cash surrender value of life insurance (83 ) (80 ) (81 ) Tax credits (234 ) (234 ) - Nondeductible interest and other expense 30 46 40 Other 266 237 15 Total $ 3,796 2,489 3,136 The following summarizes the tax effects of temporary differences that give rise to significant portions of the deferred tax assets and deferred tax liabilities. The net deferred tax asset is included as a component of other assets at December 31, 2021 and 2020. (Dollars in thousands) 2021 2020 Deferred tax assets: Allowance for loan losses $ 2,149 2,276 Accrued retirement expense 1,148 1,190 Restricted stock 209 190 Interest income on nonaccrual loans 2 1 Lease liability 1,075 798 Total gross deferred tax assets 4,583 4,455 Deferred tax liabilities: Deferred loan fees 263 284 Accumulated depreciation 563 873 Prepaid expenses 4 5 ROU Asset 1,060 787 Other (55 ) 41 Unrealized gain on available for sale securities 29 1,611 Total gross deferred tax liabilities 1,864 3,601 Net deferred tax asset $ 2,719 854 The Company has analyzed the tax positions taken or expected to be taken in its tax returns and has concluded that it has no liability related to uncertain tax positions. As of December 31, 2021, the Company’s Federal income tax filings for years 2018 through 2021 open to audit by the Internal Revenue Service. The Company’s North Carolina income tax returns are currently under A-59 audit for tax year 2014-2016, tax years 2018, 2019, 2020 and 2021 remain open to audit by the North Carolina Department of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 Related Party Transactions</t>
        </is>
      </c>
      <c r="B1" s="2" t="inlineStr">
        <is>
          <t>12 Months Ended</t>
        </is>
      </c>
    </row>
    <row r="2">
      <c r="B2" s="2" t="inlineStr">
        <is>
          <t>Dec. 31, 2021</t>
        </is>
      </c>
    </row>
    <row r="3">
      <c r="A3" s="3" t="inlineStr">
        <is>
          <t>10. Related Party Transactions</t>
        </is>
      </c>
    </row>
    <row r="4">
      <c r="A4" s="4" t="inlineStr">
        <is>
          <t>Related Party Transactions</t>
        </is>
      </c>
      <c r="B4" s="4" t="inlineStr">
        <is>
          <t xml:space="preserve">(10) Related Party Transactions The Company conducts transactions with its directors and executive officers, including companies in which they have beneficial interests, in the normal course of business. In accordance with Regulation O of the Federal Reserve, it is the policy of the Bank that loan transactions with directors and officers are made on substantially the same terms as those prevailing at the time made for comparable loans to other persons. The following is a summary of activity for related party loans for 2021 and 2020: (Dollars in thousands) 2021 2020 Beginning balance $ 1,852 3,472 New loans 3,636 4,189 Repayments (2,801 ) (5,809 ) Ending balance $ 2,687 1,852 At December 31, 2021 and 2020, the Company had deposit relationships with related parties of approximately $43.4 million and $44.5 million, respectively. A director of the Company has a membership interest in a company that previously leased two branch facilities to the Bank. The Bank purchased these branch facilities in September 2020. The Bank’s lease payments for these facilities totaled $173,000 for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Commitments and Contingencies</t>
        </is>
      </c>
      <c r="B1" s="2" t="inlineStr">
        <is>
          <t>12 Months Ended</t>
        </is>
      </c>
    </row>
    <row r="2">
      <c r="B2" s="2" t="inlineStr">
        <is>
          <t>Dec. 31, 2021</t>
        </is>
      </c>
    </row>
    <row r="3">
      <c r="A3" s="3" t="inlineStr">
        <is>
          <t>11. Commitments and Contingencies</t>
        </is>
      </c>
    </row>
    <row r="4">
      <c r="A4" s="4" t="inlineStr">
        <is>
          <t>Commitments and Contingencies</t>
        </is>
      </c>
      <c r="B4" s="4" t="inlineStr">
        <is>
          <t>(11) Commitments and Contingencies The Bank is party to financial instruments with off-balance-sheet risk in the normal course of business to meet the financing needs of its customers. These financial instruments include commitments to extend credit, standby letters of credit and financial guarantees. Those instruments involve, to varying degrees, elements of credit risk in excess of the amount recognized in the balance sheet. The contract amounts of those instruments reflect the extent of involvement the Bank has in particular classes of financial instruments. The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on-balance-sheet instruments. In most cases, the Bank requires collateral or other security to support financial instruments with credit risk. (Dollars in thousands) Contractual Amount 2021 2020 Financial instruments whose contract amount represent credit risk: Commitments to extend credit $ 304,258 299,039 Standby letters of credit $ 4,892 4,745 Commitments to extend credit are conditional agreements to lend to a customer. Commitments generally have fixed expiration dates and because they may expire without being drawn upon, the total commitment amount of $309.2 million does not necessarily represent future cash requirements. Standby letters of credit are conditional commitments issued by the Bank to pay a third party on behalf of a customer. Those letters of credit are primarily issued to businesses in the Bank’s delineated market area. The credit risk involved in issuing letters of credit is essentially the same as that involved in extending loan facilities to customers. The Bank holds real estate, equipment, automobiles and customer deposits as collateral supporting those commitments for which collateral is deemed necessary. In the normal course of business, the Company is a party (both as plaintiff and defendant) to a number of lawsuits. In the opinion of management and counsel, none of these cases should have a material adverse effect on the financial position of the Company. A-60 The Company and the Bank have entered into employment agreements with certain key employees. The agreements, among other things, include salary, bonus, incentive compensation, and change in control provisions. The Company has $110.5 million available for the purchase of overnight federal funds from five correspondent financial institutions as of December 31, 2021. At December 31, 2017, the Bank committed to invest $3.0 million in an income tax credit partnership owning and developing two multifamily housing developments in Charlotte, North Carolina, with $1.5 million allocated to each property. As of December 31, 2021, the Bank has funded $2.9 million of this commitment. At December 31, 2021, the Bank had $2.2 million in unfunded commitments for SBA Small Business Investment Company (“SBIC”)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2. Employee and Director Benefit Programs</t>
        </is>
      </c>
      <c r="B1" s="2" t="inlineStr">
        <is>
          <t>12 Months Ended</t>
        </is>
      </c>
    </row>
    <row r="2">
      <c r="B2" s="2" t="inlineStr">
        <is>
          <t>Dec. 31, 2021</t>
        </is>
      </c>
    </row>
    <row r="3">
      <c r="A3" s="3" t="inlineStr">
        <is>
          <t>12. Employee and Director Benefit Programs</t>
        </is>
      </c>
    </row>
    <row r="4">
      <c r="A4" s="4" t="inlineStr">
        <is>
          <t>Employee and Director Benefit Programs</t>
        </is>
      </c>
      <c r="B4" s="4" t="inlineStr">
        <is>
          <t xml:space="preserve">(12) Employee and Director Benefit Programs The Bank has a profit sharing and 401(k) plan for the benefit of substantially all employees subject to certain minimum age and service requirements. Under the 401(k) plan, the Bank matched employee contributions to a maximum of 4.00% of annual compensation in 2019, 2020 and 2021. The Company’s contribution pursuant to this formula was approximately $709,000, $692,000and $691,000 for the years ended December 31, 2021, 2020 and 2019, respectively. Investments made available under the 401(k) plan are determined by a committee comprised of senior management. No investments in Company stock are available under the 401(k) plan. Contributions to the 401(k) plan are vested immediately. In December 2001, the Company initiated a retirement benefit plan to provide retirement benefits to key officers and its Board of Directors and to provide death benefits for their designated beneficiaries. Under the postretirement benefit plan, the Company purchased life insurance policies on the lives of the key officers and each director. The increase in cash surrender value of the policies constitutes the Company’s contribution to the postretirement benefit plan each year. Postretirement benefit plan participants are to be paid annual benefits for a specified number of years commencing upon retirement. Expenses incurred for benefits relating to the postretirement benefit plan were approximately $477,000, $388,000and $361,000for the years ended December 31, 2021, 2020 and 2019, respectively. The Company is currently paying medical benefits for certain retired employees. The Company did not incur any postretirement medical benefits expense in 2021, 2020 and 2019 due to an excess accrual balance. The following table sets forth the change in the accumulated benefit obligation for the Company’s two postretirement benefit plans described above: (Dollars in thousands) 2021 2020 Benefit obligation at beginning of period $ 4,870 4,700 Service cost 359 323 Interest cost 70 63 Benefits paid (288 ) (216 ) Benefit obligation at end of period $ 5,011 4,870 The amounts recognized in the Company’s Consolidated Balance Sheet as of December 31, 2021 and 2020 are shown in the following two tables: (Dollars in thousands) 2021 2020 Benefit obligation $ 5,011 4,870 Fair value of plan assets - - (Dollars in thousands) 2021 2020 Funded status $ (5,011 ) (4,870 ) Unrecognized prior service cost/benefit - - Unrecognized net actuarial loss - - Net amount recognized $ (5,011 ) (4,870 ) Unfunded accrued liability $ (5,011 ) (4,870 ) Intangible assets - - Net amount recognized $ (5,011 ) (4,870 ) Net periodic benefit cost of the Company’s postretirement benefit plans for the years ended December 31, 2021, 2020 and 2019 consisted of the following: (Dollars in thousands) 2021 2020 2019 Service cost $ 359 323 299 Interest cost 70 63 58 Net periodic cost $ 429 386 357 Weighted average discount rate assumption used to determine benefit obligation 5.50 % 5.49 % 5.49 % The Company paid benefits under the two postretirement plans totaling $288,000 and $216,000 during the years ended December 31, 2021 and 2020, respectively. Information about the expected benefit payments for the Company’s two postretirement benefit plans is as follows: (Dollars in thousands) Year ending December 31, 2022 $ 327 2023 $ 348 2024 $ 360 2025 $ 376 2026 $ 375 Thereafter $ 8,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due from banks, including reserve requirements of $0 at both 12/31/21 and 12/31/20</t>
        </is>
      </c>
      <c r="B3" s="6" t="n">
        <v>44711000</v>
      </c>
      <c r="C3" s="6" t="n">
        <v>42737000</v>
      </c>
    </row>
    <row r="4">
      <c r="A4" s="4" t="inlineStr">
        <is>
          <t>Interest-bearing deposits</t>
        </is>
      </c>
      <c r="B4" s="5" t="n">
        <v>232788000</v>
      </c>
      <c r="C4" s="5" t="n">
        <v>118843000</v>
      </c>
    </row>
    <row r="5">
      <c r="A5" s="4" t="inlineStr">
        <is>
          <t>Cash and cash equivalents</t>
        </is>
      </c>
      <c r="B5" s="5" t="n">
        <v>277499000</v>
      </c>
      <c r="C5" s="5" t="n">
        <v>161580000</v>
      </c>
    </row>
    <row r="6">
      <c r="A6" s="4" t="inlineStr">
        <is>
          <t>Investment securities available for sale</t>
        </is>
      </c>
      <c r="B6" s="5" t="n">
        <v>406549000</v>
      </c>
      <c r="C6" s="5" t="n">
        <v>245249000</v>
      </c>
    </row>
    <row r="7">
      <c r="A7" s="4" t="inlineStr">
        <is>
          <t>Other investments</t>
        </is>
      </c>
      <c r="B7" s="5" t="n">
        <v>3668000</v>
      </c>
      <c r="C7" s="5" t="n">
        <v>4155000</v>
      </c>
    </row>
    <row r="8">
      <c r="A8" s="4" t="inlineStr">
        <is>
          <t>Total securities</t>
        </is>
      </c>
      <c r="B8" s="5" t="n">
        <v>410217000</v>
      </c>
      <c r="C8" s="5" t="n">
        <v>249404000</v>
      </c>
    </row>
    <row r="9">
      <c r="A9" s="4" t="inlineStr">
        <is>
          <t>Mortgage loans held for sale</t>
        </is>
      </c>
      <c r="B9" s="5" t="n">
        <v>3637000</v>
      </c>
      <c r="C9" s="5" t="n">
        <v>9139000</v>
      </c>
    </row>
    <row r="10">
      <c r="A10" s="4" t="inlineStr">
        <is>
          <t>Loans</t>
        </is>
      </c>
      <c r="B10" s="5" t="n">
        <v>884869000</v>
      </c>
      <c r="C10" s="5" t="n">
        <v>948639000</v>
      </c>
    </row>
    <row r="11">
      <c r="A11" s="4" t="inlineStr">
        <is>
          <t>Less allowance for loan losses</t>
        </is>
      </c>
      <c r="B11" s="5" t="n">
        <v>-9355000</v>
      </c>
      <c r="C11" s="5" t="n">
        <v>-9908000</v>
      </c>
    </row>
    <row r="12">
      <c r="A12" s="4" t="inlineStr">
        <is>
          <t>Net loans</t>
        </is>
      </c>
      <c r="B12" s="5" t="n">
        <v>875514000</v>
      </c>
      <c r="C12" s="5" t="n">
        <v>938731000</v>
      </c>
    </row>
    <row r="13">
      <c r="A13" s="4" t="inlineStr">
        <is>
          <t>Premises and equipment, net</t>
        </is>
      </c>
      <c r="B13" s="5" t="n">
        <v>16104000</v>
      </c>
      <c r="C13" s="5" t="n">
        <v>18600000</v>
      </c>
    </row>
    <row r="14">
      <c r="A14" s="4" t="inlineStr">
        <is>
          <t>Cash surrender value of life insurance</t>
        </is>
      </c>
      <c r="B14" s="5" t="n">
        <v>17365000</v>
      </c>
      <c r="C14" s="5" t="n">
        <v>16968000</v>
      </c>
    </row>
    <row r="15">
      <c r="A15" s="4" t="inlineStr">
        <is>
          <t>Other real estate</t>
        </is>
      </c>
      <c r="B15" s="5" t="n">
        <v>0</v>
      </c>
      <c r="C15" s="5" t="n">
        <v>128000</v>
      </c>
    </row>
    <row r="16">
      <c r="A16" s="4" t="inlineStr">
        <is>
          <t>Right of use lease asset</t>
        </is>
      </c>
      <c r="B16" s="5" t="n">
        <v>4612000</v>
      </c>
      <c r="C16" s="5" t="n">
        <v>3423000</v>
      </c>
    </row>
    <row r="17">
      <c r="A17" s="4" t="inlineStr">
        <is>
          <t>Accrued interest receivable and other assets</t>
        </is>
      </c>
      <c r="B17" s="5" t="n">
        <v>19245000</v>
      </c>
      <c r="C17" s="5" t="n">
        <v>18202000</v>
      </c>
    </row>
    <row r="18">
      <c r="A18" s="4" t="inlineStr">
        <is>
          <t>Total assets</t>
        </is>
      </c>
      <c r="B18" s="5" t="n">
        <v>1624193000</v>
      </c>
      <c r="C18" s="5" t="n">
        <v>1416175000</v>
      </c>
    </row>
    <row r="19">
      <c r="A19" s="3" t="inlineStr">
        <is>
          <t>Deposits:</t>
        </is>
      </c>
    </row>
    <row r="20">
      <c r="A20" s="4" t="inlineStr">
        <is>
          <t>Noninterest-bearing demand</t>
        </is>
      </c>
      <c r="B20" s="5" t="n">
        <v>514319000</v>
      </c>
      <c r="C20" s="5" t="n">
        <v>456980000</v>
      </c>
    </row>
    <row r="21">
      <c r="A21" s="4" t="inlineStr">
        <is>
          <t>Interest-bearing demand, MMDA &amp; savings</t>
        </is>
      </c>
      <c r="B21" s="5" t="n">
        <v>797179000</v>
      </c>
      <c r="C21" s="5" t="n">
        <v>657834000</v>
      </c>
    </row>
    <row r="22">
      <c r="A22" s="4" t="inlineStr">
        <is>
          <t>Time, $250,000 or more</t>
        </is>
      </c>
      <c r="B22" s="5" t="n">
        <v>26333000</v>
      </c>
      <c r="C22" s="5" t="n">
        <v>25771000</v>
      </c>
    </row>
    <row r="23">
      <c r="A23" s="4" t="inlineStr">
        <is>
          <t>Other time</t>
        </is>
      </c>
      <c r="B23" s="5" t="n">
        <v>74917000</v>
      </c>
      <c r="C23" s="5" t="n">
        <v>80501000</v>
      </c>
    </row>
    <row r="24">
      <c r="A24" s="4" t="inlineStr">
        <is>
          <t>Total deposits</t>
        </is>
      </c>
      <c r="B24" s="5" t="n">
        <v>1412748000</v>
      </c>
      <c r="C24" s="5" t="n">
        <v>1221086000</v>
      </c>
    </row>
    <row r="25">
      <c r="A25" s="4" t="inlineStr">
        <is>
          <t>Securities sold under agreements to repurchase</t>
        </is>
      </c>
      <c r="B25" s="5" t="n">
        <v>37094000</v>
      </c>
      <c r="C25" s="5" t="n">
        <v>26201000</v>
      </c>
    </row>
    <row r="26">
      <c r="A26" s="4" t="inlineStr">
        <is>
          <t>Junior subordinated debentures</t>
        </is>
      </c>
      <c r="B26" s="5" t="n">
        <v>15464000</v>
      </c>
      <c r="C26" s="5" t="n">
        <v>15464000</v>
      </c>
    </row>
    <row r="27">
      <c r="A27" s="4" t="inlineStr">
        <is>
          <t>Lease liability</t>
        </is>
      </c>
      <c r="B27" s="5" t="n">
        <v>4677000</v>
      </c>
      <c r="C27" s="5" t="n">
        <v>3471000</v>
      </c>
    </row>
    <row r="28">
      <c r="A28" s="4" t="inlineStr">
        <is>
          <t>Accrued interest payable and other liabilities</t>
        </is>
      </c>
      <c r="B28" s="5" t="n">
        <v>11841000</v>
      </c>
      <c r="C28" s="5" t="n">
        <v>10054000</v>
      </c>
    </row>
    <row r="29">
      <c r="A29" s="4" t="inlineStr">
        <is>
          <t>Total liabilities</t>
        </is>
      </c>
      <c r="B29" s="5" t="n">
        <v>1481824000</v>
      </c>
      <c r="C29" s="5" t="n">
        <v>1276276000</v>
      </c>
    </row>
    <row r="30">
      <c r="A30" s="3" t="inlineStr">
        <is>
          <t>Shareholders' equity:</t>
        </is>
      </c>
    </row>
    <row r="31">
      <c r="A31" s="4" t="inlineStr">
        <is>
          <t>Preferred stock, no par value; authorized 5,000,000 shares; no shares issued and outstanding</t>
        </is>
      </c>
      <c r="B31" s="5" t="n">
        <v>0</v>
      </c>
      <c r="C31" s="5" t="n">
        <v>0</v>
      </c>
    </row>
    <row r="32">
      <c r="A32" s="4" t="inlineStr">
        <is>
          <t>Common stock, no par value; authorized 20,000,000 shares; issued and outstanding 5,661,569 shares at December 31, 2021 and 5,787,504 shares at December 31, 2020</t>
        </is>
      </c>
      <c r="B32" s="5" t="n">
        <v>53305000</v>
      </c>
      <c r="C32" s="5" t="n">
        <v>56871000</v>
      </c>
    </row>
    <row r="33">
      <c r="A33" s="4" t="inlineStr">
        <is>
          <t>Common stock held by deferred compensation trust, at cost; 162,193 shares at December 31, 2021 and 155,469 shares at December 31, 2020</t>
        </is>
      </c>
      <c r="B33" s="5" t="n">
        <v>1992000</v>
      </c>
      <c r="C33" s="5" t="n">
        <v>1796000</v>
      </c>
    </row>
    <row r="34">
      <c r="A34" s="4" t="inlineStr">
        <is>
          <t>Deferred compensation</t>
        </is>
      </c>
      <c r="B34" s="5" t="n">
        <v>1992000</v>
      </c>
      <c r="C34" s="5" t="n">
        <v>1796000</v>
      </c>
    </row>
    <row r="35">
      <c r="A35" s="4" t="inlineStr">
        <is>
          <t>Retained earnings</t>
        </is>
      </c>
      <c r="B35" s="5" t="n">
        <v>88968000</v>
      </c>
      <c r="C35" s="5" t="n">
        <v>77628000</v>
      </c>
    </row>
    <row r="36">
      <c r="A36" s="4" t="inlineStr">
        <is>
          <t>Accumulated other comprehensive income</t>
        </is>
      </c>
      <c r="B36" s="5" t="n">
        <v>96000</v>
      </c>
      <c r="C36" s="5" t="n">
        <v>5400000</v>
      </c>
    </row>
    <row r="37">
      <c r="A37" s="4" t="inlineStr">
        <is>
          <t>Total shareholders' equity</t>
        </is>
      </c>
      <c r="B37" s="5" t="n">
        <v>142369000</v>
      </c>
      <c r="C37" s="5" t="n">
        <v>139899000</v>
      </c>
    </row>
    <row r="38">
      <c r="A38" s="4" t="inlineStr">
        <is>
          <t>Total liabilities and shareholders' equity</t>
        </is>
      </c>
      <c r="B38" s="6" t="n">
        <v>1624193000</v>
      </c>
      <c r="C38" s="6" t="n">
        <v>1416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3. Regulatory Matters</t>
        </is>
      </c>
      <c r="B1" s="2" t="inlineStr">
        <is>
          <t>12 Months Ended</t>
        </is>
      </c>
    </row>
    <row r="2">
      <c r="B2" s="2" t="inlineStr">
        <is>
          <t>Dec. 31, 2021</t>
        </is>
      </c>
    </row>
    <row r="3">
      <c r="A3" s="3" t="inlineStr">
        <is>
          <t>13. Regulatory Matters</t>
        </is>
      </c>
    </row>
    <row r="4">
      <c r="A4" s="4" t="inlineStr">
        <is>
          <t>Regulatory Matters</t>
        </is>
      </c>
      <c r="B4" s="4" t="inlineStr">
        <is>
          <t>(13) Regulatory Matters The Company and the Bank are subject to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capital ratios in relation to both on- and off-balance sheet items at various risk weights. Total capital consists of two tiers of capital. Tier 1 capital includes common shareholders’ equity and trust preferred securities less adjustments for intangible assets. Tier 2 capital consists of the allowance for loan losses, up to 1.25% of risk-weighted assets and other adjustments. Management believes, as of December 31, 2021, that the Company and the Bank meet all capital adequacy requirements to which they are subject. As of December 31, 2021,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below. There have been no conditions or events since that notification that management believes have changed the Bank’s category. In 2013, the Federal Reserve approved its final rule on the Basel III capital standards, which implement changes to the regulatory capital framework for banking organizations. The Basel III capital standards, which became effective January 1, 2015, include new risk-based capital and leverage ratios, which were phased in from 2015 to 2019. The new minimum capital level requirements applicable to the Company and the Bank under the final rules are as follows: (i) a new common equity Tier 1 capital ratio of 4.5%; (ii) a Tier 1 capital ratio of 6% (increased from 4%); (iii) a total risk based capital ratio of 8% (unchanged from previous rules); and (iv) a Tier 1 leverage ratio of 4% (unchanged from previous rules). An additional capital conservation buffer was added to the minimum requirements for capital adequacy purposes beginning on January 1, 2016 and was phased in through 2019 (increasing by 0.625% on January 1, 2016 and each subsequent January 1, until it reached 2.5% on January 1, 2019). This resulted in the following minimum ratios beginning in 2019: (i) a common equity Tier 1 capital ratio of 7.0%, (ii) a Tier 1 capital ratio of 8.5%, and (iii) a total capital ratio of 10.5%. Under the final rules, institutions would be subject to limitations on paying dividends, engaging in share repurchases, and paying discretionary bonuses if its capital level falls below the buffer amount. These limitations establish a maximum percentage of eligible retained earnings that could be utilized for such actions. The Company’s and the Bank’s actual capital amounts and ratios are presented below: (Dollars in thousands) Actual Minimum Regulatory Capital Ratio Minimum Ratio plus Capital Conservation Buffer Amount Ratio Amount Ratio Amount Ratio As of December 31, 2021: Total Capital (to Risk-Weighted Assets) Consolidated $ 166,628 16.35 % 81,547 8.00 % N/A N/A Bank $ 164,975 16.19 % 81,539 8.00 % 107,020 10.50 % Tier 1 Capital (to Risk-Weighted Assets) Consolidated $ 157,273 15.43 % 61,160 6.00 % N/A N/A Bank $ 155,620 15.27 % 61,154 6.00 % 86,635 8.50 % Tier 1 Capital (to Average Assets) Consolidated $ 157,273 9.64 % 65,258 4.00 % N/A N/A Bank $ 155,620 9.50 % 65,557 4.00 % 65,557 4.00 % Common Equity Tier 1 (to Risk-Weighted Assets) Consolidated $ 142,273 13.96 % 45,870 4.50 % N/A N/A Bank $ 155,620 15.27 % 45,866 4.50 % 71,347 7.00 % (Dollars in thousands) Actual Minimum Regulatory Capital Ratio Minimum Ratio plus Capital Conservation Buffer Amount Ratio Amount Ratio Amount Ratio As of December 31, 2020: Total Capital (to Risk-Weighted Assets) Consolidated $ 159,407 16.07 % 79,372 8.00 % N/A N/A Bank $ 157,106 15.85 % 79,283 8.00 % 104,059 10.50 % Tier 1 Capital (to Risk-Weighted Assets) Consolidated $ 149,499 15.07 % 59,529 6.00 % N/A N/A Bank $ 147,198 14.85 % 59,462 6.00 % 84,238 8.50 % Tier 1 Capital (to Average Assets) Consolidated $ 149,499 10.24 % 58,378 4.00 % N/A N/A Bank $ 147,198 10.04 % 58,662 4.00 % 58,662 4.00 % Common Equity Tier 1 (to Risk-Weighted Assets) Consolidated $ 134,499 13.56 % 44,647 4.50 % N/A N/A Bank $ 147,198 14.85 % 44,597 4.50 % 69,373 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Shareholders' Equity</t>
        </is>
      </c>
      <c r="B1" s="2" t="inlineStr">
        <is>
          <t>12 Months Ended</t>
        </is>
      </c>
    </row>
    <row r="2">
      <c r="B2" s="2" t="inlineStr">
        <is>
          <t>Dec. 31, 2021</t>
        </is>
      </c>
    </row>
    <row r="3">
      <c r="A3" s="3" t="inlineStr">
        <is>
          <t>14. Shareholders' Equity</t>
        </is>
      </c>
    </row>
    <row r="4">
      <c r="A4" s="4" t="inlineStr">
        <is>
          <t>Shareholders' Equity</t>
        </is>
      </c>
      <c r="B4" s="4" t="inlineStr">
        <is>
          <t>(14) Shareholders’ Equity Shareholders’ equity was $142.4 million, or 8.77% of total assets, at December 31, 2021, compared to $139.9 million, or 9.88% of total assets, at December 31, 2020. The increase in shareholders’ equity is primarily due to an increase in retained earnings due to net earnings. Total cash dividends paid on common stock were $3.8 million and $4.4 million for the years ended December 31, 2021 and 2020, respectively. The Board of Directors, at its discretion, can issue up to 5,000,000 shares of preferred stock. The Board is authorized to determine the number of shares, voting powers, designations, preferences, limitations and relative rights. The Board of Directors does not currently anticipate issuing shares of preferred stock. In 2020, the Board of Directors authorized a stock repurchase program, whereby up to $3 million was allocated to repurchase the Company’s common stock. Any purchases under the Company’s stock repurchase program may be made periodically as permitted by securities laws and other legal requirements in the open market or in privately-negotiated transactions. The timing and amount of any repurchase of shares will be determined by the Company’s management, based on its evaluation of market conditions and other factors. The stock repurchase program may be suspended at any time or from time-to-time without prior notice. The Company repurchased approximately $3.0 million, or 126,800 shares of its common stock, under this stock repurchase program through December 31, 2020. In 2021, the Board of Directors authorized an additional stock repurchase program, whereby up to $4.0 million will be allocated to repurchase the Company’s common stock. Any purchases under the Company’s stock repurchase program may be made periodically as permitted by securities laws and other legal requirements in the open market or in privately-negotiated transactions. The timing and amount of any repurchase of shares will be determined by the Company’s management, based on its evaluation of market conditions and other factors. The stock repurchase program may be suspended at any time or from time-to-time without prior notice. The Company has repurchased approximately $3.6million, or 127,597 shares of its common stock, under this stock repurchase program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5. Other Operating Income and Expense</t>
        </is>
      </c>
      <c r="B1" s="2" t="inlineStr">
        <is>
          <t>12 Months Ended</t>
        </is>
      </c>
    </row>
    <row r="2">
      <c r="B2" s="2" t="inlineStr">
        <is>
          <t>Dec. 31, 2021</t>
        </is>
      </c>
    </row>
    <row r="3">
      <c r="A3" s="3" t="inlineStr">
        <is>
          <t>15. Other Operating Income and Expense</t>
        </is>
      </c>
    </row>
    <row r="4">
      <c r="A4" s="4" t="inlineStr">
        <is>
          <t>Other Operating Income and Expense</t>
        </is>
      </c>
      <c r="B4" s="4" t="inlineStr">
        <is>
          <t xml:space="preserve">(15) Other Operating Income and Expense Miscellaneous non-interest income for the years ended December 31, 2021, 2020 and 2019 included the following items: (Dollars in thousands) 2021 2020 2019 Visa debit card income $ 5,045 4,237 4,145 Bank owned life insurance income 397 380 383 Gain (loss) on sale of premises and equipment 105 - (239 ) Other 2,092 1,315 1,559 $ 7,639 5,932 5,848 Other non-interest expense for the years ended December 31, 2021, 2020 and 2019 included the following items: (Dollars in thousands) 2021 2020 2019 ATM expense $ 619 567 579 Data processing 643 635 616 Deposit program expense 415 426 515 Dues and subscriptions 588 538 421 FHLB advance prepayment penalty - 1,100 - Internet banking expense 768 729 681 Office supplies 374 538 467 Telephone 730 794 802 Other 3,737 3,217 3,893 $ 7,874 8,544 7,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6. Fair Value of Financial Instruments</t>
        </is>
      </c>
      <c r="B1" s="2" t="inlineStr">
        <is>
          <t>12 Months Ended</t>
        </is>
      </c>
    </row>
    <row r="2">
      <c r="B2" s="2" t="inlineStr">
        <is>
          <t>Dec. 31, 2021</t>
        </is>
      </c>
    </row>
    <row r="3">
      <c r="A3" s="3" t="inlineStr">
        <is>
          <t>16. Fair Value of Financial Instruments</t>
        </is>
      </c>
    </row>
    <row r="4">
      <c r="A4" s="4" t="inlineStr">
        <is>
          <t>Fair Value of Financial Instruments</t>
        </is>
      </c>
      <c r="B4" s="4" t="inlineStr">
        <is>
          <t xml:space="preserve">(16) Fair Value of Financial Instruments 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lower of aggregate cost or market value. The cost of mortgage loans held for sale approximates the market value. Mortgage loans held for sale are reported in the Level 3 fair value category. Loans The fair value of loans,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Mutual Funds For mutual funds held in the deferred compensation trust, the carrying value is a reasonable estimate of fair value. Mutual funds held in the deferred compensation trust are included in other assets on the balance sheet and reported in the Level 2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3 fair value category. Securities Sold Under Agreements to Repurchase For securities sold under agreements to repurchase, the carrying value is a reasonable estimate of fair value. Securities sold under agreements to repurchase are reported in the Level 2 fair value category. FHLB Borrowings The fair value of FHLB borrowings is estimated based upon discounted future cash flows using a discount rate comparable to the current market rate for such borrowings. FHLB borrowings are reported in the Level 3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fair value presentation for recurring assets is presented in Note 2. There were no recurring liabilities at December 31, 2021 and 2020. The fair value presentation for non-recurring assets is presented in Note 3. There were no non-recurring liabilities at December 31, 2021 and 2020. The carrying amount and estimated fair value of the Company’s financial instruments at December 31, 2021 and 2020 are as follows: (Dollars in thousands) Fair Value Measurements at December 31, 2021 Carrying Amount Level 1 Level 2 Level 3 Total Assets: Cash and cash equivalents $ 277,499 277,499 - - 277,499 Investment securities available for sale 406,549 - 406,549 - 406,549 Other investments 3,668 - - 3,668 3,668 Mortgage loans held for sale 3,637 - - 3,637 3,637 Loans, net 875,514 - - 855,814 855,814 Mutual funds held in deferred compensation trust 1,510 - 1,510 - 1,510 Liabilities: Deposits $ 1,412,748 - - 1,401,833 1,401,833 Securities sold under agreements to repurchase 37,094 - 37,094 - 37,094 Junior subordinated debentures 15,464 - 15,464 - 15,464 (Dollars in thousands) Fair Value Measurements at December 31, 2020 Carrying Amount Level 1 Level 2 Level 3 Total Assets: Cash and cash equivalents $ 161,580 161,580 - - 161,580 Investment securities available for sale 245,249 - 245,249 - 245,249 Other investments 4,155 - - 4,155 4,155 Mortgage loans held for sale 9,139 - - 9,139 9,139 Loans, net 938,731 - - 924,845 924,845 Mutual funds held in deferred compensation trust 1,320 - 1,320 - 1,320 Liabilities: Deposits $ 1,221,086 - - 1,216,503 1,216,503 Securities sold under agreements to repurchase 26,201 - 26,201 - 26,201 Junior subordinated debentures 15,464 - 15,464 - 15,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oples Bancorp of North Carolina, Inc. (Parent Company Only) Condensed Financial Statements</t>
        </is>
      </c>
      <c r="B1" s="2" t="inlineStr">
        <is>
          <t>12 Months Ended</t>
        </is>
      </c>
    </row>
    <row r="2">
      <c r="B2" s="2" t="inlineStr">
        <is>
          <t>Dec. 31, 2021</t>
        </is>
      </c>
    </row>
    <row r="3">
      <c r="A3" s="3" t="inlineStr">
        <is>
          <t>Peoples Bancorp of North Carolina, Inc. (Parent Company Only) Condensed Financial Statements</t>
        </is>
      </c>
    </row>
    <row r="4">
      <c r="A4" s="4" t="inlineStr">
        <is>
          <t>Peoples Bancorp of North Carolina, Inc. (Parent Company Only) Condensed Financial Statements</t>
        </is>
      </c>
      <c r="B4" s="4" t="inlineStr">
        <is>
          <t xml:space="preserve">(17) Peoples Bancorp of North Carolina, Inc. (Parent Company Only) Condensed Financial Statements Balance Sheets December 31, 2021 and 2020 (Dollars in thousands) Assets 2021 2020 Cash $ 561 664 Interest-bearing time deposit 1,000 1,000 Investment in subsidiaries 155,716 152,598 Investment in PEBK Capital Trust II 464 464 Other assets 105 650 Total assets $ 157,846 155,376 Liabilities and Shareholders' Equity Junior subordinated debentures $ 15,464 15,464 Liabilities 13 13 Shareholders' equity 142,369 139,899 Total liabilities and shareholders' equity $ 157,846 155,376 Statements of Earnings For the Years Ended December 31, 2021, 2020 and 2019 (Dollars in thousands) Revenues: 2021 2020 2019 Interest and dividend from subsidiary $ 7,419 7,539 12,850 Total revenues 7,419 7,539 12,850 Expenses: Interest 280 370 844 Other operating expenses 613 625 629 Total expenses 893 995 1,473 Income before income tax benefit and equity in undistributed earnings of subsidiaries 6,526 6,544 11,377 Income tax benefit 185 201 299 Income before equity in undistributed earnings of subsidiaries 6,711 6,745 11,676 Equity in undistributed earnings of subsidiaries 8,422 4,612 2,391 Net earnings $ 15,133 11,357 14,067 Statements of Cash Flows For the Years Ended December 31, 2021, 2020 and 2019 (Dollars in thousands) 2021 2020 2019 Cash flows from operating activities: Net earnings $ 15,133 11,357 14,067 Adjustments to reconcile net earnings to net cash provided by operating activities: Equity in undistributed earnings of subsidiaries (8,422 ) (4,612 ) (2,391 ) Change in: Other assets 545 (19 ) 57 Other liabilities - (10 ) (13 ) Net cash provided by operating activities 7,256 6,716 11,720 Cash flows from investing activities: Proceeds from calls and maturities of investment securities available for sale - 250 - Net cash provided by investing activities - 250 - Cash flows from financing activities: Repayment of junior subordinated debentures - (155 ) (5,000 ) Cash dividends paid on common stock (3,793 ) (4,392 ) (3,939 ) Stock repurchase (3,605 ) (2,999 ) (2,490 ) Proceeds from exercise of restricted stock units 39 57 207 Net cash used by financing activities (7,359 ) (7,489 ) (11,222 ) Net change in cash (103 ) (523 ) 498 Cash at beginning of year 664 1,187 689 Cash at end of year $ 561 664 1,1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8. Quarterly Data</t>
        </is>
      </c>
      <c r="B1" s="2" t="inlineStr">
        <is>
          <t>12 Months Ended</t>
        </is>
      </c>
    </row>
    <row r="2">
      <c r="B2" s="2" t="inlineStr">
        <is>
          <t>Dec. 31, 2021</t>
        </is>
      </c>
    </row>
    <row r="3">
      <c r="A3" s="3" t="inlineStr">
        <is>
          <t>18. Quarterly Data</t>
        </is>
      </c>
    </row>
    <row r="4">
      <c r="A4" s="4" t="inlineStr">
        <is>
          <t>Quarterly Data</t>
        </is>
      </c>
      <c r="B4" s="4" t="inlineStr">
        <is>
          <t xml:space="preserve">(18) Quarterly Data 2021 2020 (Dollars in thousands, except per share amounts) First Second Third Fourth First Second Third Fourth Total interest income $ 11,922 12,517 11,421 11,319 $ 12,250 11,638 11,868 12,202 Total interest expense 815 842 861 687 1,041 912 942 941 Net interest income 11,107 11,675 10,560 10,632 11,209 10,726 10,926 11,261 Provision for loan losses (455 ) (226 ) (182 ) (300 ) 1,521 1,417 522 799 Other income 5,873 6,040 6,040 6,966 4,595 5,239 7,132 5,948 Other expense 12,268 12,132 12,568 14,159 11,449 11,452 11,914 14,116 Income before income taxes 5,167 5,809 4,214 3,739 2,834 3,096 5,622 2,294 Income tax expense 1,046 1,194 824 732 467 535 1,113 374 Net earnings 4,121 4,615 3,390 3,007 2,367 2,561 4,509 1,920 Basic net earnings per share $ 0.73 0.82 0.61 0.55 $ 0.41 0.46 0.80 0.34 Diluted net earnings per share $ 0.71 0.80 0.59 0.53 $ 0.40 0.44 0.78 0.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9. Subsequent Events</t>
        </is>
      </c>
      <c r="B1" s="2" t="inlineStr">
        <is>
          <t>12 Months Ended</t>
        </is>
      </c>
    </row>
    <row r="2">
      <c r="B2" s="2" t="inlineStr">
        <is>
          <t>Dec. 31, 2021</t>
        </is>
      </c>
    </row>
    <row r="3">
      <c r="A3" s="3" t="inlineStr">
        <is>
          <t>19. Subsequent Events</t>
        </is>
      </c>
    </row>
    <row r="4">
      <c r="A4" s="4" t="inlineStr">
        <is>
          <t>Subsequent Events</t>
        </is>
      </c>
      <c r="B4" s="4" t="inlineStr">
        <is>
          <t xml:space="preserve">(19) Subsequent Events The Company has reviewed and evaluated subsequent events and transactions for material subsequent events through the date the financial statements are issued. The SBA has continued to forgive the Bank’s PPP loans. The outstanding balance of PPP loans was $9.3 million at March 11, 2022, as compared to $18.0 million at December 31, 2021. The decrease from December 31, 2021 to March 11, 2022 was primarily due to PPP loans being forgiven by the SB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12 Months Ended</t>
        </is>
      </c>
    </row>
    <row r="2">
      <c r="B2" s="2" t="inlineStr">
        <is>
          <t>Dec. 31, 2021</t>
        </is>
      </c>
    </row>
    <row r="3">
      <c r="A3" s="3" t="inlineStr">
        <is>
          <t>1. Summary of Significant Accounting Policies</t>
        </is>
      </c>
    </row>
    <row r="4">
      <c r="A4" s="4" t="inlineStr">
        <is>
          <t>Principles of Consolidation</t>
        </is>
      </c>
      <c r="B4" s="4" t="inlineStr">
        <is>
          <t xml:space="preserve">The consolidated financial statements include the financial statements of Bancorp and its wholly owned subsidiary, the Bank, along with the Bank’s wholly owned subsidiaries, PIS, REAS, CBRES and PBREH. All significant intercompany balances and transactions have been eliminated in consolidation. </t>
        </is>
      </c>
    </row>
    <row r="5">
      <c r="A5" s="4" t="inlineStr">
        <is>
          <t>Correction of an Error</t>
        </is>
      </c>
      <c r="B5" s="4" t="inlineStr">
        <is>
          <t>Subsequent to issuance of the Company’s Annual Report on Form 10-K for the year ended December 31, 2020, it was identified that the Company’s non-qualified deferred compensation plan had not been properly recorded on the Consolidated Balance Sheets. The deferred compensation plan requires all deferral amounts and contributions to be held in a rabbi trust, and the assets held by the trust should be recorded on the Company’s financial statements along with a corresponding liability. For balances related to mutual fund investments held in the rabbi trust, the accrued interest receivable and other assets, accrued interest payable and other liabilities, total assets, and total liabilities line items on the Consolidated Balance Sheets were adjusted as of December 31, 2020 to reflect the asset and corresponding liability associated with the portion of the rabbi trust held in mutual fund investments. This resulted in an increase to these line items of $1.3 million. Additionally, an adjustment to the presentation of the Company’s shareholders’ equity on the Consolidated Balance Sheets has been made to disclose the number of shares of Company stock held by the rabbi trust and the cost basis for those shares, as well as a corresponding liability for the deferred compensation as of December 31, 2020. On the Consolidated Statements of Earnings, basic earnings per share has been adjusted from $1.95 to $2.01 for the year ended December 31, 2020 and from $2.37 to $2.43 for the year ended December 31, 2019. The impact of the changes in the fair value of the mutual funds held in the rabbi trust and the changes in the deferred compensation liability that were not previously recorded were not considered material to the financial statements. These changes to basic earnings per share are also reflected within Note 1 to the financial statements below. In addition to the adjustments to the presentation of the Company’s shareholders’ equity on the Consolidated Balance Sheets, the Company adjusted the presentation of the Consolidated Statements of Changes in Shareholders’ Equity for all periods presented to reflect the Company shares held within the rabbi trust, as well as the corresponding deferred compensation associated with these shares. The Company’s Consolidated Statements of Cash Flows were adjusted for the years ended December 31, 2020 and 2019 in order to reflect the changes to other assets and other liabilities made on the Consolidated Balance Sheets. The adjustments to correct the error noted above were not considered material to the financial statements.</t>
        </is>
      </c>
    </row>
    <row r="6">
      <c r="A6" s="4" t="inlineStr">
        <is>
          <t>Stock-Based Compensation</t>
        </is>
      </c>
      <c r="B6" s="4" t="inlineStr">
        <is>
          <t xml:space="preserve"> Stock-Based Compensation The Company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may be granted to eligible directors and employees. The 2009 Plan expired on May 7, 2019 but still governs the rights and obligations of the parties for grants made thereunder. No new awards may be made after May 7, 2019. The Company granted 16,583 restricted stock units under the 2009 Plan at a grant date fair value of $16.34 per share during the first quarter of 2015. The Company granted 5,544 restricted stock units under the 2009 Plan at a grant date fair value of $16.91 per share during the first quarter of 2016. The Company granted 4,114 restricted stock units under the 2009 Plan at a grant date fair value of $25.00 per share during the first quarter of 2017. The Company granted 3,725 restricted stock units under the 2009 Plan at a grant date fair value of $31.43 per share during the first quarter of 2018. The Company granted 5,290 restricted stock units under the 2009 Plan at a grant date fair value of $28.43 per share during the first quarter of 2019. The number of restricted stock units granted and grant date fair values for the restricted stock units granted in 2015 through 2017 have been restated to reflect the 10% stock dividend that was paid in the fourth quarter of 2017. The Company recognizes compensation expense on the restricted stock units over the vesting period (four years from the grant date for the 2015, 2016, 2017, 2018 and 2019 grants). The amount of expense recorded each period reflects the changes in the Company’s stock price during such period. As of December 31, 2021, the total unrecognized compensation expense related to the restricted stock unit grants under the 2009 Plan was $38,000. The Company also has an Omnibus Stock Ownership and Long Term Incentive Plan that was approved by shareholders on May 7, 2020 (the “2020 Plan”) whereby certain stock-based rights, such as stock options, restricted stock, restricted stock units, performance units, stock appreciation rights or book value shares, may be granted to eligible directors and employees. A total of 300,000 shares were reserved for possible issuance under the 2020 Plan when it was adopted. As of December 31, 2021, a total of 285,305 shares out of the initial 300,000 shares reserved remain available for future issuance under the 2020 Plan. No new awards may be made after May 7, 2030 (ten years from the 2020 Plan effective date). The Company granted 7,635 restricted stock units under the 2020 Plan at a grant date fair value of $17.08 per share during the second quarter of 2020. The Company granted 7,060 restricted stock units under the 2020 Plan at a grant date fair value of $22.04 per share during the first quarter of 2021. The Company recognizes compensation expense on the restricted stock units over the vesting period (four years from the grant date for 2020 and 2021 grants). As of December 31, 2021, the total unrecognized compensation expense related to the restricted stock unit grants under the 2020 Plan was $273,000. The Company recognized compensation expense for restricted stock units granted under the 2009 Plan and 2020 Plan of $181,000 and $27,000 for the years ended December 31, 2021 and 2020, respectively. The Company recognized compensation expense for restricted stock units granted under the 2009 Plan of $270,000 for the year ended December 31, 2019. Net Earnings Per Share 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 The reconciliations of the amounts used in the computation of both “basic earnings per common share” and “diluted earnings per common share” for the years ended December 31, 2021, 2020 and 2019 are as follows: For the year ended December 31, 2021 Net Earnings (Dollars in thousands) Weighted Average Number of Shares Per Share Amount Basic earnings per share $ 15,133 5,576,099 $ 2.71 Effect of dilutive securities: Restricted stock units - unvested - 13,935 Shares held in deferred comp plan 158,831 Diluted earnings per share $ 15,133 5,748,865 $ 2.63 For the year ended December 31, 2020 Net Earnings (Dollars in thousands) Weighted Average Number of Shares Per Share Amount Basic earnings per share $ 11,357 5,657,025 $ 2.01 Effect of dilutive securities: Restricted stock units - unvested - 14,203 Shares held in deferred comp plan - 150,394 Diluted earnings per share $ 11,357 5,821,622 $ 1.95 A-41 For the year ended December 31, 2019 Net Earnings (Dollars in thousands) Weighted Average Number of Shares Per Share Amount Basic earnings per share $ 14,067 5,799,505 $ 2.43 Effect of dilutive securities: Restricted stock units - unvested - 25,438 Shares held in deferred comp plan - 141,542 Diluted earnings per share $ 14,067 5,966,485 $ 2.36 </t>
        </is>
      </c>
    </row>
    <row r="7">
      <c r="A7" s="4" t="inlineStr">
        <is>
          <t>Recent Accounting Pronouncements</t>
        </is>
      </c>
      <c r="B7" s="4" t="inlineStr">
        <is>
          <t xml:space="preserve"> Recent Accounting Pronouncements The following tables provide a summary of Accounting Standards Updates (“ASU”) issued by the Financial Accounting Standards Board (“FASB”) that the Company has recently adopted. ASU Description Effective Date Effect on Financial Statements or Other Significant Matters ASU 2019-07: Codification Updates to SEC Sections Guidance updated for various Topics of the ASC to align the guidance in various SEC sections of the ASC with the requirements of certain SEC final rules. Effective upon issuance The adoption of this guidance did not have a material impact on the Company’s results of operations, financial position or disclosures. ASU 2018-14: Disclosure Framework—Changes to the Disclosure Requirements for Defined Benefit Plans (Subtopic 715-20) Updates disclosure requirements for employers that sponsor defined benefit pension or other postretirement plans. January 1, 2021 The adoption of this guidance did not have a material impact on the Company’s results of operations, financial position or disclosures. ASU 2019-12: Income Taxes (Topic 740): Simplifying the Accounting for Income Taxes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January 1, 2021 The adoption of this guidance did not have a material impact on the Company’s results of operations, financial position or disclosures. A-43 ASU Description Effective Date Effect on Financial Statements or Other Significant Matters ASU 2020-01: Investments—Equity Securities (Topic 321), Investments—Equity Method and Joint Ventures (Topic 323), and Derivatives and Hedging (Topic 815)—Clarifying the Interactions between Topic 321, Topic 323, and Topic 815 (a consensus of the FASB Emerging Issues Task Force) Guidance to clarify the interaction of the accounting for equity securities under Topic 321 and investments accounted for under the equity method of accounting in Topic 323 and the accounting for certain forward contracts and purchased options accounted for under Topic 815. January 1, 2021 The adoption of this guidance did not have a material impact on the Company’s results of operations, financial position or disclosures. ASU 2020-02: Financial Instruments—Credit Losses (Topic 326) and Leases (Topic 842)—Amendments to SEC Paragraphs Pursuant to SEC Staff Accounting Bulletin No. 119 and Update to SEC Section on Effective Date Related to Accounting Standards Update No. 2016-02, Leases (Topic 842) (SEC Update)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Effective upon issuance The adoption of this guidance did not have a material impact on the Company’s results of operations, financial position or disclosures. ASU 2021-06: Presentation of Financial Statements (Topic 205), Financial Services—Depository and Lending (Topic 942), and Financial Services—Investment Companies (Topic 946) Amends SEC paragraphs in the Accounting Standards Codification to reflect the issuance of SEC Release No. 33-10786, Amendments to Financial Disclosures about Acquired and Disposed Businesses, and No. 33-10835, Update of Statistical Disclosures for Bank and Savings and Loan Registrants. Effective upon issuance The adoption of this guidance did not have a material impact on the Company’s results of operations, financial position or disclosures. The following tables provide a summary of ASU’s issued by the FASB that the Company has not adopted as of December 31, 2021, which may impact the Company’s financial statements. Recently Issued Accounting Guidance Not Yet Adopted ASU Description Effective Date Effect on Financial Statements or Other Significant Matters ASU 2016-13: Measurement of Credit Losses on Financial Instruments Provides guidance to change the accounting for credit losses and modify the impairment model for certain debt securities. See ASU 2019-10 below. The Company will apply this guidance through a cumulative-effect adjustment to retained earnings as of the beginning of the year of adoption. The Company is still evaluating the impact of this guidance on its consolidated financial statements. The Company has formed a Current Expected Credit Losses (“CECL”) committee and implemented a model from a third-party vendor for running CECL calculations. The Company is currently developing CECL model assumptions and comparing results to current allowance for loan loss calculations. The Company plans to run parallel calculations leading up to the effective date of this guidance to ensure it is prepared for implementation by the effective date.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A-44 ASU Description Effective Date Effect on Financial Statements or Other Significant Matters ASU 2018-19: Codification Improvements to Topic 326, Financial Instruments—Credit Losses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See ASU 2019-10 below. The adoption of this guidance is not expected to have a material impact on the Company’s results of operations, financial position or disclosures. See ASU 2016-13 above. ASU 2019-04: Codification Improvements to Topic 326, Financial Instruments—Credit Losses, Topic 815, Derivatives and Hedging, and Topic 825, Financial Instruments Addresses unintended issues accountants flagged when implementing ASU 2016-01, Recognition and Measurement of Financial Assets and Financial Liabilities, ASU 2016-13, Measurement of Credit Losses on Financial Instruments, and ASU 2017-12, Targeted Improvements to Accounting for Hedging Activities. See ASU 2019-10 below. The adoption of this guidance is not expected to have a material impact on the Company’s results of operations, financial position or disclosures. See ASU 2016-13 above. ASU 2019-05: Financial Instruments—Credit Losses (Topic 326): Targeted Transition Relief Guidance to provide entities with an option to irrevocably elect the fair value option, applied on an instrument-by-instrument basis for eligible instruments, upon adoption of ASU 2016-13, Measurement of Credit Losses on Financial Instruments. See ASU 2019-10 below. The adoption of this guidance is not expected to have a material impact on the Company’s results of operations, financial position or disclosures. See ASU 2016-13 above.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and hedging. January 1, 2023 The adoption of this guidance is not expected to have a material impact on the Company’s results of operations, financial position or disclosure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is not expected to have a material impact on the Company’s results of operations, financial position or disclosure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is not expected to have a material impact on the Company’s results of operations, financial position or disclosures. ASU 2020-04: Reference Rate Reform (Topic 848): Facilitation of the Effects of Reference Rate Reform on Financial Reporting Guidance that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March 12, 2020 through December 31, 2022 The adoption of this guidance is not expected to have a material impact on the Company’s results of operations, financial position or disclosures. ASU 2020-06: Debt—Debt with Conversion and Other Options (Subtopic 470-20) and Derivatives and Hedging—Contracts in Entity’s Own Equity (Subtopic 815-40): Accounting for Convertible Instruments and Contracts in an Entity’s Own Equity Guidance to improve financial reporting associated with accounting for convertible instruments and contracts in an entity’s own equity. January 1, 2022 The adoption of this guidance is not expected to have a material impact on the Company’s results of operations, financial position or disclosures. A-45 ASU Description Effective Date Effect on Financial Statements or Other Significant Matters ASU 2021-05: Leases (Topic 842): Lessors—Certain Leases with Variable Lease Payments, which requires a lessor to classify a lease with variable lease payments that do not depend on an index or rate Updated guidance that requires a lessor to classify a lease with variable lease payments that do not depend on an index or rate as an operating lease at lease commencement if certain conditions are met January 1, 2022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 Reclassification Certain amounts in the 2020 and 2019 consolidated financial statements have been reclassified to conform to the 2021 presentation.</t>
        </is>
      </c>
    </row>
    <row r="8">
      <c r="A8" s="4" t="inlineStr">
        <is>
          <t>Income Taxes</t>
        </is>
      </c>
      <c r="B8" s="4" t="inlineStr">
        <is>
          <t xml:space="preserve">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 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t>
        </is>
      </c>
    </row>
    <row r="9">
      <c r="A9" s="4" t="inlineStr">
        <is>
          <t>Premises and Equipment</t>
        </is>
      </c>
      <c r="B9" s="4" t="inlineStr">
        <is>
          <t>Premises and equipment are stated at cost less accumulated depreciation. Depreciation is computed primarily using the straight-line method over the estimated useful lives of the assets. When assets are retired or otherwise disposed of, the cost and related accumulated depreciation are removed from the accounts, and any gain or loss is reflected in earnings for that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 Buildings and improvements 10- 50 years Furniture and equipment 3 - 10 years</t>
        </is>
      </c>
    </row>
    <row r="10">
      <c r="A10" s="4" t="inlineStr">
        <is>
          <t>Mortgage Banking Activities</t>
        </is>
      </c>
      <c r="B10" s="4" t="inlineStr">
        <is>
          <t xml:space="preserve"> Mortgage Banking Activities Mortgage banking income represents income from the sale of mortgage loans and fees received from borrowers and loan investors related to the Bank’s origination of single-family residential mortgage loans. Mortgage loans serviced for others are not included in the accompanying balance sheets. The unpaid principal balances of mortgage loans serviced for others was approximately $351,000, $578,000 and $729,000 at December 31, 2021, 2020 and 2019, respectively. Mortgage servicing rights related to these loans are immaterial for all periods presented. The Bank originates certain fixed rate mortgage loans and commits these loans for sale. The commitments to originate fixed rate mortgage loans and the commitments to sell these loans to a third party are both derivative contracts. The fair value of these derivative contracts is immaterial and has no effect on the recorded amounts in the financial statements.</t>
        </is>
      </c>
    </row>
    <row r="11">
      <c r="A11" s="4" t="inlineStr">
        <is>
          <t>Other Investments</t>
        </is>
      </c>
      <c r="B11" s="4" t="inlineStr">
        <is>
          <t>Other investments include equity securities with no readily determinable fair value. These investments are carried at cost.</t>
        </is>
      </c>
    </row>
    <row r="12">
      <c r="A12" s="4" t="inlineStr">
        <is>
          <t>Loans</t>
        </is>
      </c>
      <c r="B12" s="4" t="inlineStr">
        <is>
          <t>Loans that management has the intent and ability to hold for the foreseeable future or until maturity are reported at the principal amount outstanding, net of the allowance for loan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 A loan is impaired when, based on current information and events, it is probable that all amounts due according to the contractual terms of the loan will not be collected. Impaired loans are measured based on the present value of expected future cash flows, discounted at the loan’s effective interest rate, or at the loan’s observable market price, or the fair value of the collateral if the loan is collateral dependent. 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 Allowance for Loan Losses The allowance for loan losses (“ALLL” or “allowance”) reflects management’s assessment and estimate of the risks associated with extending credit and its evaluation of the quality of the loan portfolio. The Bank periodically analyzes the loan portfolio in an effort to review asset quality and to establish an allowance that management believes will be adequate in light of anticipated risks and loan losses. In assessing the adequacy of the allowance, size, quality and risk of loans in the portfolio are reviewed. Other factors considered are: · the Bank’s loan loss experience; · the amount of past due and non-performing loans; · specific known risks; · the status and amount of other past due and non-performing assets; · underlying estimated values of collateral securing loans; · current and anticipated economic conditions; and · other factors which management believes affect the allowance for potential credit losses. Management uses several measures to assess and monitor the credit risks in the loan portfolio, including a loan grading system that begins upon loan origination and continues until the loan is collected or collectability becomes doubtful. Upon loan origination, the Bank’s originating loan officer evaluates the quality of the loan and assigns one of eight risk grades. The loan officer monitors the loan’s performance and credit quality and makes changes to the credit grade as conditions warrant. When originated or renewed, all loans over a certain dollar amount receive in-depth reviews and risk assessments by the Bank’s Credit Administration. Before making any changes in these risk grades, management considers assessments as determined by the third party credit review firm (as described below), regulatory examiners and the Bank’s Credit Administration. Any issues regarding the risk assessments are addressed by the Bank’s senior credit administrators and factored into management’s decision to originate or renew the loan. The Bank’s Board of Directors reviews, on a monthly basis, an analysis of the Bank’s reserves relative to the range of reserves estimated by the Bank’s Credit Administration. As an additional measure, the Bank engages an independent third party to review the underwriting, documentation and risk grading analyses. This independent third party reviews and evaluates loan relationships greater than or equal to $1.5 million as well as a periodic sample of commercial relationships with exposures below $1.5 million, excluding loans in default, and loans in process of litigation or liquidation. The third party’s evaluation and report is shared with management and the Board of Directors of the Bank (“Bank Board”). Management considers certain commercial loans with weak credit risk grades to be individually impaired and measures such impairment based upon available cash flows and the value of the collateral. Allowance or reserve levels are estimated for all other graded loans in the portfolio based on their assigned credit risk grade, type of loan and other matters related to credit risk. Management uses the information developed from the procedures described above in evaluating and grading the loan portfolio. This continual grading process is used to monitor the credit quality of the loan portfolio and to assist management in estimating the allowance. The provision for loan losses charged or credited to earnings is based upon management’s judgment of the amount necessary to maintain the allowance at a level appropriate to absorb probable incurred losses in the loan portfolio at the balance sheet date. The amount each quarter is dependent upon many factors, including growth and changes in the composition of the loan portfolio, net charge-offs, delinquencies, management’s assessment of loan portfolio quality, the value of collateral, and other macro-economic factors and trends. The evaluation of these factors is performed quarterly by management through an analysis of the appropriateness of the allowance. The allowance is comprised of three components: specific reserves, general reserves and unallocated reserves. After a loan has been identified as impaired, management measures impairment. When the measure of the impaired loan is less than the recorded investment in the loan, the amount of the impairment is recorded as a specific reserve. These specific reserves are determined on an individual loan basis based on management’s current evaluation of the Bank’s loss exposure for each credit, given the appraised value of any underlying collateral. Loans for which specific reserves are provided are excluded from the general allowance calculations as described below. The general allowance reflects reserves established under GAAP for collective loan impairment. These reserves are based upon historical net charge-offs using the greater of the last two, three, four, or five years’ loss experience. This charge-off experience may be adjusted to reflect the effects of current conditions. The Bank considers information derived from its loan risk ratings and external data related to industry and general economic trends in establishing reserves. Qualitative factors applied in the Bank’s ALLL model include the impact to the economy from the COVID-19 pandemic and reserves on loans with payment modifications as a result of the COVID-19 pandemic. At December 31, 2021, there were no loans with existing modifications as a result of the COVID-19 pandemic. At December 31, 2020, the balance of loans with existing modifications as a result of the COVID-19 pandemic was $18.3 million. At December 31, 2021, the Bank continues to maintain a pool of loans that were previously modified as a result of the COVID-19 pandemic. The loan balances associated with those loans that were previously modified as a result of the COVID-19 pandemic related modifications have been grouped into their own pool within the Bank’s ALLL model as management considers that they have a higher risk profile, and a higher reserve rate has been applied to this pool. As such, a higher reserve rate has been applied to this pool. Loans included in this pool totaled $88.7 million and $119.6 million at December 31, 2021 and December 31, 2020, respectively. The unallocated allowance is determined through management’s assessment of probable losses that are in the portfolio but are not adequately captured by the other two components of the allowance, including consideration of current economic and business conditions and regulatory requirements. The unallocated allowance also reflects management’s acknowledgement of the imprecision and subjectivity that underlie the modeling of credit risk. Due to the subjectivity involved in determining the overall allowance, including the unallocated portion, the unallocated portion may fluctuate from period to period based on management’s evaluation of the factors affecting the assumptions used in calculating the allowance. There were no significant changes in the estimation methods or fundamental assumptions used in the evaluation of the allowance for the year ended December 31, 2021 as compared to the year ended December 31, 2020. Revisions, estimates and assumptions may be made in any period in which the supporting factors indicate that loss levels may vary from the previous estimates. Effective December 31, 2012, certain mortgage loans from the former Banco division of the Bank were analyzed separately from other single family residential loans in the Bank’s loan portfolio. These loans are first mortgage loans made to the Latino market, primarily in Mecklenburg, North Carolina and surrounding counties. These loans are non-traditional mortgages in that the customer normally did not have a credit history, so all credit information was accumulated by the loan officers. Small Business Administration (“SBA”) Paycheck Protection Program (“PPP”) loans are excluded from the allowance as PPP loans are 100 percent guaranteed by the SBA. Various regulatory agencies, as an integral part of their examination process, periodically review the Bank’s allowance. Such agencies may require adjustments to the allowance based on their judgments of information available to them at the time of their examinations. Management believes it has established the allowance for credit losses pursuant to GAAP, and has taken into account the views of its regulators and the current economic environment. Management considers the allowance adequate to cover the estimated losses inherent in the Bank’s loan portfolio as of the date of the financial statements. Although management uses the best information available to make evaluations, significant future additions to the allowance may be necessary based on changes in economic and other conditions, thus adversely affecting the operating results of the Company.</t>
        </is>
      </c>
    </row>
    <row r="13">
      <c r="A13" s="4" t="inlineStr">
        <is>
          <t>Other Real Estate</t>
        </is>
      </c>
      <c r="B13" s="4" t="inlineStr">
        <is>
          <t xml:space="preserve">Foreclosed assets include all assets received in full or partial satisfaction of a loan. Foreclosed assets are reported at fair value less estimated selling costs. Any write-downs at the time of foreclosure are charged to the allowance. Subsequent to foreclosure, valuations are periodically performed by management, and a valuation allowance is established if fair value less estimated selling costs declines below carrying value. Costs relating to the development and improvement of the property are capitalized. Revenues and expenses from operations are included in other expenses. Changes in the valuation allowance are included in loss on sale and write-down of other real estate. </t>
        </is>
      </c>
    </row>
    <row r="14">
      <c r="A14" s="4" t="inlineStr">
        <is>
          <t>Advertising Costs</t>
        </is>
      </c>
      <c r="B14" s="4" t="inlineStr">
        <is>
          <t>Advertising costs are expensed as incurred.</t>
        </is>
      </c>
    </row>
    <row r="15">
      <c r="A15" s="4" t="inlineStr">
        <is>
          <t>Revenue Recognition</t>
        </is>
      </c>
      <c r="B15" s="4" t="inlineStr">
        <is>
          <t xml:space="preserve"> Revenue Recognition The Company has applied ASU 2014-09 using a modified retrospective approach. The Company’s revenue is comprised of net interest income and noninterest income. The scope of ASU 2014-09 explicitly excludes net interest income as well as many other revenues for financial assets and liabilities including loans, leases, securities, and derivatives. Accordingly, the majority of the Company’s revenues are not affected. Appraisal management fee income and expense from the Bank’s subsidiary, CBRES, was reported as a net amount prior to March 31, 2018, which was included in miscellaneous non-interest income. This income and expense is now reported on separate line items under non-interest income and non-interest expense. See below for additional information related to revenue generated from contracts with customers. Revenue and Method of Adoption The majority of the Company’s revenue is derived primarily from interest income from receivables (loans) and securities. Other revenues are derived from fees received in connection with deposit accounts, investment advisory, and appraisal services. On January 1, 2018, the Company adopted the requirements of ASU 2014-09. The core principle of the new standard is that a company should recognize revenue to depict the transfer of promised goods or services to customers in an amount that reflects the consideration to which the entity expects to be entitled in exchange for those goods or services. The Company adopted ASU 2014-09 using the modified retrospective transition approach which does not require restatement of prior periods. The method was selected as there were no material changes in the timing of revenue recognition resulting in no comparability issues with prior periods. This adoption method is considered a change in accounting principle requiring additional disclosure of the nature of, and reason for, the change, which is solely a result of the adoption of the required standard. When applying the modified retrospective approach under ASU 2014-09, the Company has elected, as a practical expedient, to apply this approach only to contracts that we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The following disclosures involve the Company’s material income streams derived from contracts with customers which are within the scope of ASU 2014-09. Through the Company’s wholly-owned subsidiary, PIS, the Company contracts with a registered investment advisor to perform investment advisory services on behalf of the Company’s customers. The Company receives commissions from this third party investment advisor based on the volume of business that the Company’s customers do with such investment advisor. Total revenue recognized from these contracts was $1.0 million, $896,000 and $876,000 for the years ended December 31, 2021, 2020 and 2019, respectively. The Company utilizes third parties to contract with the Company’s customers to perform debit and credit card clearing services. These third parties pay the Company commissions based on the volume of transactions that they process on behalf of the Company’s customers. Total revenue recognized from these contracts with these third parties was $5.0 million, $4.2 million and $4.1 million for the years ended December 31, 2021, 2020 and 2019, respectively. Through the Company’s wholly-owned subsidiary, REAS, the Company provides property appraisal services for negotiated fee amounts on a per appraisal basis. Total revenue recognized from these contracts with customers was $854,000, $828,000 and $692,000 for the years ended December 31, 2021, 2020 and 2019, respectively. Through the Company’s wholly-owned subsidiary, CBRES, the Company provides appraisal management services. Total revenue recognized from these contracts with customers was $8.9 million, $6.8 million and $4.5 million for the years ended December 31, 2021, 2020 and 2019, respectively. Due to the nature of the Company’s relationship with its customers, the Company does not incur costs to obtain contracts and there are no material incremental costs to fulfill these contracts that should be capitalized. Disaggregation of Revenue A-42 transfer of service. Total revenue for the year ended December 31, 2021 derived from contracts in which services are transferred at a point in time was approximately $9.3 million. None of the Company’s revenue is derived from contracts in which services are transferred over time. Revenue is recognized as the services are provided to the customers. Economic factors, such as the financial stress impacting businesses and individuals as a result of the COVID-19 pandemic, could affect the nature, amount, and timing of these cash flows, as unfavorable economic conditions could impair a customers’ ability to provide payment for services. For the Company’s deposit contracts, this risk is mitigated as the Company generally deducts payments from customers’ accounts as services are rendered. For the Company’s appraisal services, the risk is mitigated in that the appraisal is not released until payment is received. Contract Balances Performance Obligations Significant Judgements</t>
        </is>
      </c>
    </row>
    <row r="16">
      <c r="A16" s="4" t="inlineStr">
        <is>
          <t>Organization</t>
        </is>
      </c>
      <c r="B16" s="4" t="inlineStr">
        <is>
          <t xml:space="preserve"> Organization Peoples Bancorp of North Carolina, Inc. (“Bancorp” or the “Company”) has served as the holding company to Peoples Bank (the “Bank”) since 1999. Bancorp is primarily regulated by the Board of Governors of the Federal Reserve System, and serves as the one-bank holding company for the Bank. The Bank commenced business in 1912 upon receipt of its banking charter from the North Carolina Commissioner of Banks (the “Commissioner”). The Bank is primarily regulated by the Commissioner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and Wake counties in North Carolina. Peoples Investment Services, Inc. (“PIS”) is a wholly owned subsidiary of the Bank and began operations in 1996 to provide investment and trust services through agreements with an outside party. Real Estate Advisory Services, Inc. (“REAS”) is a wholly owned subsidiary of the Bank and began operations in 1997 to provide real estate appraisal and property management services to individuals and commercial customers of the Bank. Community Bank Real Estate Solutions, LLC (“CBRES”) is a wholly owned subsidiary of the Bank and began operations in 2009 as a “clearing house” for appraisal services for community banks. Other banks are able to contract with CBRES to find and engage appropriate appraisal companies. In 2019, the Company launched PB Insurance Agency, which is part of CBRES. PB Real Estate Holdings, LLC (“PBREH”) is a wholly owned subsidiary of the Bank and began operation in 2015. PBREH acquires, manages and disposes of real property, other collateral and other assets obtained in the ordinary course of collecting debts previously contracted. The Bank operates three banking offices focused on the Latino population that were formerly operated as a division of the Bank under the name Banco de la Gente (“Banco”). These offices, which offer the same banking services as our other branches offer, now operate under the same name as our other offices; however, we continue to separately categorize mortgage loans originated from these offices. </t>
        </is>
      </c>
    </row>
    <row r="17">
      <c r="A17" s="4" t="inlineStr">
        <is>
          <t>Basis of Presentation</t>
        </is>
      </c>
      <c r="B17" s="4" t="inlineStr">
        <is>
          <t>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loan losses and valuation of real estate acquired in connection with or in lieu of foreclosure on loans.</t>
        </is>
      </c>
    </row>
    <row r="18">
      <c r="A18" s="4" t="inlineStr">
        <is>
          <t>Cash and Cash Equivalents</t>
        </is>
      </c>
      <c r="B18" s="4" t="inlineStr">
        <is>
          <t xml:space="preserve">Cash, due from banks, interest-bearing deposits and federal funds sold are considered cash and cash equivalents for cash flow reporting purposes. </t>
        </is>
      </c>
    </row>
    <row r="19">
      <c r="A19" s="4" t="inlineStr">
        <is>
          <t>Investment Securities</t>
        </is>
      </c>
      <c r="B19" s="4" t="inlineStr">
        <is>
          <t>The Company uses three classifications for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21 and 2020, the Company classified all of its investment securities as available for sale. Available for sale securities are recorded at fair value. Unrealized holding gains and losses, net of the related tax effect, are excluded from earnings and are reported as a separate component of shareholders’ equity until realized. Management evaluates investment securities for other-than-temporary impairment on a quarterly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comprehensive income. Premiums and discounts are amortized or accreted over the life of the related security as an adjustment to the yield. Realized gains and losses for securities classified as available for sale are included in earnings and are derived using the specific identification method for determining the cost of securities so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Tables)</t>
        </is>
      </c>
      <c r="B1" s="2" t="inlineStr">
        <is>
          <t>12 Months Ended</t>
        </is>
      </c>
    </row>
    <row r="2">
      <c r="B2" s="2" t="inlineStr">
        <is>
          <t>Dec. 31, 2021</t>
        </is>
      </c>
    </row>
    <row r="3">
      <c r="A3" s="3" t="inlineStr">
        <is>
          <t>1. Summary of Significant Accounting Policies</t>
        </is>
      </c>
    </row>
    <row r="4">
      <c r="A4" s="4" t="inlineStr">
        <is>
          <t>Schedule of premises and equipment</t>
        </is>
      </c>
      <c r="B4" s="4" t="inlineStr">
        <is>
          <t>Buildings and improvements 10- 50 years Furniture and equipment 3 - 10 years</t>
        </is>
      </c>
    </row>
    <row r="5">
      <c r="A5" s="4" t="inlineStr">
        <is>
          <t>Reconciliations of the amounts used in the computation of both basic earnings per common share and diluted earnings per common share</t>
        </is>
      </c>
      <c r="B5" s="4" t="inlineStr">
        <is>
          <t xml:space="preserve">For the year ended December 31, 2021 Net Earnings (Dollars in thousands) Weighted Average Number of Shares Per Share Amount Basic earnings per share $ 15,133 5,576,099 $ 2.71 Effect of dilutive securities: Restricted stock units - unvested - 13,935 Shares held in deferred comp plan 158,831 Diluted earnings per share $ 15,133 5,748,865 $ 2.63 For the year ended December 31, 2020 Net Earnings (Dollars in thousands) Weighted Average Number of Shares Per Share Amount Basic earnings per share $ 11,357 5,657,025 $ 2.01 Effect of dilutive securities: Restricted stock units - unvested - 14,203 Shares held in deferred comp plan - 150,394 Diluted earnings per share $ 11,357 5,821,622 $ 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 Investment Securities (Tables)</t>
        </is>
      </c>
      <c r="B1" s="2" t="inlineStr">
        <is>
          <t>12 Months Ended</t>
        </is>
      </c>
    </row>
    <row r="2">
      <c r="B2" s="2" t="inlineStr">
        <is>
          <t>Dec. 31, 2021</t>
        </is>
      </c>
    </row>
    <row r="3">
      <c r="A3" s="3" t="inlineStr">
        <is>
          <t>2. Investment Securities</t>
        </is>
      </c>
    </row>
    <row r="4">
      <c r="A4" s="4" t="inlineStr">
        <is>
          <t>Investment securities available for sale</t>
        </is>
      </c>
      <c r="B4" s="4" t="inlineStr">
        <is>
          <t xml:space="preserve">(Dollars in thousands) December 31, 2020 Amortized Cost Gross Unrealized Gains Gross Unrealized Losses Fair Value Mortgage-backed securities $ 143,095 2,812 593 145,314 U.S. Government sponsored enterprises 7,384 331 208 7,507 State and political subdivisions 87,757 4,758 87 92,428 Total $ 238,236 7,901 888 245,249 (Dollars in thousands) December 31, 2021 Less than 12 Months 12 Months or More Total Fair Value Unrealized Losses Fair Value Unrealized Losses Fair Value Unrealized Losses U.S. Treasuries $ 7,889 75 - - 7,889 75 U.S. Government sponsored enterprises 5,232 15 3,263 170 8,495 185 Mortgage-backed securities 131,483 2,477 19,632 542 151,115 3,019 State and political subdivisions 80,076 1,981 5,922 276 85,998 2,257 Total $ 224,680 4,548 28,817 988 253,497 5,536 (Dollars in thousands) December 31, 2020 Less than 12 Months 12 Months or More Total Fair Value Unrealized Losses Fair Value Unrealized Losses Fair Value Unrealized Losses Mortgage-backed securities $ 80,827 565 4,762 28 85,589 593 U.S. Government sponsored enterprises - - 4,193 208 4,193 208 State and political subdivisions 7,126 87 - - 7,126 87 Total $ 87,953 652 8,955 236 96,908 888 </t>
        </is>
      </c>
    </row>
    <row r="5">
      <c r="A5" s="4" t="inlineStr">
        <is>
          <t>Amortized cost and estimated fair value of investment securities available for sale by contractual maturity</t>
        </is>
      </c>
      <c r="B5" s="4" t="inlineStr">
        <is>
          <t xml:space="preserve">December 31, 2021 (Dollars in thousands) Amortized Cost Fair Value Due within one year $ 8,051 8,081 Due from one to five years 11,759 12,274 Due from five to ten years 127,903 129,832 Due after ten years 40,307 39,210 Mortgage-backed securities 218,402 217,152 Total $ 406,422 406,549 </t>
        </is>
      </c>
    </row>
    <row r="6">
      <c r="A6" s="4" t="inlineStr">
        <is>
          <t>Fair value measurements of investment securities available for sale using Level 3 significant unobservable inputs</t>
        </is>
      </c>
      <c r="B6" s="4" t="inlineStr">
        <is>
          <t xml:space="preserve">(Dollars in thousands) December 31, 2021 Fair Value Measurements Level 1 Valuation Level 2 Valuation Level 3 Valuation U. S Treasuries $ 7,889 - 7,889 - U.S. Government sponsored enterprises $ 14,267 - 14,267 - Mortgage-backed securities $ 217,152 - 217,152 - State and political subdivisions $ 167,241 - 167,241 - (Dollars in thousands) December 31, 2020 Fair Value Measurements Level 1 Valuation Level 2 Valuation Level 3 Valuation Mortgage-backed securities $ 145,314 - 145,314 - U.S. Government sponsored enterprises $ 7,507 - 7,507 - State and political subdivisions $ 92,428 - 92,42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Assets</t>
        </is>
      </c>
    </row>
    <row r="3">
      <c r="A3" s="4" t="inlineStr">
        <is>
          <t>Cash and due from banks, reserve requirements</t>
        </is>
      </c>
      <c r="B3" s="6" t="n">
        <v>0</v>
      </c>
      <c r="C3" s="6" t="n">
        <v>0</v>
      </c>
    </row>
    <row r="4">
      <c r="A4" s="3" t="inlineStr">
        <is>
          <t>Shareholders' equity:</t>
        </is>
      </c>
    </row>
    <row r="5">
      <c r="A5" s="4" t="inlineStr">
        <is>
          <t>Preferred stock, stated value (in dollars per share)</t>
        </is>
      </c>
      <c r="B5" s="6" t="n">
        <v>0</v>
      </c>
      <c r="C5" s="6" t="n">
        <v>0</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0</v>
      </c>
      <c r="C9" s="6" t="n">
        <v>0</v>
      </c>
    </row>
    <row r="10">
      <c r="A10" s="4" t="inlineStr">
        <is>
          <t>Common stock, shares authorized (in shares)</t>
        </is>
      </c>
      <c r="B10" s="5" t="n">
        <v>20000000</v>
      </c>
      <c r="C10" s="5" t="n">
        <v>20000000</v>
      </c>
    </row>
    <row r="11">
      <c r="A11" s="4" t="inlineStr">
        <is>
          <t>Common stock, shares issued (in shares)</t>
        </is>
      </c>
      <c r="B11" s="5" t="n">
        <v>5912300</v>
      </c>
      <c r="C11" s="5" t="n">
        <v>5787504</v>
      </c>
    </row>
    <row r="12">
      <c r="A12" s="4" t="inlineStr">
        <is>
          <t>Common stock, shares outstanding (in shares)</t>
        </is>
      </c>
      <c r="B12" s="5" t="n">
        <v>5912300</v>
      </c>
      <c r="C12" s="5" t="n">
        <v>5787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3. Loans (Tables)</t>
        </is>
      </c>
      <c r="B1" s="2" t="inlineStr">
        <is>
          <t>12 Months Ended</t>
        </is>
      </c>
    </row>
    <row r="2">
      <c r="B2" s="2" t="inlineStr">
        <is>
          <t>Dec. 31, 2021</t>
        </is>
      </c>
    </row>
    <row r="3">
      <c r="A3" s="3" t="inlineStr">
        <is>
          <t>3. Loans</t>
        </is>
      </c>
    </row>
    <row r="4">
      <c r="A4" s="4" t="inlineStr">
        <is>
          <t>Major classifications of loans</t>
        </is>
      </c>
      <c r="B4" s="4" t="inlineStr">
        <is>
          <t xml:space="preserve">(Dollars in thousands) December 31, 2021 December 31, 2020 Real estate loans: Construction and land development $ 95,760 94,124 Single-family residential 266,111 272,325 Single-family residential - Banco de la Gente non-traditional 23,147 26,883 Commercial 337,841 332,971 Multifamily and farmland 58,366 48,880 Total real estate loans 781,225 775,183 Loans not secured by real estate: Commercial loans 91,172 161,740 Farm loans 796 855 Consumer loans 6,436 7,113 All other loans 5,240 3,748 Total loans 884,869 948,639 Less allowance for loan losses (9,355 ) (9,908 ) Total net loans $ 875,514 938,731 </t>
        </is>
      </c>
    </row>
    <row r="5">
      <c r="A5" s="4" t="inlineStr">
        <is>
          <t>Age analysis of past due loans, by loan type</t>
        </is>
      </c>
      <c r="B5" s="4" t="inlineStr">
        <is>
          <t xml:space="preserve">December 31, 2021 (Dollars in thousands) Loans 30-89 Days Past Due Loans 90 or More Days Past Due Total Past Due Loans Total Current Loans Total Loans Accruing Loans 90 or More Days Past Due Real estate loans: Construction and land development $ - - - 95,760 95,760 - Single-family residential 2,323 634 2,957 263,154 266,111 - Single-family residential - Banco de la Gente non-traditional 2,593 112 2,705 20,442 23,147 - Commercial 488 - 488 337,353 337,841 - Multifamily and farmland - - - 58,366 58,366 - Total real estate loans 5,404 746 6,150 775,075 781,225 - Loans not secured by real estate: Commercial loans 43 - 43 91,129 91,172 - Farm loans - - - 796 796 - Consumer loans 38 - 38 6,398 6,436 - All other loans - - - 5,240 5,240 - Total loans $ 5,485 746 6,231 878,638 884,869 - December 31, 2020 (Dollars in thousands) Loans 30-89 Days Past Due Loans 90 or More Days Past Due Total Past Due Loans Total Current Loans Total Loans Accruing Loans 90 or More Days Past Due Real estate loans: Construction and land development $ 298 - 298 93,826 94,124 - Single-family residential 3,660 270 3,930 268,395 272,325 - Single-family residential - Banco de la Gente non-traditional 3,566 105 3,671 23,212 26,883 - Commercial 36 - 36 332,935 332,971 - Multifamily and farmland - - - 48,880 48,880 - Total real estate loans 7,560 375 7,935 767,248 775,183 - Loans not secured by real estate: Commercial loans - - - 161,740 161,740 - Farm loans - - - 855 855 - Consumer loans 45 2 47 7,066 7,113 - All other loans - - - 3,748 3,748 - Total loans $ 7,605 377 7,982 940,657 948,639 - </t>
        </is>
      </c>
    </row>
    <row r="6">
      <c r="A6" s="4" t="inlineStr">
        <is>
          <t>Non-accrual loans</t>
        </is>
      </c>
      <c r="B6" s="4" t="inlineStr">
        <is>
          <t xml:space="preserve">(Dollars in thousands) December 31, 2021 December 31, 2020 Real estate loans: Construction and land development $ - - Single-family residential 1,642 1,266 Single-family residential - Banco de la Gente non-traditional 1,232 1,709 Commercial 200 440 Multifamily and farmland 105 117 Total real estate loans 3,179 3,532 Loans not secured by real estate: Commercial loans 49 212 Consumer loans 2 14 Total $ 3,230 3,758 December 31, 2021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73 - 73 73 3 82 6 Single-family residential 5,138 524 4,374 4,898 86 6,017 253 Single-family residential - Banco de la Gente non-traditional 11,753 - 10,922 10,922 687 10,325 609 Commercial 2,138 435 1,608 2,043 11 2,385 109 Multifamily and farmland 113 - 105 105 - 110 6 Total impaired real estate loans 19,215 959 17,082 18,041 787 18,919 983 Loans not secured by real estate: Commercial loans 282 49 170 219 2 271 19 Consumer loans 8 - 4 4 - 11 1 Total impaired loans $ 19,505 1,008 17,256 18,264 789 19,201 1,003 December 31, 2020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08 - 108 108 4 134 8 Single-family residential 5,302 379 4,466 4,845 33 4,741 262 Single-family residential - Banco de la Gente non-traditional 13,417 - 12,753 12,753 862 13,380 798 Commercial 2,999 1,082 1,891 2,973 14 2,940 139 Multifamily and farmland 119 - 117 117 - 29 6 Total impaired real estate loans 21,945 1,461 19,335 20,796 913 21,224 1,213 Loans not secured by real estate: Commercial loans 515 211 244 455 5 564 32 Consumer loans 41 - 37 37 1 60 5 Total impaired loans $ 22,501 1,672 19,616 21,288 919 21,848 1,250 December 31, 2019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83 - 183 183 7 231 12 Single-family residential 5,152 403 4,243 4,646 36 4,678 269 Single-family residential - Banco de la Gente non-traditional 15,165 - 14,371 14,371 944 14,925 956 Commercial 1,879 - 1,871 1,871 7 1,822 91 Total impaired real estate loans 22,379 403 20,668 21,071 994 21,656 1,328 Loans not secured by real estate: Commercial loans 180 92 84 176 - 134 9 Consumer loans 100 - 96 96 2 105 7 Total impaired loans $ 22,659 495 20,848 21,343 996 21,895 1,344 </t>
        </is>
      </c>
    </row>
    <row r="7">
      <c r="A7" s="4" t="inlineStr">
        <is>
          <t>Fair value measurements for mortgage loans held for sale, impaired loans and other real estate on a non-recurring basis</t>
        </is>
      </c>
      <c r="B7" s="4" t="inlineStr">
        <is>
          <t xml:space="preserve">(Dollars in thousands) Fair Value Measurements December 31, 2021 Level 1 Valuation Level 2 Valuation Level 3 Valuation Mortgage loans held for sale $ 3,637 - - 3,637 Impaired loans $ 17,475 - - 17,475 (Dollars in thousands) Fair Value Measurements December 31, 2020 Level 1 Valuation Level 2 Valuation Level 3 Valuation Mortgage loans held for sale $ 9,139 - - 9,139 Impaired loans $ 20,369 - - 20,369 Other real estate $ 128 - - 128 (Dollars in thousands) Fair Value December 31, 2021 Fair Value December 31, 2020 Valuation Technique Significant Unobservable Inputs General Range of Significant Unobservable Input Values Mortgage loans held for sale $ 3,637 $ 9,139 Rate lock commitment N/A N/A Impaired loans $ 17,475 $ 20,369 Appraised value and discounted cash flows Discounts to reflect current market conditions and ultimate collectability 0 - 25% Other real estate $ - $ 128 Appraised value Discounts to reflect current market conditions and estimated costs to sell 0 - 25% </t>
        </is>
      </c>
    </row>
    <row r="8">
      <c r="A8" s="4" t="inlineStr">
        <is>
          <t>Changes in the allowance for loan losses</t>
        </is>
      </c>
      <c r="B8" s="4" t="inlineStr">
        <is>
          <t xml:space="preserve">(Dollars in thousands) Real Estate Loans Construction and Land Development Single-Family Residential Single-Family Residential - Banco de la Gente Non-traditional Commercial Multifamily and Farmland Commercial Farm Consumer and All Other Unallocated Total Twelve months ended December 31,2021 Allowance for loan losses: Beginning balance $ 1,196 1,843 1,052 2,212 122 1,345 - 128 2,010 9,908 Charge-offs - (89 ) - - - (293 ) - (380 ) - (762 ) Recoveries 121 271 - 52 3 786 - 139 - 1,372 Provision (124 ) (12 ) (188 ) (30 ) 25 (1,127 ) - 223 70 (1,163 ) Ending balance $ 1,193 2,013 864 2,234 150 711 - 110 2,080 9,355 Allowance for loan losses December 31, 2021 Ending balance: individually evaluated for impairment $ 1 57 672 7 - - - - - 737 Ending balance: collectively evaluated for impairment 1,192 1,956 192 2,227 150 711 - 110 2,080 8,618 Ending balance $ 1,193 2,013 864 2,234 150 711 - 110 2,080 9,355 Loans at December 31, 2021 Ending balance $ 95,760 266,111 23,147 337,841 58,366 91,172 796 11,676 - 884,869 Ending balance: individually evaluated for impairment $ 6 1,633 9,795 1,437 - 49 - - - 12,920 Ending balance: collectively evaluated for impairment $ 95,754 264,478 13,352 336,404 58,366 91,123 796 11,676 - 871,949 (Dollars in thousands) Real Estate Loans Construction and Land Development Single-Family Residential Single-Family Residential - Banco de la Gente Non-traditional Commercial Multifamily and Farmland Commercial Farm Consumer and All Other Unallocated Total Twelve months ended December 31, 2020 Allowance for loan losses: Beginning balance $ 694 1,274 1,073 1,305 120 688 - 138 1,388 6,680 Charge-offs (5 ) (65 ) - (7 ) - (903 ) - (434 ) - (1,414 ) Recoveries 36 70 - 70 - 34 - 173 - 383 Provision 471 564 (21 ) 844 2 1,526 - 251 622 4,259 Ending balance $ 1,196 1,843 1,052 2,212 122 1,345 - 128 2,010 9,908 Allowance for loan losses December 31, 2020 Ending balance: individually evaluated for impairment $ 1 4 844 8 - - - - - 857 Ending balance: collectively evaluated for impairment 1,195 1,839 208 2,204 122 1,345 - 128 2,010 9,051 Ending balance $ 1,196 1,843 1,052 2,212 122 1,345 - 128 2,010 9,908 Loans at December 31, 2020 Ending balance $ 94,124 272,325 26,883 332,971 48,880 161,740 855 10,861 - 948,639 Ending balance: individually evaluated for impairment $ 7 1,558 11,353 2,118 - 212 - - - 15,248 Ending balance: collectively evaluated for impairment $ 94,117 270,767 15,530 330,853 48,880 161,528 855 10,861 - 933,391 (Dollars in thousands) December 31, 2019 Real Estate Loans Construction and Land Development Single-Family Residential Single-Family Residential - Banco de la Gente Non-traditional Commercial Multifamily and Farmland Commercial Farm Consumer and All Other Unallocated Total Twelve months ended December 31, 2019 Allowance for loan losses: Beginning balance $ 813 1,325 1,177 1,278 83 626 - 161 982 6,445 Charge-offs (21 ) (42 ) - (1 ) - (389 ) - (623 ) - (1,076 ) Recoveries 45 66 - 49 - 83 - 205 - 448 Provision (143 ) (75 ) (104 ) (21 ) 37 368 - 395 406 863 Ending balance $ 694 1,274 1,073 1,305 120 688 - 138 1,388 6,680 Allowance for loan losses December 31, 2019 Ending balance: individually evaluated for impairment $ 2 6 925 4 - - - - - 937 Ending balance: collectively evaluated for impairment 692 1,268 148 1,301 120 688 - 138 1,388 5,743 Ending balance $ 694 1,274 1,073 1,305 120 688 - 138 1,388 6,680 Loans at December 31, 2019 Ending balance $ 92,596 269,475 30,793 291,255 48,090 100,263 1,033 16,369 - 849,874 Ending balance: individually evaluated for impairment $ 10 1,697 12,899 1,365 - 92 - - - 16,063 Ending balance: collectively evaluated for impairment $ 92,586 267,778 17,894 289,890 48,090 100,171 1,033 16,369 - 833,811 </t>
        </is>
      </c>
    </row>
    <row r="9">
      <c r="A9" s="4" t="inlineStr">
        <is>
          <t>Credit risk profile of each loan type based on internally assigned risk grade</t>
        </is>
      </c>
      <c r="B9" s="4" t="inlineStr">
        <is>
          <t xml:space="preserve">December 31, 2021 (Dollars in thousands) Real Estate Loans Construction and Land Development Single-Family Residential Single-Family Residential - Banco de la Gente non-traditional Commercial Multifamily and Farmland Commercial Farm Consumer All Other Total 1- Excellent Quality $ - 5,923 - - - 371 - 581 - 6,875 2- High Quality 11,752 109,337 - 28,546 19 16,177 - 2,039 1,309 169,179 3- Good Quality 80,325 129,856 8,712 272,786 54,945 68,183 792 3,510 3,931 623,040 4- Management Attention 3,534 14,964 10,478 30,937 2,754 5,214 4 284 - 68,169 5- Watch 76 2,464 1,703 4,938 543 1,177 - 1 - 10,902 6- Substandard 73 3,567 2,254 634 105 50 - 21 - 6,704 7- Doubtful - - - - - - - - - - 8- Loss - - - - - - - - - - Total $ 95,760 266,111 23,147 337,841 58,366 91,172 796 6,436 5,240 884,869 December 31, 2020 (Dollars in thousands) Real Estate Loans Construction and Land Development Single-Family Residential Single-Family Residential - Banco de la Gente non-traditional Commercial Multifamily and Farmland Commercial Farm Consumer All Other Total 1- Excellent Quality $ 228 9,867 - - - 406 - 678 - 11,179 2- High Quality 9,092 121,331 - 40,569 22 19,187 - 2,237 1,563 194,001 3- Good Quality 76,897 115,109 10,170 241,273 44,890 128,727 832 3,826 1,477 623,201 4- Management Attention 4,917 20,012 12,312 39,370 3,274 11,571 23 336 708 92,523 5- Watch 2,906 2,947 1,901 10,871 694 1,583 - 6 - 20,908 6- Substandard 84 3,059 2,500 888 - 266 - 30 - 6,827 7- Doubtful - - - - - - - - - - 8- Loss - - - - - - - - - - Total $ 94,124 272,325 26,883 332,971 48,880 161,740 855 7,113 3,748 948,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 Premises and Equipment (Tables)</t>
        </is>
      </c>
      <c r="B1" s="2" t="inlineStr">
        <is>
          <t>12 Months Ended</t>
        </is>
      </c>
    </row>
    <row r="2">
      <c r="B2" s="2" t="inlineStr">
        <is>
          <t>Dec. 31, 2021</t>
        </is>
      </c>
    </row>
    <row r="3">
      <c r="A3" s="3" t="inlineStr">
        <is>
          <t>4. Premises and Equipment</t>
        </is>
      </c>
    </row>
    <row r="4">
      <c r="A4" s="4" t="inlineStr">
        <is>
          <t>Summary of premises and equipment</t>
        </is>
      </c>
      <c r="B4" s="4" t="inlineStr">
        <is>
          <t xml:space="preserve">(Dollars in thousands) 2021 2020 Land $ 3,857 3,970 Buildings and improvements 18,359 18,804 Furniture and equipment 25,420 26,565 Construction in process - 10 Total premises and equipment 47,636 49,349 Less accumulated depreciation (31,532 ) (30,749 ) Total net premises and equipment $ 16,104 18,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5. Leases (Tables)</t>
        </is>
      </c>
      <c r="B1" s="2" t="inlineStr">
        <is>
          <t>12 Months Ended</t>
        </is>
      </c>
    </row>
    <row r="2">
      <c r="B2" s="2" t="inlineStr">
        <is>
          <t>Dec. 31, 2021</t>
        </is>
      </c>
    </row>
    <row r="3">
      <c r="A3" s="3" t="inlineStr">
        <is>
          <t>5. Leases</t>
        </is>
      </c>
    </row>
    <row r="4">
      <c r="A4" s="4" t="inlineStr">
        <is>
          <t>Lease expense</t>
        </is>
      </c>
      <c r="B4" s="4" t="inlineStr">
        <is>
          <t>(Dollars in thousands) December 31, 2021 Operating lease cost $ 737 Other information: Cash paid for amounts included in the measurement of lease liabilities 717 Operating cash flows from operating leases - Right-of-use assets obtained in exchange for new lease liabilities - operating leases 1,927 Weighted-average remaining lease term - operating leases 8.02 Weighted-average discount rate - operating leases 2.39 %</t>
        </is>
      </c>
    </row>
    <row r="5">
      <c r="A5" s="4" t="inlineStr">
        <is>
          <t>Maturity analysis of operating lease liabilities</t>
        </is>
      </c>
      <c r="B5" s="4" t="inlineStr">
        <is>
          <t xml:space="preserve">(Dollars in thousands) Maturity Analysis of Operating Lease Liabilities: December 31, 2021 2022 $ 740 2023 746 2024 691 2025 635 2026 518 Thereafter 1,838 Total 5,168 Less: Imputed Interest (491 ) Operating Lease Liability $ 4,6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Time Deposits (Tables)</t>
        </is>
      </c>
      <c r="B1" s="2" t="inlineStr">
        <is>
          <t>12 Months Ended</t>
        </is>
      </c>
    </row>
    <row r="2">
      <c r="B2" s="2" t="inlineStr">
        <is>
          <t>Dec. 31, 2021</t>
        </is>
      </c>
    </row>
    <row r="3">
      <c r="A3" s="3" t="inlineStr">
        <is>
          <t>6. Time Deposits</t>
        </is>
      </c>
    </row>
    <row r="4">
      <c r="A4" s="4" t="inlineStr">
        <is>
          <t>Scheduled maturities of time deposits</t>
        </is>
      </c>
      <c r="B4" s="4" t="inlineStr">
        <is>
          <t xml:space="preserve">(Dollars in thousands) 2022 $ 51,615 2023 21,461 2024 20,663 2025 3,822 2026 and thereafter 3,689 Total $ 101,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9. Income Taxes (Tables)</t>
        </is>
      </c>
      <c r="B1" s="2" t="inlineStr">
        <is>
          <t>12 Months Ended</t>
        </is>
      </c>
    </row>
    <row r="2">
      <c r="B2" s="2" t="inlineStr">
        <is>
          <t>Dec. 31, 2021</t>
        </is>
      </c>
    </row>
    <row r="3">
      <c r="A3" s="3" t="inlineStr">
        <is>
          <t>9. Income Taxes</t>
        </is>
      </c>
    </row>
    <row r="4">
      <c r="A4" s="4" t="inlineStr">
        <is>
          <t>Components of income tax expense (benefit)</t>
        </is>
      </c>
      <c r="B4" s="4" t="inlineStr">
        <is>
          <t xml:space="preserve">(Dollars in thousands) 2021 2020 2019 Current expense $ 4,079 3,049 2,972 Deferred income tax expense (283 ) (560 ) 164 Total income tax $ 3,796 2,489 3,136 </t>
        </is>
      </c>
    </row>
    <row r="5">
      <c r="A5" s="4" t="inlineStr">
        <is>
          <t>Schedule of effective income Tax rate reconciliation</t>
        </is>
      </c>
      <c r="B5" s="4" t="inlineStr">
        <is>
          <t xml:space="preserve">(Dollars in thousands) 2021 2020 2019 Tax expense at statutory rate $ 3,975 2,908 3,613 State income tax, net of federal income tax effect 339 261 351 Tax-exempt interest income (497 ) (649 ) (802 ) Increase in cash surrender value of life insurance (83 ) (80 ) (81 ) Tax credits (234 ) (234 ) - Nondeductible interest and other expense 30 46 40 Other 266 237 15 Total $ 3,796 2,489 3,136 </t>
        </is>
      </c>
    </row>
    <row r="6">
      <c r="A6" s="4" t="inlineStr">
        <is>
          <t>Schedule of deferred tax assets and liabilities</t>
        </is>
      </c>
      <c r="B6" s="4" t="inlineStr">
        <is>
          <t xml:space="preserve">(Dollars in thousands) 2021 2020 Deferred tax assets: Allowance for loan losses $ 2,149 2,276 Accrued retirement expense 1,148 1,190 Restricted stock 209 190 Interest income on nonaccrual loans 2 1 Lease liability 1,075 798 Total gross deferred tax assets 4,583 4,455 Deferred tax liabilities: Deferred loan fees 263 284 Accumulated depreciation 563 873 Prepaid expenses 4 5 ROU Asset 1,060 787 Other (55 ) 41 Unrealized gain on available for sale securities 29 1,611 Total gross deferred tax liabilities 1,864 3,601 Net deferred tax asset $ 2,719 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0. Related Party Transactions (Tables)</t>
        </is>
      </c>
      <c r="B1" s="2" t="inlineStr">
        <is>
          <t>12 Months Ended</t>
        </is>
      </c>
    </row>
    <row r="2">
      <c r="B2" s="2" t="inlineStr">
        <is>
          <t>Dec. 31, 2021</t>
        </is>
      </c>
    </row>
    <row r="3">
      <c r="A3" s="3" t="inlineStr">
        <is>
          <t>10. Related Party Transactions</t>
        </is>
      </c>
    </row>
    <row r="4">
      <c r="A4" s="4" t="inlineStr">
        <is>
          <t>Summary of activity for related party loans</t>
        </is>
      </c>
      <c r="B4" s="4" t="inlineStr">
        <is>
          <t xml:space="preserve">(Dollars in thousands) 2021 2020 Beginning balance $ 1,852 3,472 New loans 3,636 4,189 Repayments (2,801 ) (5,809 ) Ending balance $ 2,687 1,8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Commitments and Contingencies (Tables)</t>
        </is>
      </c>
      <c r="B1" s="2" t="inlineStr">
        <is>
          <t>12 Months Ended</t>
        </is>
      </c>
    </row>
    <row r="2">
      <c r="B2" s="2" t="inlineStr">
        <is>
          <t>Dec. 31, 2021</t>
        </is>
      </c>
    </row>
    <row r="3">
      <c r="A3" s="3" t="inlineStr">
        <is>
          <t>11. Commitments and Contingencies</t>
        </is>
      </c>
    </row>
    <row r="4">
      <c r="A4" s="4" t="inlineStr">
        <is>
          <t>Financial instruments with credit risk</t>
        </is>
      </c>
      <c r="B4" s="4" t="inlineStr">
        <is>
          <t xml:space="preserve">(Dollars in thousands) Contractual Amount 2021 2020 Financial instruments whose contract amount represent credit risk: Commitments to extend credit $ 304,258 299,039 Standby letters of credit $ 4,892 4,7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12. Employee and Director Benefit Programs (Tables)</t>
        </is>
      </c>
      <c r="B1" s="2" t="inlineStr">
        <is>
          <t>12 Months Ended</t>
        </is>
      </c>
    </row>
    <row r="2">
      <c r="B2" s="2" t="inlineStr">
        <is>
          <t>Dec. 31, 2021</t>
        </is>
      </c>
    </row>
    <row r="3">
      <c r="A3" s="3" t="inlineStr">
        <is>
          <t>12. Employee and Director Benefit Programs</t>
        </is>
      </c>
    </row>
    <row r="4">
      <c r="A4" s="4" t="inlineStr">
        <is>
          <t>Change in accumulated benefit obligation</t>
        </is>
      </c>
      <c r="B4" s="4" t="inlineStr">
        <is>
          <t xml:space="preserve">(Dollars in thousands) 2021 2020 Benefit obligation at beginning of period $ 4,870 4,700 Service cost 359 323 Interest cost 70 63 Benefits paid (288 ) (216 ) Benefit obligation at end of period $ 5,011 4,870 </t>
        </is>
      </c>
    </row>
    <row r="5">
      <c r="A5" s="4" t="inlineStr">
        <is>
          <t>Amounts recognized in the Consolidated Balance Sheet</t>
        </is>
      </c>
      <c r="B5" s="4" t="inlineStr">
        <is>
          <t>(Dollars in thousands) 2021 2020 Benefit obligation $ 5,011 4,870 Fair value of plan assets - - (Dollars in thousands) 2021 2020 Funded status $ (5,011 ) (4,870 ) Unrecognized prior service cost/benefit - - Unrecognized net actuarial loss - - Net amount recognized $ (5,011 ) (4,870 ) Unfunded accrued liability $ (5,011 ) (4,870 ) Intangible assets - - Net amount recognized $ (5,011 ) (4,870 )</t>
        </is>
      </c>
    </row>
    <row r="6">
      <c r="A6" s="4" t="inlineStr">
        <is>
          <t>Schedule of net benefit costs</t>
        </is>
      </c>
      <c r="B6" s="4" t="inlineStr">
        <is>
          <t>(Dollars in thousands) 2021 2020 2019 Service cost $ 359 323 299 Interest cost 70 63 58 Net periodic cost $ 429 386 357 Weighted average discount rate assumption used to determine benefit obligation 5.50 % 5.49 % 5.49 %</t>
        </is>
      </c>
    </row>
    <row r="7">
      <c r="A7" s="4" t="inlineStr">
        <is>
          <t>Schedule of expected benefit payments</t>
        </is>
      </c>
      <c r="B7" s="4" t="inlineStr">
        <is>
          <t xml:space="preserve">(Dollars in thousands) Year ending December 31, 2022 $ 327 2023 $ 348 2024 $ 360 2025 $ 376 2026 $ 375 Thereafter $ 8,7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3. Regulatory Matters (Tables)</t>
        </is>
      </c>
      <c r="B1" s="2" t="inlineStr">
        <is>
          <t>12 Months Ended</t>
        </is>
      </c>
    </row>
    <row r="2">
      <c r="B2" s="2" t="inlineStr">
        <is>
          <t>Dec. 31, 2021</t>
        </is>
      </c>
    </row>
    <row r="3">
      <c r="A3" s="3" t="inlineStr">
        <is>
          <t>13. Regulatory Matters</t>
        </is>
      </c>
    </row>
    <row r="4">
      <c r="A4" s="4" t="inlineStr">
        <is>
          <t>Bank's actual capital amounts and ratios</t>
        </is>
      </c>
      <c r="B4" s="4" t="inlineStr">
        <is>
          <t>(Dollars in thousands) Actual Minimum Regulatory Capital Ratio Minimum Ratio plus Capital Conservation Buffer Amount Ratio Amount Ratio Amount Ratio As of December 31, 2021: Total Capital (to Risk-Weighted Assets) Consolidated $ 166,628 16.35 % 81,547 8.00 % N/A N/A Bank $ 164,975 16.19 % 81,539 8.00 % 107,020 10.50 % Tier 1 Capital (to Risk-Weighted Assets) Consolidated $ 157,273 15.43 % 61,160 6.00 % N/A N/A Bank $ 155,620 15.27 % 61,154 6.00 % 86,635 8.50 % Tier 1 Capital (to Average Assets) Consolidated $ 157,273 9.64 % 65,258 4.00 % N/A N/A Bank $ 155,620 9.50 % 65,557 4.00 % 65,557 4.00 % Common Equity Tier 1 (to Risk-Weighted Assets) Consolidated $ 142,273 13.96 % 45,870 4.50 % N/A N/A Bank $ 155,620 15.27 % 45,866 4.50 % 71,347 7.00 % (Dollars in thousands) Actual Minimum Regulatory Capital Ratio Minimum Ratio plus Capital Conservation Buffer Amount Ratio Amount Ratio Amount Ratio As of December 31, 2020: Total Capital (to Risk-Weighted Assets) Consolidated $ 159,407 16.07 % 79,372 8.00 % N/A N/A Bank $ 157,106 15.85 % 79,283 8.00 % 104,059 10.50 % Tier 1 Capital (to Risk-Weighted Assets) Consolidated $ 149,499 15.07 % 59,529 6.00 % N/A N/A Bank $ 147,198 14.85 % 59,462 6.00 % 84,238 8.50 % Tier 1 Capital (to Average Assets) Consolidated $ 149,499 10.24 % 58,378 4.00 % N/A N/A Bank $ 147,198 10.04 % 58,662 4.00 % 58,662 4.00 % Common Equity Tier 1 (to Risk-Weighted Assets) Consolidated $ 134,499 13.56 % 44,647 4.50 % N/A N/A Bank $ 147,198 14.85 % 44,597 4.50 % 69,373 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5. Other Operating Income and Expense (Tables)</t>
        </is>
      </c>
      <c r="B1" s="2" t="inlineStr">
        <is>
          <t>12 Months Ended</t>
        </is>
      </c>
    </row>
    <row r="2">
      <c r="B2" s="2" t="inlineStr">
        <is>
          <t>Dec. 31, 2021</t>
        </is>
      </c>
    </row>
    <row r="3">
      <c r="A3" s="3" t="inlineStr">
        <is>
          <t>15. Other Operating Income and Expense</t>
        </is>
      </c>
    </row>
    <row r="4">
      <c r="A4" s="4" t="inlineStr">
        <is>
          <t>Other operating income and expense</t>
        </is>
      </c>
      <c r="B4" s="4" t="inlineStr">
        <is>
          <t xml:space="preserve">(Dollars in thousands) 2021 2020 2019 Visa debit card income $ 5,045 4,237 4,145 Bank owned life insurance income 397 380 383 Gain (loss) on sale of premises and equipment 105 - (239 ) Other 2,092 1,315 1,559 $ 7,639 5,932 5,848 (Dollars in thousands) 2021 2020 2019 ATM expense $ 619 567 579 Data processing 643 635 616 Deposit program expense 415 426 515 Dues and subscriptions 588 538 421 FHLB advance prepayment penalty - 1,100 - Internet banking expense 768 729 681 Office supplies 374 538 467 Telephone 730 794 802 Other 3,737 3,217 3,893 $ 7,874 8,544 7,9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arnings - USD ($)</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6" t="n">
        <v>41186000</v>
      </c>
      <c r="C4" s="6" t="n">
        <v>42314000</v>
      </c>
      <c r="D4" s="6" t="n">
        <v>43301000</v>
      </c>
    </row>
    <row r="5">
      <c r="A5" s="4" t="inlineStr">
        <is>
          <t>Interest on due from banks</t>
        </is>
      </c>
      <c r="B5" s="5" t="n">
        <v>258000</v>
      </c>
      <c r="C5" s="5" t="n">
        <v>127000</v>
      </c>
      <c r="D5" s="5" t="n">
        <v>213000</v>
      </c>
    </row>
    <row r="6">
      <c r="A6" s="4" t="inlineStr">
        <is>
          <t>Interest on federal funds sold</t>
        </is>
      </c>
      <c r="B6" s="5" t="n">
        <v>0</v>
      </c>
      <c r="C6" s="5" t="n">
        <v>204000</v>
      </c>
      <c r="D6" s="5" t="n">
        <v>331000</v>
      </c>
    </row>
    <row r="7">
      <c r="A7" s="3" t="inlineStr">
        <is>
          <t>Interest on investment securities:</t>
        </is>
      </c>
    </row>
    <row r="8">
      <c r="A8" s="4" t="inlineStr">
        <is>
          <t>U.S. Government sponsored enterprises</t>
        </is>
      </c>
      <c r="B8" s="5" t="n">
        <v>2478000</v>
      </c>
      <c r="C8" s="5" t="n">
        <v>2361000</v>
      </c>
      <c r="D8" s="5" t="n">
        <v>2670000</v>
      </c>
    </row>
    <row r="9">
      <c r="A9" s="4" t="inlineStr">
        <is>
          <t>States and political subdivisions</t>
        </is>
      </c>
      <c r="B9" s="5" t="n">
        <v>3146000</v>
      </c>
      <c r="C9" s="5" t="n">
        <v>2691000</v>
      </c>
      <c r="D9" s="5" t="n">
        <v>2915000</v>
      </c>
    </row>
    <row r="10">
      <c r="A10" s="4" t="inlineStr">
        <is>
          <t>Other</t>
        </is>
      </c>
      <c r="B10" s="5" t="n">
        <v>111000</v>
      </c>
      <c r="C10" s="5" t="n">
        <v>261000</v>
      </c>
      <c r="D10" s="5" t="n">
        <v>171000</v>
      </c>
    </row>
    <row r="11">
      <c r="A11" s="4" t="inlineStr">
        <is>
          <t>Total interest income</t>
        </is>
      </c>
      <c r="B11" s="5" t="n">
        <v>47179000</v>
      </c>
      <c r="C11" s="5" t="n">
        <v>47958000</v>
      </c>
      <c r="D11" s="5" t="n">
        <v>49601000</v>
      </c>
    </row>
    <row r="12">
      <c r="A12" s="3" t="inlineStr">
        <is>
          <t>Interest expense:</t>
        </is>
      </c>
    </row>
    <row r="13">
      <c r="A13" s="4" t="inlineStr">
        <is>
          <t>Demand deposits, MMDA &amp; savings deposits</t>
        </is>
      </c>
      <c r="B13" s="5" t="n">
        <v>2029000</v>
      </c>
      <c r="C13" s="5" t="n">
        <v>1962000</v>
      </c>
      <c r="D13" s="5" t="n">
        <v>1596000</v>
      </c>
    </row>
    <row r="14">
      <c r="A14" s="4" t="inlineStr">
        <is>
          <t>Time deposits</t>
        </is>
      </c>
      <c r="B14" s="5" t="n">
        <v>752000</v>
      </c>
      <c r="C14" s="5" t="n">
        <v>947000</v>
      </c>
      <c r="D14" s="5" t="n">
        <v>909000</v>
      </c>
    </row>
    <row r="15">
      <c r="A15" s="4" t="inlineStr">
        <is>
          <t>FHLB borrowings</t>
        </is>
      </c>
      <c r="B15" s="5" t="n">
        <v>0</v>
      </c>
      <c r="C15" s="5" t="n">
        <v>357000</v>
      </c>
      <c r="D15" s="5" t="n">
        <v>205000</v>
      </c>
    </row>
    <row r="16">
      <c r="A16" s="4" t="inlineStr">
        <is>
          <t>Junior subordinated debentures</t>
        </is>
      </c>
      <c r="B16" s="5" t="n">
        <v>280000</v>
      </c>
      <c r="C16" s="5" t="n">
        <v>370000</v>
      </c>
      <c r="D16" s="5" t="n">
        <v>844000</v>
      </c>
    </row>
    <row r="17">
      <c r="A17" s="4" t="inlineStr">
        <is>
          <t>Other</t>
        </is>
      </c>
      <c r="B17" s="5" t="n">
        <v>144000</v>
      </c>
      <c r="C17" s="5" t="n">
        <v>200000</v>
      </c>
      <c r="D17" s="5" t="n">
        <v>203000</v>
      </c>
    </row>
    <row r="18">
      <c r="A18" s="4" t="inlineStr">
        <is>
          <t>Total interest expense</t>
        </is>
      </c>
      <c r="B18" s="5" t="n">
        <v>3205000</v>
      </c>
      <c r="C18" s="5" t="n">
        <v>3836000</v>
      </c>
      <c r="D18" s="5" t="n">
        <v>3757000</v>
      </c>
    </row>
    <row r="19">
      <c r="A19" s="4" t="inlineStr">
        <is>
          <t>Net interest income</t>
        </is>
      </c>
      <c r="B19" s="5" t="n">
        <v>43974000</v>
      </c>
      <c r="C19" s="5" t="n">
        <v>44122000</v>
      </c>
      <c r="D19" s="5" t="n">
        <v>45844000</v>
      </c>
    </row>
    <row r="20">
      <c r="A20" s="4" t="inlineStr">
        <is>
          <t>Provision for (recovery of) loan losses</t>
        </is>
      </c>
      <c r="B20" s="5" t="n">
        <v>-1163000</v>
      </c>
      <c r="C20" s="5" t="n">
        <v>4259000</v>
      </c>
      <c r="D20" s="5" t="n">
        <v>863000</v>
      </c>
    </row>
    <row r="21">
      <c r="A21" s="4" t="inlineStr">
        <is>
          <t>Net interest income after provision for loan losses</t>
        </is>
      </c>
      <c r="B21" s="5" t="n">
        <v>45137000</v>
      </c>
      <c r="C21" s="5" t="n">
        <v>39863000</v>
      </c>
      <c r="D21" s="5" t="n">
        <v>44981000</v>
      </c>
    </row>
    <row r="22">
      <c r="A22" s="3" t="inlineStr">
        <is>
          <t>Non-interest income:</t>
        </is>
      </c>
    </row>
    <row r="23">
      <c r="A23" s="4" t="inlineStr">
        <is>
          <t>Service charges</t>
        </is>
      </c>
      <c r="B23" s="5" t="n">
        <v>3921000</v>
      </c>
      <c r="C23" s="5" t="n">
        <v>3528000</v>
      </c>
      <c r="D23" s="5" t="n">
        <v>4576000</v>
      </c>
    </row>
    <row r="24">
      <c r="A24" s="4" t="inlineStr">
        <is>
          <t>Other service charges and fees</t>
        </is>
      </c>
      <c r="B24" s="5" t="n">
        <v>803000</v>
      </c>
      <c r="C24" s="5" t="n">
        <v>742000</v>
      </c>
      <c r="D24" s="5" t="n">
        <v>714000</v>
      </c>
    </row>
    <row r="25">
      <c r="A25" s="4" t="inlineStr">
        <is>
          <t>Gain on sale of securities</t>
        </is>
      </c>
      <c r="B25" s="5" t="n">
        <v>0</v>
      </c>
      <c r="C25" s="5" t="n">
        <v>2639000</v>
      </c>
      <c r="D25" s="5" t="n">
        <v>226000</v>
      </c>
    </row>
    <row r="26">
      <c r="A26" s="4" t="inlineStr">
        <is>
          <t>Mortgage banking income</t>
        </is>
      </c>
      <c r="B26" s="5" t="n">
        <v>2505000</v>
      </c>
      <c r="C26" s="5" t="n">
        <v>2469000</v>
      </c>
      <c r="D26" s="5" t="n">
        <v>1264000</v>
      </c>
    </row>
    <row r="27">
      <c r="A27" s="4" t="inlineStr">
        <is>
          <t>Insurance and brokerage commissions</t>
        </is>
      </c>
      <c r="B27" s="5" t="n">
        <v>1035000</v>
      </c>
      <c r="C27" s="5" t="n">
        <v>897000</v>
      </c>
      <c r="D27" s="5" t="n">
        <v>877000</v>
      </c>
    </row>
    <row r="28">
      <c r="A28" s="4" t="inlineStr">
        <is>
          <t>Appraisal management fee income</t>
        </is>
      </c>
      <c r="B28" s="5" t="n">
        <v>8890000</v>
      </c>
      <c r="C28" s="5" t="n">
        <v>6754000</v>
      </c>
      <c r="D28" s="5" t="n">
        <v>4484000</v>
      </c>
    </row>
    <row r="29">
      <c r="A29" s="4" t="inlineStr">
        <is>
          <t>Gain (loss) on sale of other assets</t>
        </is>
      </c>
      <c r="B29" s="5" t="n">
        <v>105000</v>
      </c>
      <c r="C29" s="5" t="n">
        <v>0</v>
      </c>
      <c r="D29" s="5" t="n">
        <v>-239000</v>
      </c>
    </row>
    <row r="30">
      <c r="A30" s="4" t="inlineStr">
        <is>
          <t>Gain (loss) on sales and write-downs of other real estate, net</t>
        </is>
      </c>
      <c r="B30" s="5" t="n">
        <v>21000</v>
      </c>
      <c r="C30" s="5" t="n">
        <v>-47000</v>
      </c>
      <c r="D30" s="5" t="n">
        <v>-11000</v>
      </c>
    </row>
    <row r="31">
      <c r="A31" s="4" t="inlineStr">
        <is>
          <t>Miscellaneous</t>
        </is>
      </c>
      <c r="B31" s="5" t="n">
        <v>7639000</v>
      </c>
      <c r="C31" s="5" t="n">
        <v>5932000</v>
      </c>
      <c r="D31" s="5" t="n">
        <v>5848000</v>
      </c>
    </row>
    <row r="32">
      <c r="A32" s="4" t="inlineStr">
        <is>
          <t>Total non-interest income</t>
        </is>
      </c>
      <c r="B32" s="5" t="n">
        <v>24919000</v>
      </c>
      <c r="C32" s="5" t="n">
        <v>22914000</v>
      </c>
      <c r="D32" s="5" t="n">
        <v>17739000</v>
      </c>
    </row>
    <row r="33">
      <c r="A33" s="3" t="inlineStr">
        <is>
          <t>Non-interest expense:</t>
        </is>
      </c>
    </row>
    <row r="34">
      <c r="A34" s="4" t="inlineStr">
        <is>
          <t>Salaries and employee benefits</t>
        </is>
      </c>
      <c r="B34" s="5" t="n">
        <v>24506000</v>
      </c>
      <c r="C34" s="5" t="n">
        <v>23538000</v>
      </c>
      <c r="D34" s="5" t="n">
        <v>23238000</v>
      </c>
    </row>
    <row r="35">
      <c r="A35" s="4" t="inlineStr">
        <is>
          <t>Occupancy</t>
        </is>
      </c>
      <c r="B35" s="5" t="n">
        <v>7858000</v>
      </c>
      <c r="C35" s="5" t="n">
        <v>7933000</v>
      </c>
      <c r="D35" s="5" t="n">
        <v>7364000</v>
      </c>
    </row>
    <row r="36">
      <c r="A36" s="4" t="inlineStr">
        <is>
          <t>Professional fees</t>
        </is>
      </c>
      <c r="B36" s="5" t="n">
        <v>1826000</v>
      </c>
      <c r="C36" s="5" t="n">
        <v>1580000</v>
      </c>
      <c r="D36" s="5" t="n">
        <v>1490000</v>
      </c>
    </row>
    <row r="37">
      <c r="A37" s="4" t="inlineStr">
        <is>
          <t>Advertising</t>
        </is>
      </c>
      <c r="B37" s="5" t="n">
        <v>536000</v>
      </c>
      <c r="C37" s="5" t="n">
        <v>787000</v>
      </c>
      <c r="D37" s="5" t="n">
        <v>1021000</v>
      </c>
    </row>
    <row r="38">
      <c r="A38" s="4" t="inlineStr">
        <is>
          <t>Debit card expense</t>
        </is>
      </c>
      <c r="B38" s="5" t="n">
        <v>1000000</v>
      </c>
      <c r="C38" s="5" t="n">
        <v>1012000</v>
      </c>
      <c r="D38" s="5" t="n">
        <v>890000</v>
      </c>
    </row>
    <row r="39">
      <c r="A39" s="4" t="inlineStr">
        <is>
          <t>FDIC insurance</t>
        </is>
      </c>
      <c r="B39" s="5" t="n">
        <v>415000</v>
      </c>
      <c r="C39" s="5" t="n">
        <v>263000</v>
      </c>
      <c r="D39" s="5" t="n">
        <v>119000</v>
      </c>
    </row>
    <row r="40">
      <c r="A40" s="4" t="inlineStr">
        <is>
          <t>Appraisal management fee expense</t>
        </is>
      </c>
      <c r="B40" s="5" t="n">
        <v>7112000</v>
      </c>
      <c r="C40" s="5" t="n">
        <v>5274000</v>
      </c>
      <c r="D40" s="5" t="n">
        <v>3421000</v>
      </c>
    </row>
    <row r="41">
      <c r="A41" s="4" t="inlineStr">
        <is>
          <t>Other</t>
        </is>
      </c>
      <c r="B41" s="5" t="n">
        <v>7874000</v>
      </c>
      <c r="C41" s="5" t="n">
        <v>8544000</v>
      </c>
      <c r="D41" s="5" t="n">
        <v>7974000</v>
      </c>
    </row>
    <row r="42">
      <c r="A42" s="4" t="inlineStr">
        <is>
          <t>Total non-interest expense</t>
        </is>
      </c>
      <c r="B42" s="5" t="n">
        <v>51127000</v>
      </c>
      <c r="C42" s="5" t="n">
        <v>48931000</v>
      </c>
      <c r="D42" s="5" t="n">
        <v>45517000</v>
      </c>
    </row>
    <row r="43">
      <c r="A43" s="4" t="inlineStr">
        <is>
          <t>Earnings before income taxes</t>
        </is>
      </c>
      <c r="B43" s="5" t="n">
        <v>18929000</v>
      </c>
      <c r="C43" s="5" t="n">
        <v>13846000</v>
      </c>
      <c r="D43" s="5" t="n">
        <v>17203000</v>
      </c>
    </row>
    <row r="44">
      <c r="A44" s="4" t="inlineStr">
        <is>
          <t>Income tax expense</t>
        </is>
      </c>
      <c r="B44" s="5" t="n">
        <v>3796000</v>
      </c>
      <c r="C44" s="5" t="n">
        <v>2489000</v>
      </c>
      <c r="D44" s="5" t="n">
        <v>3136000</v>
      </c>
    </row>
    <row r="45">
      <c r="A45" s="4" t="inlineStr">
        <is>
          <t>Net earnings</t>
        </is>
      </c>
      <c r="B45" s="6" t="n">
        <v>15133000</v>
      </c>
      <c r="C45" s="6" t="n">
        <v>11357000</v>
      </c>
      <c r="D45" s="6" t="n">
        <v>14067000</v>
      </c>
    </row>
    <row r="46">
      <c r="A46" s="4" t="inlineStr">
        <is>
          <t>Basic net earnings per share</t>
        </is>
      </c>
      <c r="B46" s="7" t="n">
        <v>2.71</v>
      </c>
      <c r="C46" s="7" t="n">
        <v>2.01</v>
      </c>
      <c r="D46" s="7" t="n">
        <v>2.43</v>
      </c>
    </row>
    <row r="47">
      <c r="A47" s="4" t="inlineStr">
        <is>
          <t>Diluted net earnings per share</t>
        </is>
      </c>
      <c r="B47" s="8" t="n">
        <v>2.63</v>
      </c>
      <c r="C47" s="8" t="n">
        <v>1.95</v>
      </c>
      <c r="D47" s="8" t="n">
        <v>2.36</v>
      </c>
    </row>
    <row r="48">
      <c r="A48" s="4" t="inlineStr">
        <is>
          <t>Cash dividends declared per share</t>
        </is>
      </c>
      <c r="B48" s="7" t="n">
        <v>0.66</v>
      </c>
      <c r="C48" s="7" t="n">
        <v>0.75</v>
      </c>
      <c r="D48" s="7" t="n">
        <v>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Fair Value of Financial Instruments (Tables)</t>
        </is>
      </c>
      <c r="B1" s="2" t="inlineStr">
        <is>
          <t>12 Months Ended</t>
        </is>
      </c>
    </row>
    <row r="2">
      <c r="B2" s="2" t="inlineStr">
        <is>
          <t>Dec. 31, 2021</t>
        </is>
      </c>
    </row>
    <row r="3">
      <c r="A3" s="3" t="inlineStr">
        <is>
          <t>16. Fair Value of Financial Instruments</t>
        </is>
      </c>
    </row>
    <row r="4">
      <c r="A4" s="4" t="inlineStr">
        <is>
          <t>Carrying amount and estimated fair value of the Company's financial instruments</t>
        </is>
      </c>
      <c r="B4" s="4" t="inlineStr">
        <is>
          <t xml:space="preserve">(Dollars in thousands) Fair Value Measurements at December 31, 2021 Carrying Amount Level 1 Level 2 Level 3 Total Assets: Cash and cash equivalents $ 277,499 277,499 - - 277,499 Investment securities available for sale 406,549 - 406,549 - 406,549 Other investments 3,668 - - 3,668 3,668 Mortgage loans held for sale 3,637 - - 3,637 3,637 Loans, net 875,514 - - 855,814 855,814 Mutual funds held in deferred compensation trust 1,510 - 1,510 - 1,510 Liabilities: Deposits $ 1,412,748 - - 1,401,833 1,401,833 Securities sold under agreements to repurchase 37,094 - 37,094 - 37,094 Junior subordinated debentures 15,464 - 15,464 - 15,464 (Dollars in thousands) Fair Value Measurements at December 31, 2020 Carrying Amount Level 1 Level 2 Level 3 Total Assets: Cash and cash equivalents $ 161,580 161,580 - - 161,580 Investment securities available for sale 245,249 - 245,249 - 245,249 Other investments 4,155 - - 4,155 4,155 Mortgage loans held for sale 9,139 - - 9,139 9,139 Loans, net 938,731 - - 924,845 924,845 Mutual funds held in deferred compensation trust 1,320 - 1,320 - 1,320 Liabilities: Deposits $ 1,221,086 - - 1,216,503 1,216,503 Securities sold under agreements to repurchase 26,201 - 26,201 - 26,201 Junior subordinated debentures 15,464 - 15,464 - 15,4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7. Peoples Bancorp of North Carolina, Inc. (Parent Company Only) Condensed Financial Statements (Tables)</t>
        </is>
      </c>
      <c r="B1" s="2" t="inlineStr">
        <is>
          <t>12 Months Ended</t>
        </is>
      </c>
    </row>
    <row r="2">
      <c r="B2" s="2" t="inlineStr">
        <is>
          <t>Dec. 31, 2021</t>
        </is>
      </c>
    </row>
    <row r="3">
      <c r="A3" s="3" t="inlineStr">
        <is>
          <t>Peoples Bancorp of North Carolina, Inc. (Parent Company Only) Condensed Financial Statements</t>
        </is>
      </c>
    </row>
    <row r="4">
      <c r="A4" s="4" t="inlineStr">
        <is>
          <t>Balance Sheets</t>
        </is>
      </c>
      <c r="B4" s="4" t="inlineStr">
        <is>
          <t xml:space="preserve"> Assets 2021 2020 Cash $ 561 664 Interest-bearing time deposit 1,000 1,000 Investment in subsidiaries 155,716 152,598 Investment in PEBK Capital Trust II 464 464 Other assets 105 650 Total assets $ 157,846 155,376 Liabilities and Shareholders' Equity Junior subordinated debentures $ 15,464 15,464 Liabilities 13 13 Shareholders' equity 142,369 139,899 Total liabilities and shareholders' equity $ 157,846 155,376 </t>
        </is>
      </c>
    </row>
    <row r="5">
      <c r="A5" s="4" t="inlineStr">
        <is>
          <t>Statements of Earnings</t>
        </is>
      </c>
      <c r="B5" s="4" t="inlineStr">
        <is>
          <t xml:space="preserve"> Revenues: 2021 2020 2019 Interest and dividend from subsidiary $ 7,419 7,539 12,850 Total revenues 7,419 7,539 12,850 Expenses: Interest 280 370 844 Other operating expenses 613 625 629 Total expenses 893 995 1,473 Income before income tax benefit and equity in undistributed earnings of subsidiaries 6,526 6,544 11,377 Income tax benefit 185 201 299 Income before equity in undistributed earnings of subsidiaries 6,711 6,745 11,676 Equity in undistributed earnings of subsidiaries 8,422 4,612 2,391 Net earnings $ 15,133 11,357 14,067 </t>
        </is>
      </c>
    </row>
    <row r="6">
      <c r="A6" s="4" t="inlineStr">
        <is>
          <t>Statements of Cash Flows</t>
        </is>
      </c>
      <c r="B6" s="4" t="inlineStr">
        <is>
          <t xml:space="preserve">Statements of Cash Flows For the Years Ended December 31, 2021, 2020 and 2019 (Dollars in thousands) 2021 2020 2019 Cash flows from operating activities: Net earnings $ 15,133 11,357 14,067 Adjustments to reconcile net earnings to net cash provided by operating activities: Equity in undistributed earnings of subsidiaries (8,422 ) (4,612 ) (2,391 ) Change in: Other assets 545 (19 ) 57 Other liabilities - (10 ) (13 ) Net cash provided by operating activities 7,256 6,716 11,720 Cash flows from investing activities: Proceeds from calls and maturities of investment securities available for sale - 250 - Net cash provided by investing activities - 250 - Cash flows from financing activities: Repayment of junior subordinated debentures - (155 ) (5,000 ) Cash dividends paid on common stock (3,793 ) (4,392 ) (3,939 ) Stock repurchase (3,605 ) (2,999 ) (2,490 ) Proceeds from exercise of restricted stock units 39 57 207 Net cash used by financing activities (7,359 ) (7,489 ) (11,222 ) Net change in cash (103 ) (523 ) 498 Cash at beginning of year 664 1,187 689 Cash at end of year $ 561 664 1,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8. Quarterly Data (Tables)</t>
        </is>
      </c>
      <c r="B1" s="2" t="inlineStr">
        <is>
          <t>12 Months Ended</t>
        </is>
      </c>
    </row>
    <row r="2">
      <c r="B2" s="2" t="inlineStr">
        <is>
          <t>Dec. 31, 2021</t>
        </is>
      </c>
    </row>
    <row r="3">
      <c r="A3" s="3" t="inlineStr">
        <is>
          <t>18. Quarterly Data</t>
        </is>
      </c>
    </row>
    <row r="4">
      <c r="A4" s="4" t="inlineStr">
        <is>
          <t>Schedule of quarterly financial information</t>
        </is>
      </c>
      <c r="B4" s="4" t="inlineStr">
        <is>
          <t xml:space="preserve"> 2021 2020 (Dollars in thousands, except per share amounts) First Second Third Fourth First Second Third Fourth Total interest income $ 11,922 12,517 11,421 11,319 $ 12,250 11,638 11,868 12,202 Total interest expense 815 842 861 687 1,041 912 942 941 Net interest income 11,107 11,675 10,560 10,632 11,209 10,726 10,926 11,261 Provision for loan losses (455 ) (226 ) (182 ) (300 ) 1,521 1,417 522 799 Other income 5,873 6,040 6,040 6,966 4,595 5,239 7,132 5,948 Other expense 12,268 12,132 12,568 14,159 11,449 11,452 11,914 14,116 Income before income taxes 5,167 5,809 4,214 3,739 2,834 3,096 5,622 2,294 Income tax expense 1,046 1,194 824 732 467 535 1,113 374 Net earnings 4,121 4,615 3,390 3,007 2,367 2,561 4,509 1,920 Basic net earnings per share $ 0.73 0.82 0.61 0.55 $ 0.41 0.46 0.80 0.34 Diluted net earnings per share $ 0.71 0.80 0.59 0.53 $ 0.40 0.44 0.78 0.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et Earnings Available to Common Shareholders</t>
        </is>
      </c>
    </row>
    <row r="4">
      <c r="A4" s="4" t="inlineStr">
        <is>
          <t>Net earnings</t>
        </is>
      </c>
      <c r="J4" s="6" t="n">
        <v>15133</v>
      </c>
      <c r="K4" s="6" t="n">
        <v>11357</v>
      </c>
      <c r="L4" s="6" t="n">
        <v>14067</v>
      </c>
    </row>
    <row r="5">
      <c r="A5" s="4" t="inlineStr">
        <is>
          <t>Effect of dilutive securities: Restricted stock units</t>
        </is>
      </c>
      <c r="J5" s="5" t="n">
        <v>0</v>
      </c>
      <c r="K5" s="5" t="n">
        <v>0</v>
      </c>
      <c r="L5" s="5" t="n">
        <v>0</v>
      </c>
    </row>
    <row r="6">
      <c r="A6" s="4" t="inlineStr">
        <is>
          <t>Diluted earnings per common share</t>
        </is>
      </c>
      <c r="J6" s="6" t="n">
        <v>15133</v>
      </c>
      <c r="K6" s="6" t="n">
        <v>11357</v>
      </c>
      <c r="L6" s="6" t="n">
        <v>14067</v>
      </c>
    </row>
    <row r="7">
      <c r="A7" s="3" t="inlineStr">
        <is>
          <t>Common Shares</t>
        </is>
      </c>
    </row>
    <row r="8">
      <c r="A8" s="4" t="inlineStr">
        <is>
          <t>Basic earnings per common share (in shares)</t>
        </is>
      </c>
      <c r="J8" s="5" t="n">
        <v>5576099</v>
      </c>
      <c r="K8" s="5" t="n">
        <v>5657025</v>
      </c>
      <c r="L8" s="5" t="n">
        <v>5799505</v>
      </c>
    </row>
    <row r="9">
      <c r="A9" s="4" t="inlineStr">
        <is>
          <t>Effect of dilutive securities: Restricted stock units (in shares)</t>
        </is>
      </c>
      <c r="J9" s="5" t="n">
        <v>13935</v>
      </c>
      <c r="K9" s="5" t="n">
        <v>14203</v>
      </c>
      <c r="L9" s="5" t="n">
        <v>25438</v>
      </c>
    </row>
    <row r="10">
      <c r="A10" s="4" t="inlineStr">
        <is>
          <t>Shares held in deferred comp plan</t>
        </is>
      </c>
      <c r="J10" s="5" t="n">
        <v>158831</v>
      </c>
      <c r="K10" s="5" t="n">
        <v>150394</v>
      </c>
      <c r="L10" s="5" t="n">
        <v>141542</v>
      </c>
    </row>
    <row r="11">
      <c r="A11" s="4" t="inlineStr">
        <is>
          <t>Diluted earnings per common share (in shares)</t>
        </is>
      </c>
      <c r="J11" s="5" t="n">
        <v>5748865</v>
      </c>
      <c r="K11" s="5" t="n">
        <v>5821622</v>
      </c>
      <c r="L11" s="5" t="n">
        <v>5966485</v>
      </c>
    </row>
    <row r="12">
      <c r="A12" s="3" t="inlineStr">
        <is>
          <t>Per Share Amount</t>
        </is>
      </c>
    </row>
    <row r="13">
      <c r="A13" s="4" t="inlineStr">
        <is>
          <t>Basic earnings per common share (in dollars per share)</t>
        </is>
      </c>
      <c r="B13" s="7" t="n">
        <v>0.55</v>
      </c>
      <c r="C13" s="7" t="n">
        <v>0.61</v>
      </c>
      <c r="D13" s="7" t="n">
        <v>0.82</v>
      </c>
      <c r="E13" s="7" t="n">
        <v>0.73</v>
      </c>
      <c r="F13" s="7" t="n">
        <v>0.34</v>
      </c>
      <c r="G13" s="7" t="n">
        <v>0.8</v>
      </c>
      <c r="H13" s="7" t="n">
        <v>0.46</v>
      </c>
      <c r="I13" s="7" t="n">
        <v>0.41</v>
      </c>
      <c r="J13" s="7" t="n">
        <v>2.71</v>
      </c>
      <c r="K13" s="7" t="n">
        <v>2.01</v>
      </c>
      <c r="L13" s="7" t="n">
        <v>2.43</v>
      </c>
    </row>
    <row r="14">
      <c r="A14" s="4" t="inlineStr">
        <is>
          <t>Diluted earnings per common share (in dollars per share)</t>
        </is>
      </c>
      <c r="B14" s="7" t="n">
        <v>0.53</v>
      </c>
      <c r="C14" s="7" t="n">
        <v>0.59</v>
      </c>
      <c r="D14" s="7" t="n">
        <v>0.8</v>
      </c>
      <c r="E14" s="7" t="n">
        <v>0.71</v>
      </c>
      <c r="F14" s="7" t="n">
        <v>0.33</v>
      </c>
      <c r="G14" s="7" t="n">
        <v>0.78</v>
      </c>
      <c r="H14" s="7" t="n">
        <v>0.44</v>
      </c>
      <c r="I14" s="7" t="n">
        <v>0.4</v>
      </c>
      <c r="J14" s="7" t="n">
        <v>2.63</v>
      </c>
      <c r="K14" s="7" t="n">
        <v>1.95</v>
      </c>
      <c r="L14" s="7" t="n">
        <v>2.36</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etails Narrative)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Unpaid principal balances of mortgage loans serviced for others</t>
        </is>
      </c>
      <c r="B3" s="6" t="n">
        <v>351000</v>
      </c>
      <c r="F3" s="6" t="n">
        <v>578000</v>
      </c>
      <c r="J3" s="6" t="n">
        <v>351000</v>
      </c>
      <c r="K3" s="6" t="n">
        <v>578000</v>
      </c>
      <c r="L3" s="6" t="n">
        <v>729000</v>
      </c>
    </row>
    <row r="4">
      <c r="A4" s="4" t="inlineStr">
        <is>
          <t>Asset and corresponding liability</t>
        </is>
      </c>
      <c r="F4" s="6" t="n">
        <v>1300000</v>
      </c>
      <c r="K4" s="6" t="n">
        <v>1300000</v>
      </c>
    </row>
    <row r="5">
      <c r="A5" s="4" t="inlineStr">
        <is>
          <t>Basic earnings per share</t>
        </is>
      </c>
      <c r="B5" s="7" t="n">
        <v>0.55</v>
      </c>
      <c r="C5" s="7" t="n">
        <v>0.61</v>
      </c>
      <c r="D5" s="7" t="n">
        <v>0.82</v>
      </c>
      <c r="E5" s="7" t="n">
        <v>0.73</v>
      </c>
      <c r="F5" s="7" t="n">
        <v>0.34</v>
      </c>
      <c r="G5" s="7" t="n">
        <v>0.8</v>
      </c>
      <c r="H5" s="7" t="n">
        <v>0.46</v>
      </c>
      <c r="I5" s="7" t="n">
        <v>0.41</v>
      </c>
      <c r="J5" s="7" t="n">
        <v>2.71</v>
      </c>
      <c r="K5" s="7" t="n">
        <v>2.01</v>
      </c>
      <c r="L5" s="7" t="n">
        <v>2.43</v>
      </c>
    </row>
    <row r="6">
      <c r="A6" s="4" t="inlineStr">
        <is>
          <t>Compensation expense for restricted stock units</t>
        </is>
      </c>
      <c r="J6" s="6" t="n">
        <v>181000</v>
      </c>
      <c r="K6" s="6" t="n">
        <v>27000</v>
      </c>
      <c r="L6" s="6" t="n">
        <v>270000</v>
      </c>
    </row>
    <row r="7">
      <c r="A7" s="4" t="inlineStr">
        <is>
          <t>Building Improvements | Minimum</t>
        </is>
      </c>
    </row>
    <row r="8">
      <c r="A8" s="4" t="inlineStr">
        <is>
          <t>Estimated useful lives</t>
        </is>
      </c>
      <c r="J8" s="4" t="inlineStr">
        <is>
          <t>10</t>
        </is>
      </c>
    </row>
    <row r="9">
      <c r="A9" s="4" t="inlineStr">
        <is>
          <t>Building Improvements | Maximum</t>
        </is>
      </c>
    </row>
    <row r="10">
      <c r="A10" s="4" t="inlineStr">
        <is>
          <t>Estimated useful lives</t>
        </is>
      </c>
      <c r="J10" s="4" t="inlineStr">
        <is>
          <t>50</t>
        </is>
      </c>
    </row>
    <row r="11">
      <c r="A11" s="4" t="inlineStr">
        <is>
          <t>Furniture and equipment | Minimum</t>
        </is>
      </c>
    </row>
    <row r="12">
      <c r="A12" s="4" t="inlineStr">
        <is>
          <t>Estimated useful lives</t>
        </is>
      </c>
      <c r="J12" s="4" t="inlineStr">
        <is>
          <t>3</t>
        </is>
      </c>
    </row>
    <row r="13">
      <c r="A13" s="4" t="inlineStr">
        <is>
          <t>Furniture and equipment | Maximum</t>
        </is>
      </c>
    </row>
    <row r="14">
      <c r="A14" s="4" t="inlineStr">
        <is>
          <t>Estimated useful lives</t>
        </is>
      </c>
      <c r="J14" s="4" t="inlineStr">
        <is>
          <t>10</t>
        </is>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stment Securities (Details) - USD ($)</t>
        </is>
      </c>
      <c r="B1" s="2" t="inlineStr">
        <is>
          <t>12 Months Ended</t>
        </is>
      </c>
    </row>
    <row r="2">
      <c r="B2" s="2" t="inlineStr">
        <is>
          <t>Dec. 31, 2021</t>
        </is>
      </c>
      <c r="C2" s="2" t="inlineStr">
        <is>
          <t>Dec. 31, 2020</t>
        </is>
      </c>
    </row>
    <row r="3">
      <c r="A3" s="4" t="inlineStr">
        <is>
          <t>Amortized cost</t>
        </is>
      </c>
      <c r="B3" s="6" t="n">
        <v>406422000</v>
      </c>
      <c r="C3" s="6" t="n">
        <v>238236000</v>
      </c>
    </row>
    <row r="4">
      <c r="A4" s="4" t="inlineStr">
        <is>
          <t>Gross unrealized gains</t>
        </is>
      </c>
      <c r="C4" s="5" t="n">
        <v>7901000</v>
      </c>
    </row>
    <row r="5">
      <c r="A5" s="4" t="inlineStr">
        <is>
          <t>Gross unrealized losses</t>
        </is>
      </c>
      <c r="B5" s="5" t="n">
        <v>5536000</v>
      </c>
      <c r="C5" s="5" t="n">
        <v>888000</v>
      </c>
    </row>
    <row r="6">
      <c r="A6" s="4" t="inlineStr">
        <is>
          <t>Estimated fair value</t>
        </is>
      </c>
      <c r="B6" s="5" t="n">
        <v>406549000</v>
      </c>
      <c r="C6" s="5" t="n">
        <v>245249000</v>
      </c>
    </row>
    <row r="7">
      <c r="A7" s="4" t="inlineStr">
        <is>
          <t>U.S Treasuries [Member]</t>
        </is>
      </c>
    </row>
    <row r="8">
      <c r="A8" s="4" t="inlineStr">
        <is>
          <t>Gross unrealized gains</t>
        </is>
      </c>
      <c r="B8" s="5" t="n">
        <v>0</v>
      </c>
    </row>
    <row r="9">
      <c r="A9" s="4" t="inlineStr">
        <is>
          <t>Gross unrealized losses</t>
        </is>
      </c>
      <c r="B9" s="5" t="n">
        <v>75000</v>
      </c>
    </row>
    <row r="10">
      <c r="A10" s="4" t="inlineStr">
        <is>
          <t>Estimated fair value</t>
        </is>
      </c>
      <c r="B10" s="5" t="n">
        <v>7889000</v>
      </c>
      <c r="C10" s="5" t="n">
        <v>0</v>
      </c>
    </row>
    <row r="11">
      <c r="A11" s="4" t="inlineStr">
        <is>
          <t>U.S. Government sponsored enterprises</t>
        </is>
      </c>
    </row>
    <row r="12">
      <c r="A12" s="4" t="inlineStr">
        <is>
          <t>Amortized cost</t>
        </is>
      </c>
      <c r="C12" s="5" t="n">
        <v>7384000</v>
      </c>
    </row>
    <row r="13">
      <c r="A13" s="4" t="inlineStr">
        <is>
          <t>Gross unrealized gains</t>
        </is>
      </c>
      <c r="B13" s="5" t="n">
        <v>200000</v>
      </c>
      <c r="C13" s="5" t="n">
        <v>331000</v>
      </c>
    </row>
    <row r="14">
      <c r="A14" s="4" t="inlineStr">
        <is>
          <t>Gross unrealized losses</t>
        </is>
      </c>
      <c r="B14" s="5" t="n">
        <v>185000</v>
      </c>
      <c r="C14" s="5" t="n">
        <v>208000</v>
      </c>
    </row>
    <row r="15">
      <c r="A15" s="4" t="inlineStr">
        <is>
          <t>Estimated fair value</t>
        </is>
      </c>
      <c r="B15" s="5" t="n">
        <v>14267000</v>
      </c>
      <c r="C15" s="5" t="n">
        <v>7507000</v>
      </c>
    </row>
    <row r="16">
      <c r="A16" s="4" t="inlineStr">
        <is>
          <t>Mortgage-backed securities</t>
        </is>
      </c>
    </row>
    <row r="17">
      <c r="A17" s="4" t="inlineStr">
        <is>
          <t>Amortized cost</t>
        </is>
      </c>
      <c r="B17" s="5" t="n">
        <v>218402000</v>
      </c>
      <c r="C17" s="5" t="n">
        <v>143095000</v>
      </c>
    </row>
    <row r="18">
      <c r="A18" s="4" t="inlineStr">
        <is>
          <t>Gross unrealized gains</t>
        </is>
      </c>
      <c r="C18" s="5" t="n">
        <v>2812000</v>
      </c>
    </row>
    <row r="19">
      <c r="A19" s="4" t="inlineStr">
        <is>
          <t>Gross unrealized losses</t>
        </is>
      </c>
      <c r="B19" s="5" t="n">
        <v>3019000</v>
      </c>
      <c r="C19" s="5" t="n">
        <v>593000</v>
      </c>
    </row>
    <row r="20">
      <c r="A20" s="4" t="inlineStr">
        <is>
          <t>Estimated fair value</t>
        </is>
      </c>
      <c r="B20" s="5" t="n">
        <v>217152000</v>
      </c>
      <c r="C20" s="5" t="n">
        <v>145314000</v>
      </c>
    </row>
    <row r="21">
      <c r="A21" s="4" t="inlineStr">
        <is>
          <t>State and political subdivisions</t>
        </is>
      </c>
    </row>
    <row r="22">
      <c r="A22" s="4" t="inlineStr">
        <is>
          <t>Amortized cost</t>
        </is>
      </c>
      <c r="C22" s="5" t="n">
        <v>87757000</v>
      </c>
    </row>
    <row r="23">
      <c r="A23" s="4" t="inlineStr">
        <is>
          <t>Gross unrealized gains</t>
        </is>
      </c>
      <c r="B23" s="5" t="n">
        <v>3694000</v>
      </c>
      <c r="C23" s="5" t="n">
        <v>4758000</v>
      </c>
    </row>
    <row r="24">
      <c r="A24" s="4" t="inlineStr">
        <is>
          <t>Gross unrealized losses</t>
        </is>
      </c>
      <c r="B24" s="5" t="n">
        <v>2257000</v>
      </c>
      <c r="C24" s="5" t="n">
        <v>87000</v>
      </c>
    </row>
    <row r="25">
      <c r="A25" s="4" t="inlineStr">
        <is>
          <t>Estimated fair value</t>
        </is>
      </c>
      <c r="B25" s="6" t="n">
        <v>167241000</v>
      </c>
      <c r="C25" s="6" t="n">
        <v>9242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 Securities (Details 1) - USD ($) $ in Thousands</t>
        </is>
      </c>
      <c r="B1" s="2" t="inlineStr">
        <is>
          <t>12 Months Ended</t>
        </is>
      </c>
    </row>
    <row r="2">
      <c r="B2" s="2" t="inlineStr">
        <is>
          <t>Dec. 31, 2021</t>
        </is>
      </c>
      <c r="C2" s="2" t="inlineStr">
        <is>
          <t>Dec. 31, 2020</t>
        </is>
      </c>
    </row>
    <row r="3">
      <c r="A3" s="4" t="inlineStr">
        <is>
          <t>Less than 12 months, fair value</t>
        </is>
      </c>
      <c r="B3" s="6" t="n">
        <v>224680</v>
      </c>
      <c r="C3" s="6" t="n">
        <v>87953</v>
      </c>
    </row>
    <row r="4">
      <c r="A4" s="4" t="inlineStr">
        <is>
          <t>Less than 12 months, unrealized losses</t>
        </is>
      </c>
      <c r="B4" s="5" t="n">
        <v>4548</v>
      </c>
      <c r="C4" s="5" t="n">
        <v>652</v>
      </c>
    </row>
    <row r="5">
      <c r="A5" s="4" t="inlineStr">
        <is>
          <t>12 months or more, fair value</t>
        </is>
      </c>
      <c r="B5" s="5" t="n">
        <v>28817</v>
      </c>
      <c r="C5" s="5" t="n">
        <v>8955</v>
      </c>
    </row>
    <row r="6">
      <c r="A6" s="4" t="inlineStr">
        <is>
          <t>12 months or more, unrealized losses</t>
        </is>
      </c>
      <c r="B6" s="5" t="n">
        <v>988</v>
      </c>
      <c r="C6" s="5" t="n">
        <v>236</v>
      </c>
    </row>
    <row r="7">
      <c r="A7" s="4" t="inlineStr">
        <is>
          <t>Total, fair value</t>
        </is>
      </c>
      <c r="B7" s="5" t="n">
        <v>253497</v>
      </c>
      <c r="C7" s="5" t="n">
        <v>96908</v>
      </c>
    </row>
    <row r="8">
      <c r="A8" s="4" t="inlineStr">
        <is>
          <t>Total, unrealized losses</t>
        </is>
      </c>
      <c r="B8" s="5" t="n">
        <v>5536</v>
      </c>
      <c r="C8" s="5" t="n">
        <v>888</v>
      </c>
    </row>
    <row r="9">
      <c r="A9" s="4" t="inlineStr">
        <is>
          <t>U.S. Government sponsored enterprises</t>
        </is>
      </c>
    </row>
    <row r="10">
      <c r="A10" s="4" t="inlineStr">
        <is>
          <t>Less than 12 months, fair value</t>
        </is>
      </c>
      <c r="B10" s="5" t="n">
        <v>5232</v>
      </c>
      <c r="C10" s="5" t="n">
        <v>0</v>
      </c>
    </row>
    <row r="11">
      <c r="A11" s="4" t="inlineStr">
        <is>
          <t>Less than 12 months, unrealized losses</t>
        </is>
      </c>
      <c r="B11" s="5" t="n">
        <v>15</v>
      </c>
      <c r="C11" s="5" t="n">
        <v>0</v>
      </c>
    </row>
    <row r="12">
      <c r="A12" s="4" t="inlineStr">
        <is>
          <t>12 months or more, fair value</t>
        </is>
      </c>
      <c r="B12" s="5" t="n">
        <v>3263</v>
      </c>
      <c r="C12" s="5" t="n">
        <v>4193</v>
      </c>
    </row>
    <row r="13">
      <c r="A13" s="4" t="inlineStr">
        <is>
          <t>12 months or more, unrealized losses</t>
        </is>
      </c>
      <c r="B13" s="5" t="n">
        <v>170</v>
      </c>
      <c r="C13" s="5" t="n">
        <v>208</v>
      </c>
    </row>
    <row r="14">
      <c r="A14" s="4" t="inlineStr">
        <is>
          <t>Total, fair value</t>
        </is>
      </c>
      <c r="B14" s="5" t="n">
        <v>8495</v>
      </c>
      <c r="C14" s="5" t="n">
        <v>4193</v>
      </c>
    </row>
    <row r="15">
      <c r="A15" s="4" t="inlineStr">
        <is>
          <t>Total, unrealized losses</t>
        </is>
      </c>
      <c r="B15" s="5" t="n">
        <v>185</v>
      </c>
      <c r="C15" s="5" t="n">
        <v>208</v>
      </c>
    </row>
    <row r="16">
      <c r="A16" s="4" t="inlineStr">
        <is>
          <t>Mortgage-backed securities</t>
        </is>
      </c>
    </row>
    <row r="17">
      <c r="A17" s="4" t="inlineStr">
        <is>
          <t>Less than 12 months, fair value</t>
        </is>
      </c>
      <c r="B17" s="5" t="n">
        <v>131483</v>
      </c>
      <c r="C17" s="5" t="n">
        <v>80827</v>
      </c>
    </row>
    <row r="18">
      <c r="A18" s="4" t="inlineStr">
        <is>
          <t>Less than 12 months, unrealized losses</t>
        </is>
      </c>
      <c r="B18" s="5" t="n">
        <v>2477</v>
      </c>
      <c r="C18" s="5" t="n">
        <v>565</v>
      </c>
    </row>
    <row r="19">
      <c r="A19" s="4" t="inlineStr">
        <is>
          <t>12 months or more, fair value</t>
        </is>
      </c>
      <c r="B19" s="5" t="n">
        <v>19632</v>
      </c>
      <c r="C19" s="5" t="n">
        <v>4762</v>
      </c>
    </row>
    <row r="20">
      <c r="A20" s="4" t="inlineStr">
        <is>
          <t>12 months or more, unrealized losses</t>
        </is>
      </c>
      <c r="B20" s="5" t="n">
        <v>542</v>
      </c>
      <c r="C20" s="5" t="n">
        <v>28</v>
      </c>
    </row>
    <row r="21">
      <c r="A21" s="4" t="inlineStr">
        <is>
          <t>Total, fair value</t>
        </is>
      </c>
      <c r="B21" s="5" t="n">
        <v>151115</v>
      </c>
      <c r="C21" s="5" t="n">
        <v>85589</v>
      </c>
    </row>
    <row r="22">
      <c r="A22" s="4" t="inlineStr">
        <is>
          <t>Total, unrealized losses</t>
        </is>
      </c>
      <c r="B22" s="5" t="n">
        <v>3019</v>
      </c>
      <c r="C22" s="5" t="n">
        <v>593</v>
      </c>
    </row>
    <row r="23">
      <c r="A23" s="4" t="inlineStr">
        <is>
          <t>State and political subdivisions</t>
        </is>
      </c>
    </row>
    <row r="24">
      <c r="A24" s="4" t="inlineStr">
        <is>
          <t>Less than 12 months, fair value</t>
        </is>
      </c>
      <c r="B24" s="5" t="n">
        <v>80076</v>
      </c>
      <c r="C24" s="5" t="n">
        <v>7126</v>
      </c>
    </row>
    <row r="25">
      <c r="A25" s="4" t="inlineStr">
        <is>
          <t>Less than 12 months, unrealized losses</t>
        </is>
      </c>
      <c r="B25" s="5" t="n">
        <v>1981</v>
      </c>
      <c r="C25" s="5" t="n">
        <v>87</v>
      </c>
    </row>
    <row r="26">
      <c r="A26" s="4" t="inlineStr">
        <is>
          <t>12 months or more, fair value</t>
        </is>
      </c>
      <c r="B26" s="5" t="n">
        <v>5922</v>
      </c>
      <c r="C26" s="5" t="n">
        <v>0</v>
      </c>
    </row>
    <row r="27">
      <c r="A27" s="4" t="inlineStr">
        <is>
          <t>12 months or more, unrealized losses</t>
        </is>
      </c>
      <c r="B27" s="5" t="n">
        <v>276</v>
      </c>
      <c r="C27" s="5" t="n">
        <v>0</v>
      </c>
    </row>
    <row r="28">
      <c r="A28" s="4" t="inlineStr">
        <is>
          <t>Total, fair value</t>
        </is>
      </c>
      <c r="B28" s="5" t="n">
        <v>85998</v>
      </c>
      <c r="C28" s="5" t="n">
        <v>7126</v>
      </c>
    </row>
    <row r="29">
      <c r="A29" s="4" t="inlineStr">
        <is>
          <t>Total, unrealized losses</t>
        </is>
      </c>
      <c r="B29" s="6" t="n">
        <v>2257</v>
      </c>
      <c r="C29" s="6" t="n">
        <v>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2) - USD ($)</t>
        </is>
      </c>
      <c r="B1" s="2" t="inlineStr">
        <is>
          <t>Dec. 31, 2021</t>
        </is>
      </c>
      <c r="C1" s="2" t="inlineStr">
        <is>
          <t>Dec. 31, 2020</t>
        </is>
      </c>
    </row>
    <row r="2">
      <c r="A2" s="3" t="inlineStr">
        <is>
          <t>Amortized Cost</t>
        </is>
      </c>
    </row>
    <row r="3">
      <c r="A3" s="4" t="inlineStr">
        <is>
          <t>Due within one year</t>
        </is>
      </c>
      <c r="B3" s="6" t="n">
        <v>8051000</v>
      </c>
    </row>
    <row r="4">
      <c r="A4" s="4" t="inlineStr">
        <is>
          <t>Due from one to five years</t>
        </is>
      </c>
      <c r="B4" s="5" t="n">
        <v>11759000</v>
      </c>
    </row>
    <row r="5">
      <c r="A5" s="4" t="inlineStr">
        <is>
          <t>Due from five to ten years</t>
        </is>
      </c>
      <c r="B5" s="5" t="n">
        <v>127903000</v>
      </c>
    </row>
    <row r="6">
      <c r="A6" s="4" t="inlineStr">
        <is>
          <t>Due after ten years</t>
        </is>
      </c>
      <c r="B6" s="5" t="n">
        <v>40307000</v>
      </c>
    </row>
    <row r="7">
      <c r="A7" s="4" t="inlineStr">
        <is>
          <t>Mortgage-backed securities</t>
        </is>
      </c>
      <c r="B7" s="5" t="n">
        <v>218402000</v>
      </c>
    </row>
    <row r="8">
      <c r="A8" s="4" t="inlineStr">
        <is>
          <t>Total</t>
        </is>
      </c>
      <c r="B8" s="5" t="n">
        <v>406422000</v>
      </c>
      <c r="C8" s="6" t="n">
        <v>238236000</v>
      </c>
    </row>
    <row r="9">
      <c r="A9" s="3" t="inlineStr">
        <is>
          <t>Estimated Fair Value</t>
        </is>
      </c>
    </row>
    <row r="10">
      <c r="A10" s="4" t="inlineStr">
        <is>
          <t>Due within one year</t>
        </is>
      </c>
      <c r="B10" s="5" t="n">
        <v>8081000</v>
      </c>
    </row>
    <row r="11">
      <c r="A11" s="4" t="inlineStr">
        <is>
          <t>Due from one to five years</t>
        </is>
      </c>
      <c r="B11" s="5" t="n">
        <v>12274000</v>
      </c>
    </row>
    <row r="12">
      <c r="A12" s="4" t="inlineStr">
        <is>
          <t>Due from five to ten years</t>
        </is>
      </c>
      <c r="B12" s="5" t="n">
        <v>129832000</v>
      </c>
    </row>
    <row r="13">
      <c r="A13" s="4" t="inlineStr">
        <is>
          <t>Due after ten years</t>
        </is>
      </c>
      <c r="B13" s="5" t="n">
        <v>39210000</v>
      </c>
    </row>
    <row r="14">
      <c r="A14" s="4" t="inlineStr">
        <is>
          <t>Mortgage-backed securities</t>
        </is>
      </c>
      <c r="B14" s="5" t="n">
        <v>217152000</v>
      </c>
    </row>
    <row r="15">
      <c r="A15" s="4" t="inlineStr">
        <is>
          <t>Total</t>
        </is>
      </c>
      <c r="B15" s="6" t="n">
        <v>40654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3) - USD ($)</t>
        </is>
      </c>
      <c r="B1" s="2" t="inlineStr">
        <is>
          <t>Dec. 31, 2021</t>
        </is>
      </c>
      <c r="C1" s="2" t="inlineStr">
        <is>
          <t>Dec. 31, 2020</t>
        </is>
      </c>
    </row>
    <row r="2">
      <c r="A2" s="4" t="inlineStr">
        <is>
          <t>Estimated fair value</t>
        </is>
      </c>
      <c r="B2" s="6" t="n">
        <v>406549000</v>
      </c>
      <c r="C2" s="6" t="n">
        <v>245249000</v>
      </c>
    </row>
    <row r="3">
      <c r="A3" s="4" t="inlineStr">
        <is>
          <t>U.S. Government sponsored enterprises</t>
        </is>
      </c>
    </row>
    <row r="4">
      <c r="A4" s="4" t="inlineStr">
        <is>
          <t>Level 1 valuation</t>
        </is>
      </c>
      <c r="B4" s="5" t="n">
        <v>0</v>
      </c>
      <c r="C4" s="5" t="n">
        <v>0</v>
      </c>
    </row>
    <row r="5">
      <c r="A5" s="4" t="inlineStr">
        <is>
          <t>Level 2 valuation</t>
        </is>
      </c>
      <c r="B5" s="5" t="n">
        <v>14267000</v>
      </c>
      <c r="C5" s="5" t="n">
        <v>7507000</v>
      </c>
    </row>
    <row r="6">
      <c r="A6" s="4" t="inlineStr">
        <is>
          <t>Level 3 valuation</t>
        </is>
      </c>
      <c r="B6" s="5" t="n">
        <v>0</v>
      </c>
      <c r="C6" s="5" t="n">
        <v>0</v>
      </c>
    </row>
    <row r="7">
      <c r="A7" s="4" t="inlineStr">
        <is>
          <t>Estimated fair value</t>
        </is>
      </c>
      <c r="B7" s="5" t="n">
        <v>14267000</v>
      </c>
      <c r="C7" s="5" t="n">
        <v>7507000</v>
      </c>
    </row>
    <row r="8">
      <c r="A8" s="4" t="inlineStr">
        <is>
          <t>Mortgage-backed securities</t>
        </is>
      </c>
    </row>
    <row r="9">
      <c r="A9" s="4" t="inlineStr">
        <is>
          <t>Level 1 valuation</t>
        </is>
      </c>
      <c r="B9" s="5" t="n">
        <v>0</v>
      </c>
      <c r="C9" s="5" t="n">
        <v>0</v>
      </c>
    </row>
    <row r="10">
      <c r="A10" s="4" t="inlineStr">
        <is>
          <t>Level 2 valuation</t>
        </is>
      </c>
      <c r="B10" s="5" t="n">
        <v>217152000</v>
      </c>
      <c r="C10" s="5" t="n">
        <v>145314000</v>
      </c>
    </row>
    <row r="11">
      <c r="A11" s="4" t="inlineStr">
        <is>
          <t>Level 3 valuation</t>
        </is>
      </c>
      <c r="B11" s="5" t="n">
        <v>0</v>
      </c>
      <c r="C11" s="5" t="n">
        <v>0</v>
      </c>
    </row>
    <row r="12">
      <c r="A12" s="4" t="inlineStr">
        <is>
          <t>Estimated fair value</t>
        </is>
      </c>
      <c r="B12" s="5" t="n">
        <v>217152000</v>
      </c>
      <c r="C12" s="5" t="n">
        <v>145314000</v>
      </c>
    </row>
    <row r="13">
      <c r="A13" s="4" t="inlineStr">
        <is>
          <t>State and political subdivisions</t>
        </is>
      </c>
    </row>
    <row r="14">
      <c r="A14" s="4" t="inlineStr">
        <is>
          <t>Level 1 valuation</t>
        </is>
      </c>
      <c r="B14" s="5" t="n">
        <v>0</v>
      </c>
      <c r="C14" s="5" t="n">
        <v>0</v>
      </c>
    </row>
    <row r="15">
      <c r="A15" s="4" t="inlineStr">
        <is>
          <t>Level 2 valuation</t>
        </is>
      </c>
      <c r="B15" s="5" t="n">
        <v>167241000</v>
      </c>
      <c r="C15" s="5" t="n">
        <v>92428000</v>
      </c>
    </row>
    <row r="16">
      <c r="A16" s="4" t="inlineStr">
        <is>
          <t>Level 3 valuation</t>
        </is>
      </c>
      <c r="B16" s="5" t="n">
        <v>0</v>
      </c>
      <c r="C16" s="5" t="n">
        <v>0</v>
      </c>
    </row>
    <row r="17">
      <c r="A17" s="4" t="inlineStr">
        <is>
          <t>Estimated fair value</t>
        </is>
      </c>
      <c r="B17" s="5" t="n">
        <v>167241000</v>
      </c>
      <c r="C17" s="5" t="n">
        <v>92428000</v>
      </c>
    </row>
    <row r="18">
      <c r="A18" s="4" t="inlineStr">
        <is>
          <t>U.S Treasuries [Member]</t>
        </is>
      </c>
    </row>
    <row r="19">
      <c r="A19" s="4" t="inlineStr">
        <is>
          <t>Level 1 valuation</t>
        </is>
      </c>
      <c r="B19" s="5" t="n">
        <v>0</v>
      </c>
      <c r="C19" s="5" t="n">
        <v>0</v>
      </c>
    </row>
    <row r="20">
      <c r="A20" s="4" t="inlineStr">
        <is>
          <t>Level 2 valuation</t>
        </is>
      </c>
      <c r="B20" s="5" t="n">
        <v>7889000</v>
      </c>
      <c r="C20" s="5" t="n">
        <v>0</v>
      </c>
    </row>
    <row r="21">
      <c r="A21" s="4" t="inlineStr">
        <is>
          <t>Level 3 valuation</t>
        </is>
      </c>
      <c r="B21" s="5" t="n">
        <v>0</v>
      </c>
      <c r="C21" s="5" t="n">
        <v>0</v>
      </c>
    </row>
    <row r="22">
      <c r="A22" s="4" t="inlineStr">
        <is>
          <t>Estimated fair value</t>
        </is>
      </c>
      <c r="B22" s="6" t="n">
        <v>7889000</v>
      </c>
      <c r="C2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Details Narrative) - USD ($)</t>
        </is>
      </c>
      <c r="B1" s="2" t="inlineStr">
        <is>
          <t>12 Months Ended</t>
        </is>
      </c>
    </row>
    <row r="2">
      <c r="B2" s="2" t="inlineStr">
        <is>
          <t>Dec. 31, 2020</t>
        </is>
      </c>
      <c r="C2" s="2" t="inlineStr">
        <is>
          <t>Dec. 31, 2019</t>
        </is>
      </c>
      <c r="D2" s="2" t="inlineStr">
        <is>
          <t>Dec. 31, 2021</t>
        </is>
      </c>
    </row>
    <row r="3">
      <c r="A3" s="3" t="inlineStr">
        <is>
          <t>2. Investment Securities</t>
        </is>
      </c>
    </row>
    <row r="4">
      <c r="A4" s="4" t="inlineStr">
        <is>
          <t>Unrealized losses in the investment securites portfolio relating to debt securities</t>
        </is>
      </c>
      <c r="D4" s="6" t="n">
        <v>5500000</v>
      </c>
    </row>
    <row r="5">
      <c r="A5" s="4" t="inlineStr">
        <is>
          <t>Proceeds from sales of investment securities available for sale</t>
        </is>
      </c>
      <c r="B5" s="6" t="n">
        <v>56300000</v>
      </c>
      <c r="C5" s="6" t="n">
        <v>20700000</v>
      </c>
    </row>
    <row r="6">
      <c r="A6" s="4" t="inlineStr">
        <is>
          <t>Gross losses</t>
        </is>
      </c>
      <c r="B6" s="5" t="n">
        <v>56000</v>
      </c>
      <c r="C6" s="5" t="n">
        <v>4000</v>
      </c>
    </row>
    <row r="7">
      <c r="A7" s="4" t="inlineStr">
        <is>
          <t>Gains on sales of available for sale securities</t>
        </is>
      </c>
      <c r="B7" s="5" t="n">
        <v>2700000</v>
      </c>
      <c r="C7" s="6" t="n">
        <v>230000</v>
      </c>
    </row>
    <row r="8">
      <c r="A8" s="4" t="inlineStr">
        <is>
          <t>Securities pledged to secure public deposits</t>
        </is>
      </c>
      <c r="B8" s="6" t="n">
        <v>77300000</v>
      </c>
      <c r="D8" s="6" t="n">
        <v>98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earnings</t>
        </is>
      </c>
      <c r="B4" s="6" t="n">
        <v>15133000</v>
      </c>
      <c r="C4" s="6" t="n">
        <v>11357000</v>
      </c>
      <c r="D4" s="6" t="n">
        <v>14067000</v>
      </c>
    </row>
    <row r="5">
      <c r="A5" s="3" t="inlineStr">
        <is>
          <t>Other comprehensive income (loss):</t>
        </is>
      </c>
    </row>
    <row r="6">
      <c r="A6" s="4" t="inlineStr">
        <is>
          <t>Unrealized holding gains (losses) on securities available for sale</t>
        </is>
      </c>
      <c r="B6" s="5" t="n">
        <v>6886000</v>
      </c>
      <c r="C6" s="5" t="n">
        <v>4919000</v>
      </c>
      <c r="D6" s="5" t="n">
        <v>3677000</v>
      </c>
    </row>
    <row r="7">
      <c r="A7" s="4" t="inlineStr">
        <is>
          <t>Reclassification adjustment for gains on securities available for sale included in net earnings</t>
        </is>
      </c>
      <c r="B7" s="5" t="n">
        <v>0</v>
      </c>
      <c r="C7" s="5" t="n">
        <v>-2639000</v>
      </c>
      <c r="D7" s="5" t="n">
        <v>-226000</v>
      </c>
    </row>
    <row r="8">
      <c r="A8" s="4" t="inlineStr">
        <is>
          <t>Total other comprehensive income (loss), before income taxes</t>
        </is>
      </c>
      <c r="B8" s="5" t="n">
        <v>-6886000</v>
      </c>
      <c r="C8" s="5" t="n">
        <v>2280000</v>
      </c>
      <c r="D8" s="5" t="n">
        <v>3451000</v>
      </c>
    </row>
    <row r="9">
      <c r="A9" s="3" t="inlineStr">
        <is>
          <t>Income tax expense (benefit) related to other comprehensive income (loss):</t>
        </is>
      </c>
    </row>
    <row r="10">
      <c r="A10" s="4" t="inlineStr">
        <is>
          <t>Unrealized holding gain (losses) on securities available for sale</t>
        </is>
      </c>
      <c r="B10" s="5" t="n">
        <v>-1582000</v>
      </c>
      <c r="C10" s="5" t="n">
        <v>1130000</v>
      </c>
      <c r="D10" s="5" t="n">
        <v>845000</v>
      </c>
    </row>
    <row r="11">
      <c r="A11" s="4" t="inlineStr">
        <is>
          <t>Reclassification adjustment for gains on included in net earnings</t>
        </is>
      </c>
      <c r="B11" s="5" t="n">
        <v>0</v>
      </c>
      <c r="C11" s="5" t="n">
        <v>-606000</v>
      </c>
      <c r="D11" s="5" t="n">
        <v>-52000</v>
      </c>
    </row>
    <row r="12">
      <c r="A12" s="4" t="inlineStr">
        <is>
          <t>Total income tax expense (benefit) related to other comprehensive income (loss)</t>
        </is>
      </c>
      <c r="B12" s="5" t="n">
        <v>-1582000</v>
      </c>
      <c r="C12" s="5" t="n">
        <v>524000</v>
      </c>
      <c r="D12" s="5" t="n">
        <v>793000</v>
      </c>
    </row>
    <row r="13">
      <c r="A13" s="4" t="inlineStr">
        <is>
          <t>Total other comprehensive income (loss), net of tax</t>
        </is>
      </c>
      <c r="B13" s="5" t="n">
        <v>-5304000</v>
      </c>
      <c r="C13" s="5" t="n">
        <v>1756000</v>
      </c>
      <c r="D13" s="5" t="n">
        <v>2658000</v>
      </c>
    </row>
    <row r="14">
      <c r="A14" s="4" t="inlineStr">
        <is>
          <t>Total comprehensive income</t>
        </is>
      </c>
      <c r="B14" s="6" t="n">
        <v>9829000</v>
      </c>
      <c r="C14" s="6" t="n">
        <v>13113000</v>
      </c>
      <c r="D14" s="6" t="n">
        <v>1672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Details) - USD ($)</t>
        </is>
      </c>
      <c r="B1" s="2" t="inlineStr">
        <is>
          <t>Dec. 31, 2021</t>
        </is>
      </c>
      <c r="C1" s="2" t="inlineStr">
        <is>
          <t>Dec. 31, 2020</t>
        </is>
      </c>
    </row>
    <row r="2">
      <c r="A2" s="3" t="inlineStr">
        <is>
          <t>Major Classifications</t>
        </is>
      </c>
    </row>
    <row r="3">
      <c r="A3" s="4" t="inlineStr">
        <is>
          <t>Total loans</t>
        </is>
      </c>
      <c r="B3" s="6" t="n">
        <v>884869000</v>
      </c>
      <c r="C3" s="6" t="n">
        <v>948639000</v>
      </c>
    </row>
    <row r="4">
      <c r="A4" s="4" t="inlineStr">
        <is>
          <t>Less allowance for loan losses</t>
        </is>
      </c>
      <c r="B4" s="5" t="n">
        <v>9355000</v>
      </c>
      <c r="C4" s="5" t="n">
        <v>9908000</v>
      </c>
    </row>
    <row r="5">
      <c r="A5" s="4" t="inlineStr">
        <is>
          <t>Net loans</t>
        </is>
      </c>
      <c r="B5" s="5" t="n">
        <v>875514000</v>
      </c>
      <c r="C5" s="5" t="n">
        <v>938731000</v>
      </c>
    </row>
    <row r="6">
      <c r="A6" s="4" t="inlineStr">
        <is>
          <t>Good Quality</t>
        </is>
      </c>
    </row>
    <row r="7">
      <c r="A7" s="3" t="inlineStr">
        <is>
          <t>Major Classifications</t>
        </is>
      </c>
    </row>
    <row r="8">
      <c r="A8" s="4" t="inlineStr">
        <is>
          <t>Total loans</t>
        </is>
      </c>
      <c r="B8" s="5" t="n">
        <v>623040000</v>
      </c>
      <c r="C8" s="5" t="n">
        <v>623201000</v>
      </c>
    </row>
    <row r="9">
      <c r="A9" s="4" t="inlineStr">
        <is>
          <t>Commercial loans (not secured by real estate)</t>
        </is>
      </c>
    </row>
    <row r="10">
      <c r="A10" s="3" t="inlineStr">
        <is>
          <t>Major Classifications</t>
        </is>
      </c>
    </row>
    <row r="11">
      <c r="A11" s="4" t="inlineStr">
        <is>
          <t>Total loans</t>
        </is>
      </c>
      <c r="B11" s="5" t="n">
        <v>91172000</v>
      </c>
      <c r="C11" s="5" t="n">
        <v>161740000</v>
      </c>
    </row>
    <row r="12">
      <c r="A12" s="4" t="inlineStr">
        <is>
          <t>Consumer loans (not secured by real estate)</t>
        </is>
      </c>
    </row>
    <row r="13">
      <c r="A13" s="3" t="inlineStr">
        <is>
          <t>Major Classifications</t>
        </is>
      </c>
    </row>
    <row r="14">
      <c r="A14" s="4" t="inlineStr">
        <is>
          <t>Total loans</t>
        </is>
      </c>
      <c r="B14" s="5" t="n">
        <v>6436000</v>
      </c>
      <c r="C14" s="5" t="n">
        <v>7113000</v>
      </c>
    </row>
    <row r="15">
      <c r="A15" s="4" t="inlineStr">
        <is>
          <t>Total Real Estate Loan</t>
        </is>
      </c>
    </row>
    <row r="16">
      <c r="A16" s="3" t="inlineStr">
        <is>
          <t>Major Classifications</t>
        </is>
      </c>
    </row>
    <row r="17">
      <c r="A17" s="4" t="inlineStr">
        <is>
          <t>Total loans</t>
        </is>
      </c>
      <c r="B17" s="5" t="n">
        <v>781225000</v>
      </c>
      <c r="C17" s="5" t="n">
        <v>775183000</v>
      </c>
    </row>
    <row r="18">
      <c r="A18" s="4" t="inlineStr">
        <is>
          <t>Single-family residential</t>
        </is>
      </c>
    </row>
    <row r="19">
      <c r="A19" s="3" t="inlineStr">
        <is>
          <t>Major Classifications</t>
        </is>
      </c>
    </row>
    <row r="20">
      <c r="A20" s="4" t="inlineStr">
        <is>
          <t>Total loans</t>
        </is>
      </c>
      <c r="B20" s="5" t="n">
        <v>266111000</v>
      </c>
      <c r="C20" s="5" t="n">
        <v>272325000</v>
      </c>
    </row>
    <row r="21">
      <c r="A21" s="4" t="inlineStr">
        <is>
          <t>Commercial</t>
        </is>
      </c>
    </row>
    <row r="22">
      <c r="A22" s="3" t="inlineStr">
        <is>
          <t>Major Classifications</t>
        </is>
      </c>
    </row>
    <row r="23">
      <c r="A23" s="4" t="inlineStr">
        <is>
          <t>Total loans</t>
        </is>
      </c>
      <c r="B23" s="5" t="n">
        <v>337841000</v>
      </c>
      <c r="C23" s="5" t="n">
        <v>332971000</v>
      </c>
    </row>
    <row r="24">
      <c r="A24" s="4" t="inlineStr">
        <is>
          <t>Construction and Land Development</t>
        </is>
      </c>
    </row>
    <row r="25">
      <c r="A25" s="3" t="inlineStr">
        <is>
          <t>Major Classifications</t>
        </is>
      </c>
    </row>
    <row r="26">
      <c r="A26" s="4" t="inlineStr">
        <is>
          <t>Total loans</t>
        </is>
      </c>
      <c r="B26" s="5" t="n">
        <v>95760000</v>
      </c>
      <c r="C26" s="5" t="n">
        <v>94124000</v>
      </c>
    </row>
    <row r="27">
      <c r="A27" s="4" t="inlineStr">
        <is>
          <t>Construction and Land Development | Good Quality</t>
        </is>
      </c>
    </row>
    <row r="28">
      <c r="A28" s="3" t="inlineStr">
        <is>
          <t>Major Classifications</t>
        </is>
      </c>
    </row>
    <row r="29">
      <c r="A29" s="4" t="inlineStr">
        <is>
          <t>Total loans</t>
        </is>
      </c>
      <c r="B29" s="5" t="n">
        <v>80325000</v>
      </c>
      <c r="C29" s="5" t="n">
        <v>76897000</v>
      </c>
    </row>
    <row r="30">
      <c r="A30" s="4" t="inlineStr">
        <is>
          <t>Single-Family Residential - Banco de la Gente Non-Tradtional</t>
        </is>
      </c>
    </row>
    <row r="31">
      <c r="A31" s="3" t="inlineStr">
        <is>
          <t>Major Classifications</t>
        </is>
      </c>
    </row>
    <row r="32">
      <c r="A32" s="4" t="inlineStr">
        <is>
          <t>Total loans</t>
        </is>
      </c>
      <c r="B32" s="5" t="n">
        <v>23147000</v>
      </c>
      <c r="C32" s="5" t="n">
        <v>26883000</v>
      </c>
    </row>
    <row r="33">
      <c r="A33" s="4" t="inlineStr">
        <is>
          <t>Single-Family Residential - Banco de la Gente Non-Tradtional | Good Quality</t>
        </is>
      </c>
    </row>
    <row r="34">
      <c r="A34" s="3" t="inlineStr">
        <is>
          <t>Major Classifications</t>
        </is>
      </c>
    </row>
    <row r="35">
      <c r="A35" s="4" t="inlineStr">
        <is>
          <t>Total loans</t>
        </is>
      </c>
      <c r="B35" s="5" t="n">
        <v>8712000</v>
      </c>
      <c r="C35" s="5" t="n">
        <v>10170000</v>
      </c>
    </row>
    <row r="36">
      <c r="A36" s="4" t="inlineStr">
        <is>
          <t>Multifamily and Farmland</t>
        </is>
      </c>
    </row>
    <row r="37">
      <c r="A37" s="3" t="inlineStr">
        <is>
          <t>Major Classifications</t>
        </is>
      </c>
    </row>
    <row r="38">
      <c r="A38" s="4" t="inlineStr">
        <is>
          <t>Total loans</t>
        </is>
      </c>
      <c r="B38" s="5" t="n">
        <v>58366000</v>
      </c>
      <c r="C38" s="5" t="n">
        <v>48880000</v>
      </c>
    </row>
    <row r="39">
      <c r="A39" s="4" t="inlineStr">
        <is>
          <t>Multifamily and Farmland | Good Quality</t>
        </is>
      </c>
    </row>
    <row r="40">
      <c r="A40" s="3" t="inlineStr">
        <is>
          <t>Major Classifications</t>
        </is>
      </c>
    </row>
    <row r="41">
      <c r="A41" s="4" t="inlineStr">
        <is>
          <t>Total loans</t>
        </is>
      </c>
      <c r="B41" s="5" t="n">
        <v>54945</v>
      </c>
      <c r="C41" s="5" t="n">
        <v>44890000</v>
      </c>
    </row>
    <row r="42">
      <c r="A42" s="4" t="inlineStr">
        <is>
          <t>Farm Loans (Not Secured by Real Estate)</t>
        </is>
      </c>
    </row>
    <row r="43">
      <c r="A43" s="3" t="inlineStr">
        <is>
          <t>Major Classifications</t>
        </is>
      </c>
    </row>
    <row r="44">
      <c r="A44" s="4" t="inlineStr">
        <is>
          <t>Total loans</t>
        </is>
      </c>
      <c r="B44" s="5" t="n">
        <v>796000</v>
      </c>
      <c r="C44" s="5" t="n">
        <v>855000</v>
      </c>
    </row>
    <row r="45">
      <c r="A45" s="4" t="inlineStr">
        <is>
          <t>Farm Loans (Not Secured by Real Estate) | Good Quality</t>
        </is>
      </c>
    </row>
    <row r="46">
      <c r="A46" s="3" t="inlineStr">
        <is>
          <t>Major Classifications</t>
        </is>
      </c>
    </row>
    <row r="47">
      <c r="A47" s="4" t="inlineStr">
        <is>
          <t>Total loans</t>
        </is>
      </c>
      <c r="B47" s="5" t="n">
        <v>792000</v>
      </c>
      <c r="C47" s="5" t="n">
        <v>832000</v>
      </c>
    </row>
    <row r="48">
      <c r="A48" s="4" t="inlineStr">
        <is>
          <t>All Other Loans (Not Secured by Real Estate)</t>
        </is>
      </c>
    </row>
    <row r="49">
      <c r="A49" s="3" t="inlineStr">
        <is>
          <t>Major Classifications</t>
        </is>
      </c>
    </row>
    <row r="50">
      <c r="A50" s="4" t="inlineStr">
        <is>
          <t>Total loans</t>
        </is>
      </c>
      <c r="B50" s="5" t="n">
        <v>5240000</v>
      </c>
      <c r="C50" s="5" t="n">
        <v>3748000</v>
      </c>
    </row>
    <row r="51">
      <c r="A51" s="4" t="inlineStr">
        <is>
          <t>All Other Loans (Not Secured by Real Estate) | Good Quality</t>
        </is>
      </c>
    </row>
    <row r="52">
      <c r="A52" s="3" t="inlineStr">
        <is>
          <t>Major Classifications</t>
        </is>
      </c>
    </row>
    <row r="53">
      <c r="A53" s="4" t="inlineStr">
        <is>
          <t>Total loans</t>
        </is>
      </c>
      <c r="B53" s="6" t="n">
        <v>3931000</v>
      </c>
      <c r="C53" s="6" t="n">
        <v>147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1) - USD ($)</t>
        </is>
      </c>
      <c r="B1" s="2" t="inlineStr">
        <is>
          <t>Dec. 31, 2021</t>
        </is>
      </c>
      <c r="C1" s="2" t="inlineStr">
        <is>
          <t>Dec. 31, 2020</t>
        </is>
      </c>
    </row>
    <row r="2">
      <c r="A2" s="4" t="inlineStr">
        <is>
          <t>Total loans</t>
        </is>
      </c>
      <c r="B2" s="6" t="n">
        <v>884869000</v>
      </c>
      <c r="C2" s="6" t="n">
        <v>948639000</v>
      </c>
    </row>
    <row r="3">
      <c r="A3" s="4" t="inlineStr">
        <is>
          <t>Past Due Loans [Member]</t>
        </is>
      </c>
    </row>
    <row r="4">
      <c r="A4" s="4" t="inlineStr">
        <is>
          <t>Total loans</t>
        </is>
      </c>
      <c r="B4" s="5" t="n">
        <v>884869000</v>
      </c>
      <c r="C4" s="5" t="n">
        <v>948639000</v>
      </c>
    </row>
    <row r="5">
      <c r="A5" s="4" t="inlineStr">
        <is>
          <t>Loans 30-89 days past due</t>
        </is>
      </c>
      <c r="B5" s="5" t="n">
        <v>5485000</v>
      </c>
      <c r="C5" s="5" t="n">
        <v>7605000</v>
      </c>
    </row>
    <row r="6">
      <c r="A6" s="4" t="inlineStr">
        <is>
          <t>Loans 90 or more days past due</t>
        </is>
      </c>
      <c r="B6" s="5" t="n">
        <v>746000</v>
      </c>
      <c r="C6" s="5" t="n">
        <v>377000</v>
      </c>
    </row>
    <row r="7">
      <c r="A7" s="4" t="inlineStr">
        <is>
          <t>Total past due loans</t>
        </is>
      </c>
      <c r="B7" s="5" t="n">
        <v>6231000</v>
      </c>
      <c r="C7" s="5" t="n">
        <v>7982000</v>
      </c>
    </row>
    <row r="8">
      <c r="A8" s="4" t="inlineStr">
        <is>
          <t>Total current loans</t>
        </is>
      </c>
      <c r="B8" s="5" t="n">
        <v>878638</v>
      </c>
      <c r="C8" s="5" t="n">
        <v>940657</v>
      </c>
    </row>
    <row r="9">
      <c r="A9" s="4" t="inlineStr">
        <is>
          <t>Accruing loans 90 or more days past due</t>
        </is>
      </c>
      <c r="B9" s="5" t="n">
        <v>0</v>
      </c>
      <c r="C9" s="5" t="n">
        <v>0</v>
      </c>
    </row>
    <row r="10">
      <c r="A10" s="4" t="inlineStr">
        <is>
          <t>Commercial loans (not secured by real estate)</t>
        </is>
      </c>
    </row>
    <row r="11">
      <c r="A11" s="4" t="inlineStr">
        <is>
          <t>Total loans</t>
        </is>
      </c>
      <c r="B11" s="5" t="n">
        <v>91172000</v>
      </c>
      <c r="C11" s="5" t="n">
        <v>161740000</v>
      </c>
    </row>
    <row r="12">
      <c r="A12" s="4" t="inlineStr">
        <is>
          <t>Loans 30-89 days past due</t>
        </is>
      </c>
      <c r="B12" s="5" t="n">
        <v>43000</v>
      </c>
      <c r="C12" s="5" t="n">
        <v>0</v>
      </c>
    </row>
    <row r="13">
      <c r="A13" s="4" t="inlineStr">
        <is>
          <t>Loans 90 or more days past due</t>
        </is>
      </c>
      <c r="B13" s="5" t="n">
        <v>0</v>
      </c>
      <c r="C13" s="5" t="n">
        <v>0</v>
      </c>
    </row>
    <row r="14">
      <c r="A14" s="4" t="inlineStr">
        <is>
          <t>Total past due loans</t>
        </is>
      </c>
      <c r="B14" s="5" t="n">
        <v>43000</v>
      </c>
      <c r="C14" s="5" t="n">
        <v>0</v>
      </c>
    </row>
    <row r="15">
      <c r="A15" s="4" t="inlineStr">
        <is>
          <t>Total current loans</t>
        </is>
      </c>
      <c r="B15" s="5" t="n">
        <v>91129</v>
      </c>
      <c r="C15" s="5" t="n">
        <v>161740</v>
      </c>
    </row>
    <row r="16">
      <c r="A16" s="4" t="inlineStr">
        <is>
          <t>Accruing loans 90 or more days past due</t>
        </is>
      </c>
      <c r="B16" s="5" t="n">
        <v>0</v>
      </c>
      <c r="C16" s="5" t="n">
        <v>0</v>
      </c>
    </row>
    <row r="17">
      <c r="A17" s="4" t="inlineStr">
        <is>
          <t>Consumer loans (not secured by real estate)</t>
        </is>
      </c>
    </row>
    <row r="18">
      <c r="A18" s="4" t="inlineStr">
        <is>
          <t>Total loans</t>
        </is>
      </c>
      <c r="B18" s="5" t="n">
        <v>6436000</v>
      </c>
      <c r="C18" s="5" t="n">
        <v>7113000</v>
      </c>
    </row>
    <row r="19">
      <c r="A19" s="4" t="inlineStr">
        <is>
          <t>Loans 30-89 days past due</t>
        </is>
      </c>
      <c r="B19" s="5" t="n">
        <v>38000</v>
      </c>
      <c r="C19" s="5" t="n">
        <v>45000</v>
      </c>
    </row>
    <row r="20">
      <c r="A20" s="4" t="inlineStr">
        <is>
          <t>Loans 90 or more days past due</t>
        </is>
      </c>
      <c r="B20" s="5" t="n">
        <v>0</v>
      </c>
      <c r="C20" s="5" t="n">
        <v>2000</v>
      </c>
    </row>
    <row r="21">
      <c r="A21" s="4" t="inlineStr">
        <is>
          <t>Total past due loans</t>
        </is>
      </c>
      <c r="B21" s="5" t="n">
        <v>38000</v>
      </c>
      <c r="C21" s="5" t="n">
        <v>47000</v>
      </c>
    </row>
    <row r="22">
      <c r="A22" s="4" t="inlineStr">
        <is>
          <t>Total current loans</t>
        </is>
      </c>
      <c r="B22" s="5" t="n">
        <v>6398</v>
      </c>
      <c r="C22" s="5" t="n">
        <v>7066</v>
      </c>
    </row>
    <row r="23">
      <c r="A23" s="4" t="inlineStr">
        <is>
          <t>Accruing loans 90 or more days past due</t>
        </is>
      </c>
      <c r="B23" s="5" t="n">
        <v>0</v>
      </c>
      <c r="C23" s="5" t="n">
        <v>0</v>
      </c>
    </row>
    <row r="24">
      <c r="A24" s="4" t="inlineStr">
        <is>
          <t>Total Real Estate Loan</t>
        </is>
      </c>
    </row>
    <row r="25">
      <c r="A25" s="4" t="inlineStr">
        <is>
          <t>Total loans</t>
        </is>
      </c>
      <c r="B25" s="5" t="n">
        <v>781225000</v>
      </c>
      <c r="C25" s="5" t="n">
        <v>775183000</v>
      </c>
    </row>
    <row r="26">
      <c r="A26" s="4" t="inlineStr">
        <is>
          <t>Loans 30-89 days past due</t>
        </is>
      </c>
      <c r="B26" s="5" t="n">
        <v>5404000</v>
      </c>
      <c r="C26" s="5" t="n">
        <v>7560000</v>
      </c>
    </row>
    <row r="27">
      <c r="A27" s="4" t="inlineStr">
        <is>
          <t>Loans 90 or more days past due</t>
        </is>
      </c>
      <c r="B27" s="5" t="n">
        <v>746000</v>
      </c>
      <c r="C27" s="5" t="n">
        <v>375000</v>
      </c>
    </row>
    <row r="28">
      <c r="A28" s="4" t="inlineStr">
        <is>
          <t>Total past due loans</t>
        </is>
      </c>
      <c r="B28" s="5" t="n">
        <v>6150000</v>
      </c>
      <c r="C28" s="5" t="n">
        <v>7935000</v>
      </c>
    </row>
    <row r="29">
      <c r="A29" s="4" t="inlineStr">
        <is>
          <t>Total current loans</t>
        </is>
      </c>
      <c r="B29" s="5" t="n">
        <v>775075</v>
      </c>
      <c r="C29" s="5" t="n">
        <v>767248</v>
      </c>
    </row>
    <row r="30">
      <c r="A30" s="4" t="inlineStr">
        <is>
          <t>Accruing loans 90 or more days past due</t>
        </is>
      </c>
      <c r="B30" s="5" t="n">
        <v>0</v>
      </c>
      <c r="C30" s="5" t="n">
        <v>0</v>
      </c>
    </row>
    <row r="31">
      <c r="A31" s="4" t="inlineStr">
        <is>
          <t>Single-family residential</t>
        </is>
      </c>
    </row>
    <row r="32">
      <c r="A32" s="4" t="inlineStr">
        <is>
          <t>Total loans</t>
        </is>
      </c>
      <c r="B32" s="5" t="n">
        <v>266111000</v>
      </c>
      <c r="C32" s="5" t="n">
        <v>272325000</v>
      </c>
    </row>
    <row r="33">
      <c r="A33" s="4" t="inlineStr">
        <is>
          <t>Loans 30-89 days past due</t>
        </is>
      </c>
      <c r="B33" s="5" t="n">
        <v>2323000</v>
      </c>
      <c r="C33" s="5" t="n">
        <v>3660000</v>
      </c>
    </row>
    <row r="34">
      <c r="A34" s="4" t="inlineStr">
        <is>
          <t>Loans 90 or more days past due</t>
        </is>
      </c>
      <c r="B34" s="5" t="n">
        <v>634000</v>
      </c>
      <c r="C34" s="5" t="n">
        <v>270000</v>
      </c>
    </row>
    <row r="35">
      <c r="A35" s="4" t="inlineStr">
        <is>
          <t>Total past due loans</t>
        </is>
      </c>
      <c r="B35" s="5" t="n">
        <v>2957000</v>
      </c>
      <c r="C35" s="5" t="n">
        <v>3930000</v>
      </c>
    </row>
    <row r="36">
      <c r="A36" s="4" t="inlineStr">
        <is>
          <t>Total current loans</t>
        </is>
      </c>
      <c r="B36" s="5" t="n">
        <v>263154</v>
      </c>
      <c r="C36" s="5" t="n">
        <v>268395</v>
      </c>
    </row>
    <row r="37">
      <c r="A37" s="4" t="inlineStr">
        <is>
          <t>Accruing loans 90 or more days past due</t>
        </is>
      </c>
      <c r="B37" s="5" t="n">
        <v>0</v>
      </c>
      <c r="C37" s="5" t="n">
        <v>0</v>
      </c>
    </row>
    <row r="38">
      <c r="A38" s="4" t="inlineStr">
        <is>
          <t>Commercial</t>
        </is>
      </c>
    </row>
    <row r="39">
      <c r="A39" s="4" t="inlineStr">
        <is>
          <t>Total loans</t>
        </is>
      </c>
      <c r="B39" s="5" t="n">
        <v>337841000</v>
      </c>
      <c r="C39" s="5" t="n">
        <v>332971000</v>
      </c>
    </row>
    <row r="40">
      <c r="A40" s="4" t="inlineStr">
        <is>
          <t>Loans 30-89 days past due</t>
        </is>
      </c>
      <c r="B40" s="5" t="n">
        <v>488000</v>
      </c>
      <c r="C40" s="5" t="n">
        <v>36000</v>
      </c>
    </row>
    <row r="41">
      <c r="A41" s="4" t="inlineStr">
        <is>
          <t>Loans 90 or more days past due</t>
        </is>
      </c>
      <c r="B41" s="5" t="n">
        <v>0</v>
      </c>
      <c r="C41" s="5" t="n">
        <v>0</v>
      </c>
    </row>
    <row r="42">
      <c r="A42" s="4" t="inlineStr">
        <is>
          <t>Total past due loans</t>
        </is>
      </c>
      <c r="B42" s="5" t="n">
        <v>488000</v>
      </c>
      <c r="C42" s="5" t="n">
        <v>36000</v>
      </c>
    </row>
    <row r="43">
      <c r="A43" s="4" t="inlineStr">
        <is>
          <t>Total current loans</t>
        </is>
      </c>
      <c r="B43" s="5" t="n">
        <v>337353</v>
      </c>
      <c r="C43" s="5" t="n">
        <v>332935</v>
      </c>
    </row>
    <row r="44">
      <c r="A44" s="4" t="inlineStr">
        <is>
          <t>Accruing loans 90 or more days past due</t>
        </is>
      </c>
      <c r="B44" s="5" t="n">
        <v>0</v>
      </c>
      <c r="C44" s="5" t="n">
        <v>0</v>
      </c>
    </row>
    <row r="45">
      <c r="A45" s="4" t="inlineStr">
        <is>
          <t>Construction and Land Development</t>
        </is>
      </c>
    </row>
    <row r="46">
      <c r="A46" s="4" t="inlineStr">
        <is>
          <t>Total loans</t>
        </is>
      </c>
      <c r="B46" s="5" t="n">
        <v>95760000</v>
      </c>
      <c r="C46" s="5" t="n">
        <v>94124000</v>
      </c>
    </row>
    <row r="47">
      <c r="A47" s="4" t="inlineStr">
        <is>
          <t>Loans 30-89 days past due</t>
        </is>
      </c>
      <c r="B47" s="5" t="n">
        <v>0</v>
      </c>
      <c r="C47" s="5" t="n">
        <v>298000</v>
      </c>
    </row>
    <row r="48">
      <c r="A48" s="4" t="inlineStr">
        <is>
          <t>Loans 90 or more days past due</t>
        </is>
      </c>
      <c r="B48" s="5" t="n">
        <v>0</v>
      </c>
      <c r="C48" s="5" t="n">
        <v>0</v>
      </c>
    </row>
    <row r="49">
      <c r="A49" s="4" t="inlineStr">
        <is>
          <t>Total past due loans</t>
        </is>
      </c>
      <c r="B49" s="5" t="n">
        <v>0</v>
      </c>
      <c r="C49" s="5" t="n">
        <v>298000</v>
      </c>
    </row>
    <row r="50">
      <c r="A50" s="4" t="inlineStr">
        <is>
          <t>Total current loans</t>
        </is>
      </c>
      <c r="B50" s="5" t="n">
        <v>95760</v>
      </c>
      <c r="C50" s="5" t="n">
        <v>93826</v>
      </c>
    </row>
    <row r="51">
      <c r="A51" s="4" t="inlineStr">
        <is>
          <t>Accruing loans 90 or more days past due</t>
        </is>
      </c>
      <c r="B51" s="5" t="n">
        <v>0</v>
      </c>
      <c r="C51" s="5" t="n">
        <v>0</v>
      </c>
    </row>
    <row r="52">
      <c r="A52" s="4" t="inlineStr">
        <is>
          <t>Single-Family Residential - Banco de la Gente Non-Tradtional</t>
        </is>
      </c>
    </row>
    <row r="53">
      <c r="A53" s="4" t="inlineStr">
        <is>
          <t>Total loans</t>
        </is>
      </c>
      <c r="B53" s="5" t="n">
        <v>23147000</v>
      </c>
      <c r="C53" s="5" t="n">
        <v>26883000</v>
      </c>
    </row>
    <row r="54">
      <c r="A54" s="4" t="inlineStr">
        <is>
          <t>Loans 30-89 days past due</t>
        </is>
      </c>
      <c r="B54" s="5" t="n">
        <v>2593000</v>
      </c>
      <c r="C54" s="5" t="n">
        <v>3566000</v>
      </c>
    </row>
    <row r="55">
      <c r="A55" s="4" t="inlineStr">
        <is>
          <t>Loans 90 or more days past due</t>
        </is>
      </c>
      <c r="B55" s="5" t="n">
        <v>112000</v>
      </c>
      <c r="C55" s="5" t="n">
        <v>105000</v>
      </c>
    </row>
    <row r="56">
      <c r="A56" s="4" t="inlineStr">
        <is>
          <t>Total past due loans</t>
        </is>
      </c>
      <c r="B56" s="5" t="n">
        <v>2705000</v>
      </c>
      <c r="C56" s="5" t="n">
        <v>3671000</v>
      </c>
    </row>
    <row r="57">
      <c r="A57" s="4" t="inlineStr">
        <is>
          <t>Total current loans</t>
        </is>
      </c>
      <c r="B57" s="5" t="n">
        <v>20442</v>
      </c>
      <c r="C57" s="5" t="n">
        <v>23212</v>
      </c>
    </row>
    <row r="58">
      <c r="A58" s="4" t="inlineStr">
        <is>
          <t>Accruing loans 90 or more days past due</t>
        </is>
      </c>
      <c r="B58" s="5" t="n">
        <v>0</v>
      </c>
      <c r="C58" s="5" t="n">
        <v>0</v>
      </c>
    </row>
    <row r="59">
      <c r="A59" s="4" t="inlineStr">
        <is>
          <t>Multifamily and Farmland</t>
        </is>
      </c>
    </row>
    <row r="60">
      <c r="A60" s="4" t="inlineStr">
        <is>
          <t>Total loans</t>
        </is>
      </c>
      <c r="B60" s="5" t="n">
        <v>58366000</v>
      </c>
      <c r="C60" s="5" t="n">
        <v>48880000</v>
      </c>
    </row>
    <row r="61">
      <c r="A61" s="4" t="inlineStr">
        <is>
          <t>Loans 30-89 days past due</t>
        </is>
      </c>
      <c r="B61" s="5" t="n">
        <v>0</v>
      </c>
      <c r="C61" s="5" t="n">
        <v>0</v>
      </c>
    </row>
    <row r="62">
      <c r="A62" s="4" t="inlineStr">
        <is>
          <t>Loans 90 or more days past due</t>
        </is>
      </c>
      <c r="B62" s="5" t="n">
        <v>0</v>
      </c>
      <c r="C62" s="5" t="n">
        <v>0</v>
      </c>
    </row>
    <row r="63">
      <c r="A63" s="4" t="inlineStr">
        <is>
          <t>Total past due loans</t>
        </is>
      </c>
      <c r="B63" s="5" t="n">
        <v>0</v>
      </c>
      <c r="C63" s="5" t="n">
        <v>0</v>
      </c>
    </row>
    <row r="64">
      <c r="A64" s="4" t="inlineStr">
        <is>
          <t>Total current loans</t>
        </is>
      </c>
      <c r="B64" s="5" t="n">
        <v>58366</v>
      </c>
      <c r="C64" s="5" t="n">
        <v>48880</v>
      </c>
    </row>
    <row r="65">
      <c r="A65" s="4" t="inlineStr">
        <is>
          <t>Accruing loans 90 or more days past due</t>
        </is>
      </c>
      <c r="B65" s="5" t="n">
        <v>0</v>
      </c>
      <c r="C65" s="5" t="n">
        <v>0</v>
      </c>
    </row>
    <row r="66">
      <c r="A66" s="4" t="inlineStr">
        <is>
          <t>Farm Loans (Not Secured by Real Estate)</t>
        </is>
      </c>
    </row>
    <row r="67">
      <c r="A67" s="4" t="inlineStr">
        <is>
          <t>Total loans</t>
        </is>
      </c>
      <c r="B67" s="5" t="n">
        <v>796000</v>
      </c>
      <c r="C67" s="5" t="n">
        <v>855000</v>
      </c>
    </row>
    <row r="68">
      <c r="A68" s="4" t="inlineStr">
        <is>
          <t>Loans 30-89 days past due</t>
        </is>
      </c>
      <c r="B68" s="5" t="n">
        <v>0</v>
      </c>
      <c r="C68" s="5" t="n">
        <v>0</v>
      </c>
    </row>
    <row r="69">
      <c r="A69" s="4" t="inlineStr">
        <is>
          <t>Loans 90 or more days past due</t>
        </is>
      </c>
      <c r="B69" s="5" t="n">
        <v>0</v>
      </c>
      <c r="C69" s="5" t="n">
        <v>0</v>
      </c>
    </row>
    <row r="70">
      <c r="A70" s="4" t="inlineStr">
        <is>
          <t>Total past due loans</t>
        </is>
      </c>
      <c r="B70" s="5" t="n">
        <v>0</v>
      </c>
      <c r="C70" s="5" t="n">
        <v>0</v>
      </c>
    </row>
    <row r="71">
      <c r="A71" s="4" t="inlineStr">
        <is>
          <t>Total current loans</t>
        </is>
      </c>
      <c r="B71" s="5" t="n">
        <v>796</v>
      </c>
      <c r="C71" s="5" t="n">
        <v>855</v>
      </c>
    </row>
    <row r="72">
      <c r="A72" s="4" t="inlineStr">
        <is>
          <t>Accruing loans 90 or more days past due</t>
        </is>
      </c>
      <c r="B72" s="5" t="n">
        <v>0</v>
      </c>
      <c r="C72" s="5" t="n">
        <v>0</v>
      </c>
    </row>
    <row r="73">
      <c r="A73" s="4" t="inlineStr">
        <is>
          <t>All Other Loans (Not Secured by Real Estate)</t>
        </is>
      </c>
    </row>
    <row r="74">
      <c r="A74" s="4" t="inlineStr">
        <is>
          <t>Total loans</t>
        </is>
      </c>
      <c r="B74" s="5" t="n">
        <v>5240000</v>
      </c>
      <c r="C74" s="5" t="n">
        <v>3748000</v>
      </c>
    </row>
    <row r="75">
      <c r="A75" s="4" t="inlineStr">
        <is>
          <t>Loans 30-89 days past due</t>
        </is>
      </c>
      <c r="B75" s="5" t="n">
        <v>0</v>
      </c>
      <c r="C75" s="5" t="n">
        <v>0</v>
      </c>
    </row>
    <row r="76">
      <c r="A76" s="4" t="inlineStr">
        <is>
          <t>Loans 90 or more days past due</t>
        </is>
      </c>
      <c r="B76" s="5" t="n">
        <v>0</v>
      </c>
      <c r="C76" s="5" t="n">
        <v>0</v>
      </c>
    </row>
    <row r="77">
      <c r="A77" s="4" t="inlineStr">
        <is>
          <t>Total past due loans</t>
        </is>
      </c>
      <c r="B77" s="5" t="n">
        <v>0</v>
      </c>
      <c r="C77" s="5" t="n">
        <v>0</v>
      </c>
    </row>
    <row r="78">
      <c r="A78" s="4" t="inlineStr">
        <is>
          <t>Total current loans</t>
        </is>
      </c>
      <c r="B78" s="5" t="n">
        <v>5240</v>
      </c>
      <c r="C78" s="5" t="n">
        <v>3748</v>
      </c>
    </row>
    <row r="79">
      <c r="A79" s="4" t="inlineStr">
        <is>
          <t>Accruing loans 90 or more days past due</t>
        </is>
      </c>
      <c r="B79" s="6" t="n">
        <v>0</v>
      </c>
      <c r="C7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2) - USD ($) $ in Thousands</t>
        </is>
      </c>
      <c r="B1" s="2" t="inlineStr">
        <is>
          <t>Dec. 31, 2021</t>
        </is>
      </c>
      <c r="C1" s="2" t="inlineStr">
        <is>
          <t>Dec. 31, 2020</t>
        </is>
      </c>
    </row>
    <row r="2">
      <c r="A2" s="3" t="inlineStr">
        <is>
          <t>Non-Accrual Loans</t>
        </is>
      </c>
    </row>
    <row r="3">
      <c r="A3" s="4" t="inlineStr">
        <is>
          <t>Non-accrual loans</t>
        </is>
      </c>
      <c r="B3" s="6" t="n">
        <v>3230</v>
      </c>
      <c r="C3" s="6" t="n">
        <v>3758</v>
      </c>
    </row>
    <row r="4">
      <c r="A4" s="4" t="inlineStr">
        <is>
          <t>Commercial loans (not secured by real estate)</t>
        </is>
      </c>
    </row>
    <row r="5">
      <c r="A5" s="3" t="inlineStr">
        <is>
          <t>Non-Accrual Loans</t>
        </is>
      </c>
    </row>
    <row r="6">
      <c r="A6" s="4" t="inlineStr">
        <is>
          <t>Non-accrual loans</t>
        </is>
      </c>
      <c r="B6" s="5" t="n">
        <v>49</v>
      </c>
      <c r="C6" s="5" t="n">
        <v>212</v>
      </c>
    </row>
    <row r="7">
      <c r="A7" s="4" t="inlineStr">
        <is>
          <t>Consumer loans (not secured by real estate)</t>
        </is>
      </c>
    </row>
    <row r="8">
      <c r="A8" s="3" t="inlineStr">
        <is>
          <t>Non-Accrual Loans</t>
        </is>
      </c>
    </row>
    <row r="9">
      <c r="A9" s="4" t="inlineStr">
        <is>
          <t>Non-accrual loans</t>
        </is>
      </c>
      <c r="B9" s="5" t="n">
        <v>2</v>
      </c>
      <c r="C9" s="5" t="n">
        <v>14</v>
      </c>
    </row>
    <row r="10">
      <c r="A10" s="4" t="inlineStr">
        <is>
          <t>Total Real Estate Loan</t>
        </is>
      </c>
    </row>
    <row r="11">
      <c r="A11" s="3" t="inlineStr">
        <is>
          <t>Non-Accrual Loans</t>
        </is>
      </c>
    </row>
    <row r="12">
      <c r="A12" s="4" t="inlineStr">
        <is>
          <t>Non-accrual loans</t>
        </is>
      </c>
      <c r="B12" s="5" t="n">
        <v>3179</v>
      </c>
      <c r="C12" s="5" t="n">
        <v>3532</v>
      </c>
    </row>
    <row r="13">
      <c r="A13" s="4" t="inlineStr">
        <is>
          <t>Single-Family Residential - Banco de la Gente Non-Tradtional</t>
        </is>
      </c>
    </row>
    <row r="14">
      <c r="A14" s="3" t="inlineStr">
        <is>
          <t>Non-Accrual Loans</t>
        </is>
      </c>
    </row>
    <row r="15">
      <c r="A15" s="4" t="inlineStr">
        <is>
          <t>Non-accrual loans</t>
        </is>
      </c>
      <c r="B15" s="5" t="n">
        <v>1232</v>
      </c>
      <c r="C15" s="5" t="n">
        <v>1709</v>
      </c>
    </row>
    <row r="16">
      <c r="A16" s="4" t="inlineStr">
        <is>
          <t>Multifamily and Farmland</t>
        </is>
      </c>
    </row>
    <row r="17">
      <c r="A17" s="3" t="inlineStr">
        <is>
          <t>Non-Accrual Loans</t>
        </is>
      </c>
    </row>
    <row r="18">
      <c r="A18" s="4" t="inlineStr">
        <is>
          <t>Non-accrual loans</t>
        </is>
      </c>
      <c r="B18" s="5" t="n">
        <v>105</v>
      </c>
      <c r="C18" s="5" t="n">
        <v>117</v>
      </c>
    </row>
    <row r="19">
      <c r="A19" s="4" t="inlineStr">
        <is>
          <t>Single-family residential</t>
        </is>
      </c>
    </row>
    <row r="20">
      <c r="A20" s="3" t="inlineStr">
        <is>
          <t>Non-Accrual Loans</t>
        </is>
      </c>
    </row>
    <row r="21">
      <c r="A21" s="4" t="inlineStr">
        <is>
          <t>Non-accrual loans</t>
        </is>
      </c>
      <c r="B21" s="5" t="n">
        <v>1642</v>
      </c>
      <c r="C21" s="5" t="n">
        <v>1266</v>
      </c>
    </row>
    <row r="22">
      <c r="A22" s="4" t="inlineStr">
        <is>
          <t>Commercial</t>
        </is>
      </c>
    </row>
    <row r="23">
      <c r="A23" s="3" t="inlineStr">
        <is>
          <t>Non-Accrual Loans</t>
        </is>
      </c>
    </row>
    <row r="24">
      <c r="A24" s="4" t="inlineStr">
        <is>
          <t>Non-accrual loans</t>
        </is>
      </c>
      <c r="B24" s="6" t="n">
        <v>200</v>
      </c>
      <c r="C24" s="6" t="n">
        <v>4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ans (Details 3) - USD ($)</t>
        </is>
      </c>
      <c r="B1" s="2" t="inlineStr">
        <is>
          <t>12 Months Ended</t>
        </is>
      </c>
    </row>
    <row r="2">
      <c r="B2" s="2" t="inlineStr">
        <is>
          <t>Dec. 31, 2021</t>
        </is>
      </c>
      <c r="C2" s="2" t="inlineStr">
        <is>
          <t>Dec. 31, 2020</t>
        </is>
      </c>
      <c r="D2" s="2" t="inlineStr">
        <is>
          <t>Dec. 31, 2019</t>
        </is>
      </c>
    </row>
    <row r="3">
      <c r="A3" s="3" t="inlineStr">
        <is>
          <t>Impaired Loans</t>
        </is>
      </c>
    </row>
    <row r="4">
      <c r="A4" s="4" t="inlineStr">
        <is>
          <t>Unpaid contractual principal balance</t>
        </is>
      </c>
      <c r="B4" s="6" t="n">
        <v>19505000</v>
      </c>
      <c r="C4" s="6" t="n">
        <v>22501000</v>
      </c>
      <c r="D4" s="6" t="n">
        <v>22659000</v>
      </c>
    </row>
    <row r="5">
      <c r="A5" s="4" t="inlineStr">
        <is>
          <t>Recorded investment with no allowance</t>
        </is>
      </c>
      <c r="B5" s="5" t="n">
        <v>1008000</v>
      </c>
      <c r="C5" s="5" t="n">
        <v>1672000</v>
      </c>
      <c r="D5" s="5" t="n">
        <v>495000</v>
      </c>
    </row>
    <row r="6">
      <c r="A6" s="4" t="inlineStr">
        <is>
          <t>Recorded investment with allowance</t>
        </is>
      </c>
      <c r="B6" s="5" t="n">
        <v>17256000</v>
      </c>
      <c r="C6" s="5" t="n">
        <v>19616000</v>
      </c>
      <c r="D6" s="5" t="n">
        <v>20848000</v>
      </c>
    </row>
    <row r="7">
      <c r="A7" s="4" t="inlineStr">
        <is>
          <t>Recorded investment in impaired loans</t>
        </is>
      </c>
      <c r="B7" s="5" t="n">
        <v>18264000</v>
      </c>
      <c r="C7" s="5" t="n">
        <v>21288000</v>
      </c>
      <c r="D7" s="5" t="n">
        <v>21343000</v>
      </c>
    </row>
    <row r="8">
      <c r="A8" s="4" t="inlineStr">
        <is>
          <t>Related allowance</t>
        </is>
      </c>
      <c r="B8" s="5" t="n">
        <v>789000</v>
      </c>
      <c r="C8" s="5" t="n">
        <v>9908000</v>
      </c>
      <c r="D8" s="5" t="n">
        <v>996000</v>
      </c>
    </row>
    <row r="9">
      <c r="A9" s="4" t="inlineStr">
        <is>
          <t>Average outstanding impaired loans</t>
        </is>
      </c>
      <c r="B9" s="5" t="n">
        <v>19201000</v>
      </c>
      <c r="C9" s="5" t="n">
        <v>21848000</v>
      </c>
      <c r="D9" s="5" t="n">
        <v>21895000</v>
      </c>
    </row>
    <row r="10">
      <c r="A10" s="4" t="inlineStr">
        <is>
          <t>Interest income recognized</t>
        </is>
      </c>
      <c r="B10" s="5" t="n">
        <v>1003000</v>
      </c>
      <c r="C10" s="5" t="n">
        <v>1250000</v>
      </c>
      <c r="D10" s="5" t="n">
        <v>1344000</v>
      </c>
    </row>
    <row r="11">
      <c r="A11" s="4" t="inlineStr">
        <is>
          <t>Commercial loans (not secured by real estate)</t>
        </is>
      </c>
    </row>
    <row r="12">
      <c r="A12" s="3" t="inlineStr">
        <is>
          <t>Impaired Loans</t>
        </is>
      </c>
    </row>
    <row r="13">
      <c r="A13" s="4" t="inlineStr">
        <is>
          <t>Unpaid contractual principal balance</t>
        </is>
      </c>
      <c r="B13" s="5" t="n">
        <v>282000</v>
      </c>
      <c r="C13" s="5" t="n">
        <v>515000</v>
      </c>
      <c r="D13" s="5" t="n">
        <v>180000</v>
      </c>
    </row>
    <row r="14">
      <c r="A14" s="4" t="inlineStr">
        <is>
          <t>Recorded investment with no allowance</t>
        </is>
      </c>
      <c r="B14" s="5" t="n">
        <v>49000</v>
      </c>
      <c r="C14" s="5" t="n">
        <v>211000</v>
      </c>
      <c r="D14" s="5" t="n">
        <v>92000</v>
      </c>
    </row>
    <row r="15">
      <c r="A15" s="4" t="inlineStr">
        <is>
          <t>Recorded investment with allowance</t>
        </is>
      </c>
      <c r="B15" s="5" t="n">
        <v>170000</v>
      </c>
      <c r="C15" s="5" t="n">
        <v>244000</v>
      </c>
      <c r="D15" s="5" t="n">
        <v>84000</v>
      </c>
    </row>
    <row r="16">
      <c r="A16" s="4" t="inlineStr">
        <is>
          <t>Recorded investment in impaired loans</t>
        </is>
      </c>
      <c r="B16" s="5" t="n">
        <v>219000</v>
      </c>
      <c r="C16" s="5" t="n">
        <v>455000</v>
      </c>
      <c r="D16" s="5" t="n">
        <v>176000</v>
      </c>
    </row>
    <row r="17">
      <c r="A17" s="4" t="inlineStr">
        <is>
          <t>Related allowance</t>
        </is>
      </c>
      <c r="B17" s="5" t="n">
        <v>2000</v>
      </c>
      <c r="C17" s="5" t="n">
        <v>5000</v>
      </c>
      <c r="D17" s="5" t="n">
        <v>0</v>
      </c>
    </row>
    <row r="18">
      <c r="A18" s="4" t="inlineStr">
        <is>
          <t>Average outstanding impaired loans</t>
        </is>
      </c>
      <c r="B18" s="5" t="n">
        <v>271000</v>
      </c>
      <c r="C18" s="5" t="n">
        <v>564000</v>
      </c>
      <c r="D18" s="5" t="n">
        <v>134000</v>
      </c>
    </row>
    <row r="19">
      <c r="A19" s="4" t="inlineStr">
        <is>
          <t>Interest income recognized</t>
        </is>
      </c>
      <c r="B19" s="5" t="n">
        <v>19000</v>
      </c>
      <c r="C19" s="5" t="n">
        <v>32000</v>
      </c>
      <c r="D19" s="5" t="n">
        <v>9000</v>
      </c>
    </row>
    <row r="20">
      <c r="A20" s="4" t="inlineStr">
        <is>
          <t>Consumer loans (not secured by real estate)</t>
        </is>
      </c>
    </row>
    <row r="21">
      <c r="A21" s="3" t="inlineStr">
        <is>
          <t>Impaired Loans</t>
        </is>
      </c>
    </row>
    <row r="22">
      <c r="A22" s="4" t="inlineStr">
        <is>
          <t>Unpaid contractual principal balance</t>
        </is>
      </c>
      <c r="B22" s="5" t="n">
        <v>8000</v>
      </c>
      <c r="C22" s="5" t="n">
        <v>41000</v>
      </c>
      <c r="D22" s="5" t="n">
        <v>100000</v>
      </c>
    </row>
    <row r="23">
      <c r="A23" s="4" t="inlineStr">
        <is>
          <t>Recorded investment with no allowance</t>
        </is>
      </c>
      <c r="B23" s="5" t="n">
        <v>0</v>
      </c>
      <c r="C23" s="5" t="n">
        <v>0</v>
      </c>
      <c r="D23" s="5" t="n">
        <v>0</v>
      </c>
    </row>
    <row r="24">
      <c r="A24" s="4" t="inlineStr">
        <is>
          <t>Recorded investment with allowance</t>
        </is>
      </c>
      <c r="B24" s="5" t="n">
        <v>4000</v>
      </c>
      <c r="C24" s="5" t="n">
        <v>37000</v>
      </c>
      <c r="D24" s="5" t="n">
        <v>96000</v>
      </c>
    </row>
    <row r="25">
      <c r="A25" s="4" t="inlineStr">
        <is>
          <t>Recorded investment in impaired loans</t>
        </is>
      </c>
      <c r="B25" s="5" t="n">
        <v>4000</v>
      </c>
      <c r="C25" s="5" t="n">
        <v>37000</v>
      </c>
      <c r="D25" s="5" t="n">
        <v>96000</v>
      </c>
    </row>
    <row r="26">
      <c r="A26" s="4" t="inlineStr">
        <is>
          <t>Related allowance</t>
        </is>
      </c>
      <c r="B26" s="5" t="n">
        <v>0</v>
      </c>
      <c r="C26" s="5" t="n">
        <v>1000</v>
      </c>
      <c r="D26" s="5" t="n">
        <v>2</v>
      </c>
    </row>
    <row r="27">
      <c r="A27" s="4" t="inlineStr">
        <is>
          <t>Average outstanding impaired loans</t>
        </is>
      </c>
      <c r="B27" s="5" t="n">
        <v>11000</v>
      </c>
      <c r="C27" s="5" t="n">
        <v>60000</v>
      </c>
      <c r="D27" s="5" t="n">
        <v>105000</v>
      </c>
    </row>
    <row r="28">
      <c r="A28" s="4" t="inlineStr">
        <is>
          <t>Interest income recognized</t>
        </is>
      </c>
      <c r="B28" s="5" t="n">
        <v>1000</v>
      </c>
      <c r="C28" s="5" t="n">
        <v>5000</v>
      </c>
      <c r="D28" s="5" t="n">
        <v>7000</v>
      </c>
    </row>
    <row r="29">
      <c r="A29" s="4" t="inlineStr">
        <is>
          <t>Total Real Estate Loan</t>
        </is>
      </c>
    </row>
    <row r="30">
      <c r="A30" s="3" t="inlineStr">
        <is>
          <t>Impaired Loans</t>
        </is>
      </c>
    </row>
    <row r="31">
      <c r="A31" s="4" t="inlineStr">
        <is>
          <t>Unpaid contractual principal balance</t>
        </is>
      </c>
      <c r="B31" s="5" t="n">
        <v>19215000</v>
      </c>
      <c r="C31" s="5" t="n">
        <v>21945000</v>
      </c>
      <c r="D31" s="5" t="n">
        <v>22379000</v>
      </c>
    </row>
    <row r="32">
      <c r="A32" s="4" t="inlineStr">
        <is>
          <t>Recorded investment with no allowance</t>
        </is>
      </c>
      <c r="B32" s="5" t="n">
        <v>959000</v>
      </c>
      <c r="C32" s="5" t="n">
        <v>1461000</v>
      </c>
      <c r="D32" s="5" t="n">
        <v>403000</v>
      </c>
    </row>
    <row r="33">
      <c r="A33" s="4" t="inlineStr">
        <is>
          <t>Recorded investment with allowance</t>
        </is>
      </c>
      <c r="B33" s="5" t="n">
        <v>17082000</v>
      </c>
      <c r="C33" s="5" t="n">
        <v>19335000</v>
      </c>
      <c r="D33" s="5" t="n">
        <v>20668000</v>
      </c>
    </row>
    <row r="34">
      <c r="A34" s="4" t="inlineStr">
        <is>
          <t>Recorded investment in impaired loans</t>
        </is>
      </c>
      <c r="B34" s="5" t="n">
        <v>18041000</v>
      </c>
      <c r="C34" s="5" t="n">
        <v>20796000</v>
      </c>
      <c r="D34" s="5" t="n">
        <v>21071000</v>
      </c>
    </row>
    <row r="35">
      <c r="A35" s="4" t="inlineStr">
        <is>
          <t>Related allowance</t>
        </is>
      </c>
      <c r="B35" s="5" t="n">
        <v>787000</v>
      </c>
      <c r="C35" s="5" t="n">
        <v>913000</v>
      </c>
      <c r="D35" s="5" t="n">
        <v>994000</v>
      </c>
    </row>
    <row r="36">
      <c r="A36" s="4" t="inlineStr">
        <is>
          <t>Average outstanding impaired loans</t>
        </is>
      </c>
      <c r="B36" s="5" t="n">
        <v>18919000</v>
      </c>
      <c r="C36" s="5" t="n">
        <v>21224000</v>
      </c>
      <c r="D36" s="5" t="n">
        <v>21656000</v>
      </c>
    </row>
    <row r="37">
      <c r="A37" s="4" t="inlineStr">
        <is>
          <t>Interest income recognized</t>
        </is>
      </c>
      <c r="B37" s="5" t="n">
        <v>983000</v>
      </c>
      <c r="C37" s="5" t="n">
        <v>1213000</v>
      </c>
      <c r="D37" s="5" t="n">
        <v>1328000</v>
      </c>
    </row>
    <row r="38">
      <c r="A38" s="4" t="inlineStr">
        <is>
          <t>Single-family residential</t>
        </is>
      </c>
    </row>
    <row r="39">
      <c r="A39" s="3" t="inlineStr">
        <is>
          <t>Impaired Loans</t>
        </is>
      </c>
    </row>
    <row r="40">
      <c r="A40" s="4" t="inlineStr">
        <is>
          <t>Unpaid contractual principal balance</t>
        </is>
      </c>
      <c r="B40" s="5" t="n">
        <v>5138000</v>
      </c>
      <c r="C40" s="5" t="n">
        <v>5302000</v>
      </c>
      <c r="D40" s="5" t="n">
        <v>5152000</v>
      </c>
    </row>
    <row r="41">
      <c r="A41" s="4" t="inlineStr">
        <is>
          <t>Recorded investment with no allowance</t>
        </is>
      </c>
      <c r="B41" s="5" t="n">
        <v>524000</v>
      </c>
      <c r="C41" s="5" t="n">
        <v>379000</v>
      </c>
      <c r="D41" s="5" t="n">
        <v>403000</v>
      </c>
    </row>
    <row r="42">
      <c r="A42" s="4" t="inlineStr">
        <is>
          <t>Recorded investment with allowance</t>
        </is>
      </c>
      <c r="B42" s="5" t="n">
        <v>4374000</v>
      </c>
      <c r="C42" s="5" t="n">
        <v>4466000</v>
      </c>
      <c r="D42" s="5" t="n">
        <v>4243000</v>
      </c>
    </row>
    <row r="43">
      <c r="A43" s="4" t="inlineStr">
        <is>
          <t>Recorded investment in impaired loans</t>
        </is>
      </c>
      <c r="B43" s="5" t="n">
        <v>4898000</v>
      </c>
      <c r="C43" s="5" t="n">
        <v>4845000</v>
      </c>
      <c r="D43" s="5" t="n">
        <v>4646000</v>
      </c>
    </row>
    <row r="44">
      <c r="A44" s="4" t="inlineStr">
        <is>
          <t>Related allowance</t>
        </is>
      </c>
      <c r="B44" s="5" t="n">
        <v>86000</v>
      </c>
      <c r="C44" s="5" t="n">
        <v>33000</v>
      </c>
      <c r="D44" s="5" t="n">
        <v>36000</v>
      </c>
    </row>
    <row r="45">
      <c r="A45" s="4" t="inlineStr">
        <is>
          <t>Average outstanding impaired loans</t>
        </is>
      </c>
      <c r="B45" s="5" t="n">
        <v>6017000</v>
      </c>
      <c r="C45" s="5" t="n">
        <v>4741000</v>
      </c>
      <c r="D45" s="5" t="n">
        <v>4678000</v>
      </c>
    </row>
    <row r="46">
      <c r="A46" s="4" t="inlineStr">
        <is>
          <t>Interest income recognized</t>
        </is>
      </c>
      <c r="B46" s="5" t="n">
        <v>253000</v>
      </c>
      <c r="C46" s="5" t="n">
        <v>262000</v>
      </c>
      <c r="D46" s="5" t="n">
        <v>269000</v>
      </c>
    </row>
    <row r="47">
      <c r="A47" s="4" t="inlineStr">
        <is>
          <t>Commercial</t>
        </is>
      </c>
    </row>
    <row r="48">
      <c r="A48" s="3" t="inlineStr">
        <is>
          <t>Impaired Loans</t>
        </is>
      </c>
    </row>
    <row r="49">
      <c r="A49" s="4" t="inlineStr">
        <is>
          <t>Unpaid contractual principal balance</t>
        </is>
      </c>
      <c r="B49" s="5" t="n">
        <v>2138000</v>
      </c>
      <c r="C49" s="5" t="n">
        <v>2999000</v>
      </c>
      <c r="D49" s="5" t="n">
        <v>1879000</v>
      </c>
    </row>
    <row r="50">
      <c r="A50" s="4" t="inlineStr">
        <is>
          <t>Recorded investment with no allowance</t>
        </is>
      </c>
      <c r="B50" s="5" t="n">
        <v>435000</v>
      </c>
      <c r="C50" s="5" t="n">
        <v>1082000</v>
      </c>
      <c r="D50" s="5" t="n">
        <v>0</v>
      </c>
    </row>
    <row r="51">
      <c r="A51" s="4" t="inlineStr">
        <is>
          <t>Recorded investment with allowance</t>
        </is>
      </c>
      <c r="B51" s="5" t="n">
        <v>1608000</v>
      </c>
      <c r="C51" s="5" t="n">
        <v>1891000</v>
      </c>
      <c r="D51" s="5" t="n">
        <v>1871000</v>
      </c>
    </row>
    <row r="52">
      <c r="A52" s="4" t="inlineStr">
        <is>
          <t>Recorded investment in impaired loans</t>
        </is>
      </c>
      <c r="B52" s="5" t="n">
        <v>2043000</v>
      </c>
      <c r="C52" s="5" t="n">
        <v>2973000</v>
      </c>
      <c r="D52" s="5" t="n">
        <v>1871000</v>
      </c>
    </row>
    <row r="53">
      <c r="A53" s="4" t="inlineStr">
        <is>
          <t>Related allowance</t>
        </is>
      </c>
      <c r="B53" s="5" t="n">
        <v>11000</v>
      </c>
      <c r="C53" s="5" t="n">
        <v>14000</v>
      </c>
      <c r="D53" s="5" t="n">
        <v>7000</v>
      </c>
    </row>
    <row r="54">
      <c r="A54" s="4" t="inlineStr">
        <is>
          <t>Average outstanding impaired loans</t>
        </is>
      </c>
      <c r="B54" s="5" t="n">
        <v>2385000</v>
      </c>
      <c r="C54" s="5" t="n">
        <v>2940000</v>
      </c>
      <c r="D54" s="5" t="n">
        <v>1822000</v>
      </c>
    </row>
    <row r="55">
      <c r="A55" s="4" t="inlineStr">
        <is>
          <t>Interest income recognized</t>
        </is>
      </c>
      <c r="B55" s="5" t="n">
        <v>109000</v>
      </c>
      <c r="C55" s="5" t="n">
        <v>139000</v>
      </c>
      <c r="D55" s="5" t="n">
        <v>91000</v>
      </c>
    </row>
    <row r="56">
      <c r="A56" s="4" t="inlineStr">
        <is>
          <t>Construction and Land Development</t>
        </is>
      </c>
    </row>
    <row r="57">
      <c r="A57" s="3" t="inlineStr">
        <is>
          <t>Impaired Loans</t>
        </is>
      </c>
    </row>
    <row r="58">
      <c r="A58" s="4" t="inlineStr">
        <is>
          <t>Unpaid contractual principal balance</t>
        </is>
      </c>
      <c r="B58" s="5" t="n">
        <v>73000</v>
      </c>
      <c r="C58" s="5" t="n">
        <v>108000</v>
      </c>
      <c r="D58" s="5" t="n">
        <v>183000</v>
      </c>
    </row>
    <row r="59">
      <c r="A59" s="4" t="inlineStr">
        <is>
          <t>Recorded investment with no allowance</t>
        </is>
      </c>
      <c r="B59" s="5" t="n">
        <v>0</v>
      </c>
      <c r="C59" s="5" t="n">
        <v>0</v>
      </c>
      <c r="D59" s="5" t="n">
        <v>0</v>
      </c>
    </row>
    <row r="60">
      <c r="A60" s="4" t="inlineStr">
        <is>
          <t>Recorded investment with allowance</t>
        </is>
      </c>
      <c r="B60" s="5" t="n">
        <v>73000</v>
      </c>
      <c r="C60" s="5" t="n">
        <v>108000</v>
      </c>
      <c r="D60" s="5" t="n">
        <v>183000</v>
      </c>
    </row>
    <row r="61">
      <c r="A61" s="4" t="inlineStr">
        <is>
          <t>Recorded investment in impaired loans</t>
        </is>
      </c>
      <c r="B61" s="5" t="n">
        <v>73000</v>
      </c>
      <c r="C61" s="5" t="n">
        <v>108000</v>
      </c>
      <c r="D61" s="5" t="n">
        <v>183000</v>
      </c>
    </row>
    <row r="62">
      <c r="A62" s="4" t="inlineStr">
        <is>
          <t>Related allowance</t>
        </is>
      </c>
      <c r="B62" s="5" t="n">
        <v>3000</v>
      </c>
      <c r="C62" s="5" t="n">
        <v>4000</v>
      </c>
      <c r="D62" s="5" t="n">
        <v>7000</v>
      </c>
    </row>
    <row r="63">
      <c r="A63" s="4" t="inlineStr">
        <is>
          <t>Average outstanding impaired loans</t>
        </is>
      </c>
      <c r="B63" s="5" t="n">
        <v>82000</v>
      </c>
      <c r="C63" s="5" t="n">
        <v>134000</v>
      </c>
      <c r="D63" s="5" t="n">
        <v>231000</v>
      </c>
    </row>
    <row r="64">
      <c r="A64" s="4" t="inlineStr">
        <is>
          <t>Interest income recognized</t>
        </is>
      </c>
      <c r="B64" s="5" t="n">
        <v>6000</v>
      </c>
      <c r="C64" s="5" t="n">
        <v>8000</v>
      </c>
      <c r="D64" s="5" t="n">
        <v>12000</v>
      </c>
    </row>
    <row r="65">
      <c r="A65" s="4" t="inlineStr">
        <is>
          <t>Single-Family Residential - Banco de la Gente Non-Tradtional</t>
        </is>
      </c>
    </row>
    <row r="66">
      <c r="A66" s="3" t="inlineStr">
        <is>
          <t>Impaired Loans</t>
        </is>
      </c>
    </row>
    <row r="67">
      <c r="A67" s="4" t="inlineStr">
        <is>
          <t>Unpaid contractual principal balance</t>
        </is>
      </c>
      <c r="B67" s="5" t="n">
        <v>11753000</v>
      </c>
      <c r="C67" s="5" t="n">
        <v>13417000</v>
      </c>
      <c r="D67" s="5" t="n">
        <v>15165000</v>
      </c>
    </row>
    <row r="68">
      <c r="A68" s="4" t="inlineStr">
        <is>
          <t>Recorded investment with no allowance</t>
        </is>
      </c>
      <c r="B68" s="5" t="n">
        <v>0</v>
      </c>
      <c r="C68" s="5" t="n">
        <v>0</v>
      </c>
      <c r="D68" s="5" t="n">
        <v>0</v>
      </c>
    </row>
    <row r="69">
      <c r="A69" s="4" t="inlineStr">
        <is>
          <t>Recorded investment with allowance</t>
        </is>
      </c>
      <c r="B69" s="5" t="n">
        <v>10922000</v>
      </c>
      <c r="C69" s="5" t="n">
        <v>12753000</v>
      </c>
      <c r="D69" s="5" t="n">
        <v>14371000</v>
      </c>
    </row>
    <row r="70">
      <c r="A70" s="4" t="inlineStr">
        <is>
          <t>Recorded investment in impaired loans</t>
        </is>
      </c>
      <c r="B70" s="5" t="n">
        <v>10922000</v>
      </c>
      <c r="C70" s="5" t="n">
        <v>12753000</v>
      </c>
      <c r="D70" s="5" t="n">
        <v>14371000</v>
      </c>
    </row>
    <row r="71">
      <c r="A71" s="4" t="inlineStr">
        <is>
          <t>Related allowance</t>
        </is>
      </c>
      <c r="B71" s="5" t="n">
        <v>687000</v>
      </c>
      <c r="C71" s="5" t="n">
        <v>862000</v>
      </c>
      <c r="D71" s="5" t="n">
        <v>944000</v>
      </c>
    </row>
    <row r="72">
      <c r="A72" s="4" t="inlineStr">
        <is>
          <t>Average outstanding impaired loans</t>
        </is>
      </c>
      <c r="B72" s="5" t="n">
        <v>10325000</v>
      </c>
      <c r="C72" s="5" t="n">
        <v>13380000</v>
      </c>
      <c r="D72" s="5" t="n">
        <v>14925000</v>
      </c>
    </row>
    <row r="73">
      <c r="A73" s="4" t="inlineStr">
        <is>
          <t>Interest income recognized</t>
        </is>
      </c>
      <c r="B73" s="5" t="n">
        <v>609000</v>
      </c>
      <c r="C73" s="5" t="n">
        <v>798000</v>
      </c>
      <c r="D73" s="6" t="n">
        <v>956000</v>
      </c>
    </row>
    <row r="74">
      <c r="A74" s="4" t="inlineStr">
        <is>
          <t>Multifamily and Farmland</t>
        </is>
      </c>
    </row>
    <row r="75">
      <c r="A75" s="3" t="inlineStr">
        <is>
          <t>Impaired Loans</t>
        </is>
      </c>
    </row>
    <row r="76">
      <c r="A76" s="4" t="inlineStr">
        <is>
          <t>Unpaid contractual principal balance</t>
        </is>
      </c>
      <c r="B76" s="5" t="n">
        <v>113000</v>
      </c>
      <c r="C76" s="5" t="n">
        <v>119000</v>
      </c>
    </row>
    <row r="77">
      <c r="A77" s="4" t="inlineStr">
        <is>
          <t>Recorded investment with no allowance</t>
        </is>
      </c>
      <c r="B77" s="5" t="n">
        <v>0</v>
      </c>
      <c r="C77" s="5" t="n">
        <v>0</v>
      </c>
    </row>
    <row r="78">
      <c r="A78" s="4" t="inlineStr">
        <is>
          <t>Recorded investment with allowance</t>
        </is>
      </c>
      <c r="B78" s="5" t="n">
        <v>105000</v>
      </c>
      <c r="C78" s="5" t="n">
        <v>117000</v>
      </c>
    </row>
    <row r="79">
      <c r="A79" s="4" t="inlineStr">
        <is>
          <t>Recorded investment in impaired loans</t>
        </is>
      </c>
      <c r="B79" s="5" t="n">
        <v>105000</v>
      </c>
      <c r="C79" s="5" t="n">
        <v>117000</v>
      </c>
    </row>
    <row r="80">
      <c r="A80" s="4" t="inlineStr">
        <is>
          <t>Related allowance</t>
        </is>
      </c>
      <c r="B80" s="5" t="n">
        <v>0</v>
      </c>
      <c r="C80" s="5" t="n">
        <v>0</v>
      </c>
    </row>
    <row r="81">
      <c r="A81" s="4" t="inlineStr">
        <is>
          <t>Average outstanding impaired loans</t>
        </is>
      </c>
      <c r="B81" s="5" t="n">
        <v>110000</v>
      </c>
      <c r="C81" s="5" t="n">
        <v>29000</v>
      </c>
    </row>
    <row r="82">
      <c r="A82" s="4" t="inlineStr">
        <is>
          <t>Interest income recognized</t>
        </is>
      </c>
      <c r="B82" s="6" t="n">
        <v>6000</v>
      </c>
      <c r="C82" s="6" t="n">
        <v>6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3 Loans (Details 4) - USD ($)</t>
        </is>
      </c>
      <c r="B1" s="2" t="inlineStr">
        <is>
          <t>Dec. 31, 2021</t>
        </is>
      </c>
      <c r="C1" s="2" t="inlineStr">
        <is>
          <t>Dec. 31, 2020</t>
        </is>
      </c>
    </row>
    <row r="2">
      <c r="A2" s="4" t="inlineStr">
        <is>
          <t>Mortgage loans held for sale</t>
        </is>
      </c>
      <c r="B2" s="6" t="n">
        <v>3637000</v>
      </c>
      <c r="C2" s="6" t="n">
        <v>9139000</v>
      </c>
    </row>
    <row r="3">
      <c r="A3" s="4" t="inlineStr">
        <is>
          <t>Impaired loans</t>
        </is>
      </c>
      <c r="B3" s="5" t="n">
        <v>17475000</v>
      </c>
      <c r="C3" s="5" t="n">
        <v>20369000</v>
      </c>
    </row>
    <row r="4">
      <c r="A4" s="4" t="inlineStr">
        <is>
          <t>Other real estate</t>
        </is>
      </c>
      <c r="B4" s="5" t="n">
        <v>0</v>
      </c>
      <c r="C4" s="5" t="n">
        <v>128000</v>
      </c>
    </row>
    <row r="5">
      <c r="A5" s="4" t="inlineStr">
        <is>
          <t>Level 1</t>
        </is>
      </c>
    </row>
    <row r="6">
      <c r="A6" s="4" t="inlineStr">
        <is>
          <t>Mortgage loans held for sale</t>
        </is>
      </c>
      <c r="B6" s="5" t="n">
        <v>0</v>
      </c>
      <c r="C6" s="5" t="n">
        <v>0</v>
      </c>
    </row>
    <row r="7">
      <c r="A7" s="4" t="inlineStr">
        <is>
          <t>Impaired loans</t>
        </is>
      </c>
      <c r="B7" s="5" t="n">
        <v>0</v>
      </c>
      <c r="C7" s="5" t="n">
        <v>0</v>
      </c>
    </row>
    <row r="8">
      <c r="A8" s="4" t="inlineStr">
        <is>
          <t>Other real estate</t>
        </is>
      </c>
      <c r="B8" s="5" t="n">
        <v>0</v>
      </c>
      <c r="C8" s="5" t="n">
        <v>0</v>
      </c>
    </row>
    <row r="9">
      <c r="A9" s="4" t="inlineStr">
        <is>
          <t>Level 2</t>
        </is>
      </c>
    </row>
    <row r="10">
      <c r="A10" s="4" t="inlineStr">
        <is>
          <t>Mortgage loans held for sale</t>
        </is>
      </c>
      <c r="B10" s="5" t="n">
        <v>0</v>
      </c>
      <c r="C10" s="5" t="n">
        <v>0</v>
      </c>
    </row>
    <row r="11">
      <c r="A11" s="4" t="inlineStr">
        <is>
          <t>Impaired loans</t>
        </is>
      </c>
      <c r="B11" s="5" t="n">
        <v>0</v>
      </c>
      <c r="C11" s="5" t="n">
        <v>0</v>
      </c>
    </row>
    <row r="12">
      <c r="A12" s="4" t="inlineStr">
        <is>
          <t>Other real estate</t>
        </is>
      </c>
      <c r="B12" s="5" t="n">
        <v>0</v>
      </c>
      <c r="C12" s="5" t="n">
        <v>0</v>
      </c>
    </row>
    <row r="13">
      <c r="A13" s="4" t="inlineStr">
        <is>
          <t>Level 3</t>
        </is>
      </c>
    </row>
    <row r="14">
      <c r="A14" s="4" t="inlineStr">
        <is>
          <t>Mortgage loans held for sale</t>
        </is>
      </c>
      <c r="B14" s="5" t="n">
        <v>3637000</v>
      </c>
      <c r="C14" s="5" t="n">
        <v>9139000</v>
      </c>
    </row>
    <row r="15">
      <c r="A15" s="4" t="inlineStr">
        <is>
          <t>Impaired loans</t>
        </is>
      </c>
      <c r="B15" s="5" t="n">
        <v>17475000</v>
      </c>
      <c r="C15" s="5" t="n">
        <v>20369000</v>
      </c>
    </row>
    <row r="16">
      <c r="A16" s="4" t="inlineStr">
        <is>
          <t>Other real estate</t>
        </is>
      </c>
      <c r="B16" s="6" t="n">
        <v>0</v>
      </c>
      <c r="C16" s="6" t="n">
        <v>12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75" customWidth="1" min="2" max="2"/>
    <col width="14" customWidth="1" min="3" max="3"/>
  </cols>
  <sheetData>
    <row r="1">
      <c r="A1" s="1" t="inlineStr">
        <is>
          <t>3 Loans (Details 5) - USD ($)</t>
        </is>
      </c>
      <c r="B1" s="2" t="inlineStr">
        <is>
          <t>12 Months Ended</t>
        </is>
      </c>
    </row>
    <row r="2">
      <c r="B2" s="2" t="inlineStr">
        <is>
          <t>Dec. 31, 2021</t>
        </is>
      </c>
      <c r="C2" s="2" t="inlineStr">
        <is>
          <t>Dec. 31, 2020</t>
        </is>
      </c>
    </row>
    <row r="3">
      <c r="A3" s="4" t="inlineStr">
        <is>
          <t>Mortgage loans held for sale</t>
        </is>
      </c>
      <c r="B3" s="6" t="n">
        <v>3637000</v>
      </c>
      <c r="C3" s="6" t="n">
        <v>9139000</v>
      </c>
    </row>
    <row r="4">
      <c r="A4" s="4" t="inlineStr">
        <is>
          <t>Impaired loans</t>
        </is>
      </c>
      <c r="B4" s="5" t="n">
        <v>17475000</v>
      </c>
      <c r="C4" s="5" t="n">
        <v>20369000</v>
      </c>
    </row>
    <row r="5">
      <c r="A5" s="4" t="inlineStr">
        <is>
          <t>Other real estate</t>
        </is>
      </c>
      <c r="B5" s="6" t="n">
        <v>0</v>
      </c>
      <c r="C5" s="6" t="n">
        <v>128000</v>
      </c>
    </row>
    <row r="6">
      <c r="A6" s="4" t="inlineStr">
        <is>
          <t>Mortgage loans held for sale</t>
        </is>
      </c>
    </row>
    <row r="7">
      <c r="A7" s="4" t="inlineStr">
        <is>
          <t>Valuation Technique</t>
        </is>
      </c>
      <c r="B7" s="4" t="inlineStr">
        <is>
          <t>Rate lock commitment</t>
        </is>
      </c>
    </row>
    <row r="8">
      <c r="A8" s="4" t="inlineStr">
        <is>
          <t>Significant unobservable inputs</t>
        </is>
      </c>
      <c r="B8" s="4" t="inlineStr">
        <is>
          <t>N/A</t>
        </is>
      </c>
    </row>
    <row r="9">
      <c r="A9" s="4" t="inlineStr">
        <is>
          <t>Impaired Loans</t>
        </is>
      </c>
    </row>
    <row r="10">
      <c r="A10" s="4" t="inlineStr">
        <is>
          <t>Valuation Technique</t>
        </is>
      </c>
      <c r="B10" s="4" t="inlineStr">
        <is>
          <t>Appraised value and discounted cash flows</t>
        </is>
      </c>
    </row>
    <row r="11">
      <c r="A11" s="4" t="inlineStr">
        <is>
          <t>Significant unobservable inputs</t>
        </is>
      </c>
      <c r="B11" s="4" t="inlineStr">
        <is>
          <t>Discounts to reflect current market conditions and ultimate collectability</t>
        </is>
      </c>
    </row>
    <row r="12">
      <c r="A12" s="4" t="inlineStr">
        <is>
          <t>Impaired Loans | Minimum</t>
        </is>
      </c>
    </row>
    <row r="13">
      <c r="A13" s="4" t="inlineStr">
        <is>
          <t>Significant unobservable input value range</t>
        </is>
      </c>
      <c r="B13" s="4" t="inlineStr">
        <is>
          <t>0.00%</t>
        </is>
      </c>
    </row>
    <row r="14">
      <c r="A14" s="4" t="inlineStr">
        <is>
          <t>Impaired Loans | Maximum</t>
        </is>
      </c>
    </row>
    <row r="15">
      <c r="A15" s="4" t="inlineStr">
        <is>
          <t>Significant unobservable input value range</t>
        </is>
      </c>
      <c r="B15" s="4" t="inlineStr">
        <is>
          <t>25.00%</t>
        </is>
      </c>
    </row>
    <row r="16">
      <c r="A16" s="4" t="inlineStr">
        <is>
          <t>Other real estate</t>
        </is>
      </c>
    </row>
    <row r="17">
      <c r="A17" s="4" t="inlineStr">
        <is>
          <t>Valuation Technique</t>
        </is>
      </c>
      <c r="B17" s="4" t="inlineStr">
        <is>
          <t>Appraised value</t>
        </is>
      </c>
    </row>
    <row r="18">
      <c r="A18" s="4" t="inlineStr">
        <is>
          <t>Significant unobservable inputs</t>
        </is>
      </c>
      <c r="B18" s="4" t="inlineStr">
        <is>
          <t>Discounts to reflect current market conditions and estimated costs to sell</t>
        </is>
      </c>
    </row>
    <row r="19">
      <c r="A19" s="4" t="inlineStr">
        <is>
          <t>Other real estate | Minimum</t>
        </is>
      </c>
    </row>
    <row r="20">
      <c r="A20" s="4" t="inlineStr">
        <is>
          <t>Significant unobservable input value range</t>
        </is>
      </c>
      <c r="B20" s="4" t="inlineStr">
        <is>
          <t>0.00%</t>
        </is>
      </c>
    </row>
    <row r="21">
      <c r="A21" s="4" t="inlineStr">
        <is>
          <t>Other real estate | Maximum</t>
        </is>
      </c>
    </row>
    <row r="22">
      <c r="A22" s="4" t="inlineStr">
        <is>
          <t>Significant unobservable input value range</t>
        </is>
      </c>
      <c r="B22" s="4" t="inlineStr">
        <is>
          <t>2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Details 6) - USD ($)</t>
        </is>
      </c>
      <c r="B1" s="2" t="inlineStr">
        <is>
          <t>12 Months Ended</t>
        </is>
      </c>
    </row>
    <row r="2">
      <c r="B2" s="2" t="inlineStr">
        <is>
          <t>Dec. 31, 2021</t>
        </is>
      </c>
      <c r="C2" s="2" t="inlineStr">
        <is>
          <t>Dec. 31, 2020</t>
        </is>
      </c>
      <c r="D2" s="2" t="inlineStr">
        <is>
          <t>Dec. 31, 2019</t>
        </is>
      </c>
    </row>
    <row r="3">
      <c r="A3" s="3" t="inlineStr">
        <is>
          <t>Allowance for Loan Losses</t>
        </is>
      </c>
    </row>
    <row r="4">
      <c r="A4" s="4" t="inlineStr">
        <is>
          <t>Beginning balance</t>
        </is>
      </c>
      <c r="B4" s="6" t="n">
        <v>9908000</v>
      </c>
      <c r="C4" s="6" t="n">
        <v>6680000</v>
      </c>
      <c r="D4" s="6" t="n">
        <v>6445000</v>
      </c>
    </row>
    <row r="5">
      <c r="A5" s="4" t="inlineStr">
        <is>
          <t>Charge-offs</t>
        </is>
      </c>
      <c r="B5" s="5" t="n">
        <v>-542000</v>
      </c>
      <c r="C5" s="5" t="n">
        <v>-1414000</v>
      </c>
      <c r="D5" s="5" t="n">
        <v>-1076000</v>
      </c>
    </row>
    <row r="6">
      <c r="A6" s="4" t="inlineStr">
        <is>
          <t>Recoveries</t>
        </is>
      </c>
      <c r="C6" s="5" t="n">
        <v>383000</v>
      </c>
      <c r="D6" s="5" t="n">
        <v>448000</v>
      </c>
    </row>
    <row r="7">
      <c r="A7" s="4" t="inlineStr">
        <is>
          <t>Provision</t>
        </is>
      </c>
      <c r="B7" s="5" t="n">
        <v>-863000</v>
      </c>
      <c r="C7" s="5" t="n">
        <v>4259000</v>
      </c>
      <c r="D7" s="5" t="n">
        <v>863000</v>
      </c>
    </row>
    <row r="8">
      <c r="A8" s="4" t="inlineStr">
        <is>
          <t>Ending balance</t>
        </is>
      </c>
      <c r="C8" s="5" t="n">
        <v>9908000</v>
      </c>
      <c r="D8" s="5" t="n">
        <v>6680000</v>
      </c>
    </row>
    <row r="9">
      <c r="A9" s="4" t="inlineStr">
        <is>
          <t>Allowance for loan losses, Ending balance: individually evaluated for impairments</t>
        </is>
      </c>
      <c r="C9" s="5" t="n">
        <v>857000</v>
      </c>
      <c r="D9" s="5" t="n">
        <v>937000</v>
      </c>
    </row>
    <row r="10">
      <c r="A10" s="4" t="inlineStr">
        <is>
          <t>Allowance for loan losses, Ending balance: collectively evaluated for impairments</t>
        </is>
      </c>
      <c r="C10" s="5" t="n">
        <v>9051000</v>
      </c>
      <c r="D10" s="5" t="n">
        <v>5743000</v>
      </c>
    </row>
    <row r="11">
      <c r="A11" s="4" t="inlineStr">
        <is>
          <t>Allowance for loan losses, Ending balance</t>
        </is>
      </c>
      <c r="C11" s="5" t="n">
        <v>9908000</v>
      </c>
      <c r="D11" s="5" t="n">
        <v>6680000</v>
      </c>
    </row>
    <row r="12">
      <c r="A12" s="4" t="inlineStr">
        <is>
          <t>Loans, Ending balance: individually evaluated for impairments</t>
        </is>
      </c>
      <c r="C12" s="5" t="n">
        <v>15248000</v>
      </c>
      <c r="D12" s="5" t="n">
        <v>16063000</v>
      </c>
    </row>
    <row r="13">
      <c r="A13" s="4" t="inlineStr">
        <is>
          <t>Loans, Ending balance: collectively evaluated for impairments</t>
        </is>
      </c>
      <c r="C13" s="5" t="n">
        <v>933391000</v>
      </c>
      <c r="D13" s="5" t="n">
        <v>833811000</v>
      </c>
    </row>
    <row r="14">
      <c r="A14" s="4" t="inlineStr">
        <is>
          <t>Loans, Ending balance</t>
        </is>
      </c>
      <c r="C14" s="5" t="n">
        <v>948639000</v>
      </c>
      <c r="D14" s="5" t="n">
        <v>849874000</v>
      </c>
    </row>
    <row r="15">
      <c r="A15" s="4" t="inlineStr">
        <is>
          <t>Consumer And All Other Loans</t>
        </is>
      </c>
    </row>
    <row r="16">
      <c r="A16" s="3" t="inlineStr">
        <is>
          <t>Allowance for Loan Losses</t>
        </is>
      </c>
    </row>
    <row r="17">
      <c r="A17" s="4" t="inlineStr">
        <is>
          <t>Beginning balance</t>
        </is>
      </c>
      <c r="B17" s="5" t="n">
        <v>128000</v>
      </c>
      <c r="C17" s="5" t="n">
        <v>138000</v>
      </c>
      <c r="D17" s="5" t="n">
        <v>161000</v>
      </c>
    </row>
    <row r="18">
      <c r="A18" s="4" t="inlineStr">
        <is>
          <t>Charge-offs</t>
        </is>
      </c>
      <c r="B18" s="5" t="n">
        <v>-380000</v>
      </c>
      <c r="C18" s="5" t="n">
        <v>-434000</v>
      </c>
      <c r="D18" s="5" t="n">
        <v>-623000</v>
      </c>
    </row>
    <row r="19">
      <c r="A19" s="4" t="inlineStr">
        <is>
          <t>Recoveries</t>
        </is>
      </c>
      <c r="B19" s="5" t="n">
        <v>139000</v>
      </c>
      <c r="C19" s="5" t="n">
        <v>173000</v>
      </c>
      <c r="D19" s="5" t="n">
        <v>205000</v>
      </c>
    </row>
    <row r="20">
      <c r="A20" s="4" t="inlineStr">
        <is>
          <t>Provision</t>
        </is>
      </c>
      <c r="B20" s="5" t="n">
        <v>223000</v>
      </c>
      <c r="C20" s="5" t="n">
        <v>151000</v>
      </c>
      <c r="D20" s="5" t="n">
        <v>395000</v>
      </c>
    </row>
    <row r="21">
      <c r="A21" s="4" t="inlineStr">
        <is>
          <t>Ending balance</t>
        </is>
      </c>
      <c r="B21" s="5" t="n">
        <v>110000</v>
      </c>
      <c r="C21" s="5" t="n">
        <v>128000</v>
      </c>
      <c r="D21" s="5" t="n">
        <v>138000</v>
      </c>
    </row>
    <row r="22">
      <c r="A22" s="4" t="inlineStr">
        <is>
          <t>Allowance for loan losses, Ending balance: individually evaluated for impairments</t>
        </is>
      </c>
      <c r="B22" s="5" t="n">
        <v>0</v>
      </c>
      <c r="C22" s="5" t="n">
        <v>0</v>
      </c>
      <c r="D22" s="5" t="n">
        <v>0</v>
      </c>
    </row>
    <row r="23">
      <c r="A23" s="4" t="inlineStr">
        <is>
          <t>Allowance for loan losses, Ending balance: collectively evaluated for impairments</t>
        </is>
      </c>
      <c r="B23" s="5" t="n">
        <v>110000</v>
      </c>
      <c r="C23" s="5" t="n">
        <v>128000</v>
      </c>
      <c r="D23" s="5" t="n">
        <v>138000</v>
      </c>
    </row>
    <row r="24">
      <c r="A24" s="4" t="inlineStr">
        <is>
          <t>Allowance for loan losses, Ending balance</t>
        </is>
      </c>
      <c r="B24" s="5" t="n">
        <v>110000</v>
      </c>
      <c r="C24" s="5" t="n">
        <v>128000</v>
      </c>
      <c r="D24" s="5" t="n">
        <v>138000</v>
      </c>
    </row>
    <row r="25">
      <c r="A25" s="4" t="inlineStr">
        <is>
          <t>Loans, Ending balance: individually evaluated for impairments</t>
        </is>
      </c>
      <c r="B25" s="5" t="n">
        <v>0</v>
      </c>
      <c r="C25" s="5" t="n">
        <v>0</v>
      </c>
      <c r="D25" s="5" t="n">
        <v>0</v>
      </c>
    </row>
    <row r="26">
      <c r="A26" s="4" t="inlineStr">
        <is>
          <t>Loans, Ending balance: collectively evaluated for impairments</t>
        </is>
      </c>
      <c r="B26" s="5" t="n">
        <v>11676000</v>
      </c>
      <c r="C26" s="5" t="n">
        <v>10861000</v>
      </c>
      <c r="D26" s="5" t="n">
        <v>16369000</v>
      </c>
    </row>
    <row r="27">
      <c r="A27" s="4" t="inlineStr">
        <is>
          <t>Loans, Ending balance</t>
        </is>
      </c>
      <c r="B27" s="5" t="n">
        <v>11676000</v>
      </c>
      <c r="C27" s="5" t="n">
        <v>10861000</v>
      </c>
      <c r="D27" s="5" t="n">
        <v>16369000</v>
      </c>
    </row>
    <row r="28">
      <c r="A28" s="4" t="inlineStr">
        <is>
          <t>Unallocated</t>
        </is>
      </c>
    </row>
    <row r="29">
      <c r="A29" s="3" t="inlineStr">
        <is>
          <t>Allowance for Loan Losses</t>
        </is>
      </c>
    </row>
    <row r="30">
      <c r="A30" s="4" t="inlineStr">
        <is>
          <t>Beginning balance</t>
        </is>
      </c>
      <c r="B30" s="5" t="n">
        <v>2010000</v>
      </c>
      <c r="C30" s="5" t="n">
        <v>1388000</v>
      </c>
      <c r="D30" s="5" t="n">
        <v>982000</v>
      </c>
    </row>
    <row r="31">
      <c r="A31" s="4" t="inlineStr">
        <is>
          <t>Charge-offs</t>
        </is>
      </c>
      <c r="B31" s="5" t="n">
        <v>0</v>
      </c>
      <c r="C31" s="5" t="n">
        <v>0</v>
      </c>
      <c r="D31" s="5" t="n">
        <v>0</v>
      </c>
    </row>
    <row r="32">
      <c r="A32" s="4" t="inlineStr">
        <is>
          <t>Recoveries</t>
        </is>
      </c>
      <c r="B32" s="5" t="n">
        <v>0</v>
      </c>
      <c r="C32" s="5" t="n">
        <v>0</v>
      </c>
      <c r="D32" s="5" t="n">
        <v>0</v>
      </c>
    </row>
    <row r="33">
      <c r="A33" s="4" t="inlineStr">
        <is>
          <t>Provision</t>
        </is>
      </c>
      <c r="B33" s="5" t="n">
        <v>70000</v>
      </c>
      <c r="C33" s="5" t="n">
        <v>622000</v>
      </c>
      <c r="D33" s="5" t="n">
        <v>406000</v>
      </c>
    </row>
    <row r="34">
      <c r="A34" s="4" t="inlineStr">
        <is>
          <t>Ending balance</t>
        </is>
      </c>
      <c r="B34" s="5" t="n">
        <v>2080000</v>
      </c>
      <c r="C34" s="5" t="n">
        <v>2010000</v>
      </c>
      <c r="D34" s="5" t="n">
        <v>1388000</v>
      </c>
    </row>
    <row r="35">
      <c r="A35" s="4" t="inlineStr">
        <is>
          <t>Allowance for loan losses, Ending balance: individually evaluated for impairments</t>
        </is>
      </c>
      <c r="B35" s="5" t="n">
        <v>0</v>
      </c>
      <c r="C35" s="5" t="n">
        <v>0</v>
      </c>
      <c r="D35" s="5" t="n">
        <v>0</v>
      </c>
    </row>
    <row r="36">
      <c r="A36" s="4" t="inlineStr">
        <is>
          <t>Allowance for loan losses, Ending balance: collectively evaluated for impairments</t>
        </is>
      </c>
      <c r="B36" s="5" t="n">
        <v>2080000</v>
      </c>
      <c r="C36" s="5" t="n">
        <v>2010000</v>
      </c>
      <c r="D36" s="5" t="n">
        <v>1388000</v>
      </c>
    </row>
    <row r="37">
      <c r="A37" s="4" t="inlineStr">
        <is>
          <t>Allowance for loan losses, Ending balance</t>
        </is>
      </c>
      <c r="B37" s="5" t="n">
        <v>2080000</v>
      </c>
      <c r="C37" s="5" t="n">
        <v>2010000</v>
      </c>
      <c r="D37" s="5" t="n">
        <v>1388000</v>
      </c>
    </row>
    <row r="38">
      <c r="A38" s="4" t="inlineStr">
        <is>
          <t>Loans, Ending balance: individually evaluated for impairments</t>
        </is>
      </c>
      <c r="B38" s="5" t="n">
        <v>0</v>
      </c>
      <c r="C38" s="5" t="n">
        <v>0</v>
      </c>
      <c r="D38" s="5" t="n">
        <v>0</v>
      </c>
    </row>
    <row r="39">
      <c r="A39" s="4" t="inlineStr">
        <is>
          <t>Loans, Ending balance: collectively evaluated for impairments</t>
        </is>
      </c>
      <c r="B39" s="5" t="n">
        <v>0</v>
      </c>
      <c r="C39" s="5" t="n">
        <v>0</v>
      </c>
      <c r="D39" s="5" t="n">
        <v>0</v>
      </c>
    </row>
    <row r="40">
      <c r="A40" s="4" t="inlineStr">
        <is>
          <t>Loans, Ending balance</t>
        </is>
      </c>
      <c r="B40" s="5" t="n">
        <v>0</v>
      </c>
      <c r="C40" s="5" t="n">
        <v>0</v>
      </c>
      <c r="D40" s="5" t="n">
        <v>0</v>
      </c>
    </row>
    <row r="41">
      <c r="A41" s="4" t="inlineStr">
        <is>
          <t>Commercial loans (not secured by real estate)</t>
        </is>
      </c>
    </row>
    <row r="42">
      <c r="A42" s="3" t="inlineStr">
        <is>
          <t>Allowance for Loan Losses</t>
        </is>
      </c>
    </row>
    <row r="43">
      <c r="A43" s="4" t="inlineStr">
        <is>
          <t>Beginning balance</t>
        </is>
      </c>
      <c r="B43" s="5" t="n">
        <v>1345000</v>
      </c>
      <c r="C43" s="5" t="n">
        <v>688000</v>
      </c>
      <c r="D43" s="5" t="n">
        <v>626000</v>
      </c>
    </row>
    <row r="44">
      <c r="A44" s="4" t="inlineStr">
        <is>
          <t>Charge-offs</t>
        </is>
      </c>
      <c r="B44" s="5" t="n">
        <v>-293000</v>
      </c>
      <c r="C44" s="5" t="n">
        <v>-903000</v>
      </c>
      <c r="D44" s="5" t="n">
        <v>-389000</v>
      </c>
    </row>
    <row r="45">
      <c r="A45" s="4" t="inlineStr">
        <is>
          <t>Recoveries</t>
        </is>
      </c>
      <c r="B45" s="5" t="n">
        <v>786000</v>
      </c>
      <c r="C45" s="5" t="n">
        <v>34000</v>
      </c>
      <c r="D45" s="5" t="n">
        <v>83000</v>
      </c>
    </row>
    <row r="46">
      <c r="A46" s="4" t="inlineStr">
        <is>
          <t>Provision</t>
        </is>
      </c>
      <c r="B46" s="5" t="n">
        <v>-1127000</v>
      </c>
      <c r="C46" s="5" t="n">
        <v>1526000</v>
      </c>
      <c r="D46" s="5" t="n">
        <v>368000</v>
      </c>
    </row>
    <row r="47">
      <c r="A47" s="4" t="inlineStr">
        <is>
          <t>Ending balance</t>
        </is>
      </c>
      <c r="B47" s="5" t="n">
        <v>711000</v>
      </c>
      <c r="C47" s="5" t="n">
        <v>1345000</v>
      </c>
      <c r="D47" s="5" t="n">
        <v>688000</v>
      </c>
    </row>
    <row r="48">
      <c r="A48" s="4" t="inlineStr">
        <is>
          <t>Allowance for loan losses, Ending balance: individually evaluated for impairments</t>
        </is>
      </c>
      <c r="B48" s="5" t="n">
        <v>0</v>
      </c>
      <c r="C48" s="5" t="n">
        <v>0</v>
      </c>
      <c r="D48" s="5" t="n">
        <v>0</v>
      </c>
    </row>
    <row r="49">
      <c r="A49" s="4" t="inlineStr">
        <is>
          <t>Allowance for loan losses, Ending balance: collectively evaluated for impairments</t>
        </is>
      </c>
      <c r="B49" s="5" t="n">
        <v>711000</v>
      </c>
      <c r="C49" s="5" t="n">
        <v>1345000</v>
      </c>
      <c r="D49" s="5" t="n">
        <v>688000</v>
      </c>
    </row>
    <row r="50">
      <c r="A50" s="4" t="inlineStr">
        <is>
          <t>Allowance for loan losses, Ending balance</t>
        </is>
      </c>
      <c r="B50" s="5" t="n">
        <v>711000</v>
      </c>
      <c r="C50" s="5" t="n">
        <v>1345000</v>
      </c>
      <c r="D50" s="5" t="n">
        <v>688000</v>
      </c>
    </row>
    <row r="51">
      <c r="A51" s="4" t="inlineStr">
        <is>
          <t>Loans, Ending balance: individually evaluated for impairments</t>
        </is>
      </c>
      <c r="C51" s="5" t="n">
        <v>212000</v>
      </c>
      <c r="D51" s="5" t="n">
        <v>92000</v>
      </c>
    </row>
    <row r="52">
      <c r="A52" s="4" t="inlineStr">
        <is>
          <t>Loans, Ending balance: collectively evaluated for impairments</t>
        </is>
      </c>
      <c r="B52" s="5" t="n">
        <v>49000</v>
      </c>
      <c r="C52" s="5" t="n">
        <v>161528000</v>
      </c>
      <c r="D52" s="5" t="n">
        <v>100171000</v>
      </c>
    </row>
    <row r="53">
      <c r="A53" s="4" t="inlineStr">
        <is>
          <t>Loans, Ending balance</t>
        </is>
      </c>
      <c r="B53" s="5" t="n">
        <v>91123000</v>
      </c>
      <c r="C53" s="5" t="n">
        <v>161740000</v>
      </c>
      <c r="D53" s="5" t="n">
        <v>100263000</v>
      </c>
    </row>
    <row r="54">
      <c r="A54" s="4" t="inlineStr">
        <is>
          <t>Commercial</t>
        </is>
      </c>
    </row>
    <row r="55">
      <c r="A55" s="3" t="inlineStr">
        <is>
          <t>Allowance for Loan Losses</t>
        </is>
      </c>
    </row>
    <row r="56">
      <c r="A56" s="4" t="inlineStr">
        <is>
          <t>Beginning balance</t>
        </is>
      </c>
      <c r="B56" s="5" t="n">
        <v>2212000</v>
      </c>
      <c r="C56" s="5" t="n">
        <v>1305000</v>
      </c>
      <c r="D56" s="5" t="n">
        <v>1278000</v>
      </c>
    </row>
    <row r="57">
      <c r="A57" s="4" t="inlineStr">
        <is>
          <t>Charge-offs</t>
        </is>
      </c>
      <c r="B57" s="5" t="n">
        <v>0</v>
      </c>
      <c r="C57" s="5" t="n">
        <v>-7000</v>
      </c>
      <c r="D57" s="5" t="n">
        <v>-1</v>
      </c>
    </row>
    <row r="58">
      <c r="A58" s="4" t="inlineStr">
        <is>
          <t>Recoveries</t>
        </is>
      </c>
      <c r="B58" s="5" t="n">
        <v>52000</v>
      </c>
      <c r="C58" s="5" t="n">
        <v>70000</v>
      </c>
      <c r="D58" s="5" t="n">
        <v>49000</v>
      </c>
    </row>
    <row r="59">
      <c r="A59" s="4" t="inlineStr">
        <is>
          <t>Provision</t>
        </is>
      </c>
      <c r="B59" s="5" t="n">
        <v>-30000</v>
      </c>
      <c r="C59" s="5" t="n">
        <v>844000</v>
      </c>
      <c r="D59" s="5" t="n">
        <v>-21000</v>
      </c>
    </row>
    <row r="60">
      <c r="A60" s="4" t="inlineStr">
        <is>
          <t>Ending balance</t>
        </is>
      </c>
      <c r="B60" s="5" t="n">
        <v>2234000</v>
      </c>
      <c r="C60" s="5" t="n">
        <v>2212000</v>
      </c>
      <c r="D60" s="5" t="n">
        <v>1305000</v>
      </c>
    </row>
    <row r="61">
      <c r="A61" s="4" t="inlineStr">
        <is>
          <t>Allowance for loan losses, Ending balance: individually evaluated for impairments</t>
        </is>
      </c>
      <c r="B61" s="5" t="n">
        <v>7000</v>
      </c>
      <c r="C61" s="5" t="n">
        <v>8000</v>
      </c>
      <c r="D61" s="5" t="n">
        <v>4000</v>
      </c>
    </row>
    <row r="62">
      <c r="A62" s="4" t="inlineStr">
        <is>
          <t>Allowance for loan losses, Ending balance: collectively evaluated for impairments</t>
        </is>
      </c>
      <c r="B62" s="5" t="n">
        <v>2227000</v>
      </c>
      <c r="C62" s="5" t="n">
        <v>2204000</v>
      </c>
      <c r="D62" s="5" t="n">
        <v>1301000</v>
      </c>
    </row>
    <row r="63">
      <c r="A63" s="4" t="inlineStr">
        <is>
          <t>Allowance for loan losses, Ending balance</t>
        </is>
      </c>
      <c r="B63" s="5" t="n">
        <v>2234000</v>
      </c>
      <c r="C63" s="5" t="n">
        <v>2212000</v>
      </c>
      <c r="D63" s="5" t="n">
        <v>1305000</v>
      </c>
    </row>
    <row r="64">
      <c r="A64" s="4" t="inlineStr">
        <is>
          <t>Loans, Ending balance: individually evaluated for impairments</t>
        </is>
      </c>
      <c r="B64" s="5" t="n">
        <v>336404000</v>
      </c>
      <c r="C64" s="5" t="n">
        <v>2118000</v>
      </c>
      <c r="D64" s="5" t="n">
        <v>1365000</v>
      </c>
    </row>
    <row r="65">
      <c r="A65" s="4" t="inlineStr">
        <is>
          <t>Loans, Ending balance: collectively evaluated for impairments</t>
        </is>
      </c>
      <c r="B65" s="5" t="n">
        <v>1437000</v>
      </c>
      <c r="C65" s="5" t="n">
        <v>330853000</v>
      </c>
      <c r="D65" s="5" t="n">
        <v>289890000</v>
      </c>
    </row>
    <row r="66">
      <c r="A66" s="4" t="inlineStr">
        <is>
          <t>Loans, Ending balance</t>
        </is>
      </c>
      <c r="B66" s="5" t="n">
        <v>337841000</v>
      </c>
      <c r="C66" s="5" t="n">
        <v>332971000</v>
      </c>
      <c r="D66" s="5" t="n">
        <v>291255000</v>
      </c>
    </row>
    <row r="67">
      <c r="A67" s="4" t="inlineStr">
        <is>
          <t>Single-Family Residential [Member]</t>
        </is>
      </c>
    </row>
    <row r="68">
      <c r="A68" s="3" t="inlineStr">
        <is>
          <t>Allowance for Loan Losses</t>
        </is>
      </c>
    </row>
    <row r="69">
      <c r="A69" s="4" t="inlineStr">
        <is>
          <t>Beginning balance</t>
        </is>
      </c>
      <c r="B69" s="5" t="n">
        <v>1843000</v>
      </c>
      <c r="C69" s="5" t="n">
        <v>1274000</v>
      </c>
      <c r="D69" s="5" t="n">
        <v>1325000</v>
      </c>
    </row>
    <row r="70">
      <c r="A70" s="4" t="inlineStr">
        <is>
          <t>Charge-offs</t>
        </is>
      </c>
      <c r="B70" s="5" t="n">
        <v>-89</v>
      </c>
      <c r="C70" s="5" t="n">
        <v>-65000</v>
      </c>
      <c r="D70" s="5" t="n">
        <v>-42</v>
      </c>
    </row>
    <row r="71">
      <c r="A71" s="4" t="inlineStr">
        <is>
          <t>Recoveries</t>
        </is>
      </c>
      <c r="B71" s="5" t="n">
        <v>271000</v>
      </c>
      <c r="C71" s="5" t="n">
        <v>70000</v>
      </c>
      <c r="D71" s="5" t="n">
        <v>66000</v>
      </c>
    </row>
    <row r="72">
      <c r="A72" s="4" t="inlineStr">
        <is>
          <t>Provision</t>
        </is>
      </c>
      <c r="B72" s="5" t="n">
        <v>-12000</v>
      </c>
      <c r="C72" s="5" t="n">
        <v>564000</v>
      </c>
      <c r="D72" s="5" t="n">
        <v>-75000</v>
      </c>
    </row>
    <row r="73">
      <c r="A73" s="4" t="inlineStr">
        <is>
          <t>Ending balance</t>
        </is>
      </c>
      <c r="B73" s="5" t="n">
        <v>2013000</v>
      </c>
      <c r="C73" s="5" t="n">
        <v>1843000</v>
      </c>
      <c r="D73" s="5" t="n">
        <v>1274000</v>
      </c>
    </row>
    <row r="74">
      <c r="A74" s="4" t="inlineStr">
        <is>
          <t>Allowance for loan losses, Ending balance: individually evaluated for impairments</t>
        </is>
      </c>
      <c r="B74" s="5" t="n">
        <v>57000</v>
      </c>
      <c r="C74" s="5" t="n">
        <v>4000</v>
      </c>
      <c r="D74" s="5" t="n">
        <v>6000</v>
      </c>
    </row>
    <row r="75">
      <c r="A75" s="4" t="inlineStr">
        <is>
          <t>Allowance for loan losses, Ending balance: collectively evaluated for impairments</t>
        </is>
      </c>
      <c r="B75" s="5" t="n">
        <v>1956000</v>
      </c>
      <c r="C75" s="5" t="n">
        <v>1839000</v>
      </c>
      <c r="D75" s="5" t="n">
        <v>1268000</v>
      </c>
    </row>
    <row r="76">
      <c r="A76" s="4" t="inlineStr">
        <is>
          <t>Allowance for loan losses, Ending balance</t>
        </is>
      </c>
      <c r="B76" s="5" t="n">
        <v>2013000</v>
      </c>
      <c r="C76" s="5" t="n">
        <v>1843000</v>
      </c>
      <c r="D76" s="5" t="n">
        <v>1274000</v>
      </c>
    </row>
    <row r="77">
      <c r="A77" s="4" t="inlineStr">
        <is>
          <t>Loans, Ending balance: individually evaluated for impairments</t>
        </is>
      </c>
      <c r="B77" s="5" t="n">
        <v>264478000</v>
      </c>
      <c r="C77" s="5" t="n">
        <v>1558000</v>
      </c>
      <c r="D77" s="5" t="n">
        <v>1697000</v>
      </c>
    </row>
    <row r="78">
      <c r="A78" s="4" t="inlineStr">
        <is>
          <t>Loans, Ending balance: collectively evaluated for impairments</t>
        </is>
      </c>
      <c r="B78" s="5" t="n">
        <v>1633000</v>
      </c>
      <c r="C78" s="5" t="n">
        <v>270767000</v>
      </c>
      <c r="D78" s="5" t="n">
        <v>267778000</v>
      </c>
    </row>
    <row r="79">
      <c r="A79" s="4" t="inlineStr">
        <is>
          <t>Loans, Ending balance</t>
        </is>
      </c>
      <c r="B79" s="5" t="n">
        <v>266111000</v>
      </c>
      <c r="C79" s="5" t="n">
        <v>272325000</v>
      </c>
      <c r="D79" s="5" t="n">
        <v>269475000</v>
      </c>
    </row>
    <row r="80">
      <c r="A80" s="4" t="inlineStr">
        <is>
          <t>Construction and Land Development</t>
        </is>
      </c>
    </row>
    <row r="81">
      <c r="A81" s="3" t="inlineStr">
        <is>
          <t>Allowance for Loan Losses</t>
        </is>
      </c>
    </row>
    <row r="82">
      <c r="A82" s="4" t="inlineStr">
        <is>
          <t>Beginning balance</t>
        </is>
      </c>
      <c r="B82" s="5" t="n">
        <v>1196000</v>
      </c>
      <c r="C82" s="5" t="n">
        <v>694000</v>
      </c>
      <c r="D82" s="5" t="n">
        <v>813000</v>
      </c>
    </row>
    <row r="83">
      <c r="A83" s="4" t="inlineStr">
        <is>
          <t>Charge-offs</t>
        </is>
      </c>
      <c r="B83" s="5" t="n">
        <v>0</v>
      </c>
      <c r="C83" s="5" t="n">
        <v>-5000</v>
      </c>
      <c r="D83" s="5" t="n">
        <v>-21</v>
      </c>
    </row>
    <row r="84">
      <c r="A84" s="4" t="inlineStr">
        <is>
          <t>Recoveries</t>
        </is>
      </c>
      <c r="B84" s="5" t="n">
        <v>121000</v>
      </c>
      <c r="C84" s="5" t="n">
        <v>36000</v>
      </c>
      <c r="D84" s="5" t="n">
        <v>45000</v>
      </c>
    </row>
    <row r="85">
      <c r="A85" s="4" t="inlineStr">
        <is>
          <t>Provision</t>
        </is>
      </c>
      <c r="B85" s="5" t="n">
        <v>-124000</v>
      </c>
      <c r="C85" s="5" t="n">
        <v>471000</v>
      </c>
      <c r="D85" s="5" t="n">
        <v>-143000</v>
      </c>
    </row>
    <row r="86">
      <c r="A86" s="4" t="inlineStr">
        <is>
          <t>Ending balance</t>
        </is>
      </c>
      <c r="B86" s="5" t="n">
        <v>1193000</v>
      </c>
      <c r="C86" s="5" t="n">
        <v>1196000</v>
      </c>
      <c r="D86" s="5" t="n">
        <v>694000</v>
      </c>
    </row>
    <row r="87">
      <c r="A87" s="4" t="inlineStr">
        <is>
          <t>Allowance for loan losses, Ending balance: individually evaluated for impairments</t>
        </is>
      </c>
      <c r="B87" s="5" t="n">
        <v>1000</v>
      </c>
      <c r="C87" s="5" t="n">
        <v>1000</v>
      </c>
      <c r="D87" s="5" t="n">
        <v>2000</v>
      </c>
    </row>
    <row r="88">
      <c r="A88" s="4" t="inlineStr">
        <is>
          <t>Allowance for loan losses, Ending balance: collectively evaluated for impairments</t>
        </is>
      </c>
      <c r="B88" s="5" t="n">
        <v>1192000</v>
      </c>
      <c r="C88" s="5" t="n">
        <v>1195000</v>
      </c>
      <c r="D88" s="5" t="n">
        <v>692000</v>
      </c>
    </row>
    <row r="89">
      <c r="A89" s="4" t="inlineStr">
        <is>
          <t>Allowance for loan losses, Ending balance</t>
        </is>
      </c>
      <c r="B89" s="5" t="n">
        <v>1193000</v>
      </c>
      <c r="C89" s="5" t="n">
        <v>196000</v>
      </c>
      <c r="D89" s="5" t="n">
        <v>694000</v>
      </c>
    </row>
    <row r="90">
      <c r="A90" s="4" t="inlineStr">
        <is>
          <t>Loans, Ending balance: individually evaluated for impairments</t>
        </is>
      </c>
      <c r="B90" s="5" t="n">
        <v>95754000</v>
      </c>
      <c r="C90" s="5" t="n">
        <v>7000</v>
      </c>
      <c r="D90" s="5" t="n">
        <v>10000</v>
      </c>
    </row>
    <row r="91">
      <c r="A91" s="4" t="inlineStr">
        <is>
          <t>Loans, Ending balance: collectively evaluated for impairments</t>
        </is>
      </c>
      <c r="B91" s="5" t="n">
        <v>6000</v>
      </c>
      <c r="C91" s="5" t="n">
        <v>94117000</v>
      </c>
      <c r="D91" s="5" t="n">
        <v>92586000</v>
      </c>
    </row>
    <row r="92">
      <c r="A92" s="4" t="inlineStr">
        <is>
          <t>Loans, Ending balance</t>
        </is>
      </c>
      <c r="B92" s="5" t="n">
        <v>95760000</v>
      </c>
      <c r="C92" s="5" t="n">
        <v>94124000</v>
      </c>
      <c r="D92" s="5" t="n">
        <v>92596000</v>
      </c>
    </row>
    <row r="93">
      <c r="A93" s="4" t="inlineStr">
        <is>
          <t>Single-Family Residential - Banco de la Gente Non-Tradtional</t>
        </is>
      </c>
    </row>
    <row r="94">
      <c r="A94" s="3" t="inlineStr">
        <is>
          <t>Allowance for Loan Losses</t>
        </is>
      </c>
    </row>
    <row r="95">
      <c r="A95" s="4" t="inlineStr">
        <is>
          <t>Beginning balance</t>
        </is>
      </c>
      <c r="B95" s="5" t="n">
        <v>1052000</v>
      </c>
      <c r="C95" s="5" t="n">
        <v>1073000</v>
      </c>
      <c r="D95" s="5" t="n">
        <v>1177000</v>
      </c>
    </row>
    <row r="96">
      <c r="A96" s="4" t="inlineStr">
        <is>
          <t>Charge-offs</t>
        </is>
      </c>
      <c r="B96" s="5" t="n">
        <v>0</v>
      </c>
      <c r="C96" s="5" t="n">
        <v>0</v>
      </c>
      <c r="D96" s="5" t="n">
        <v>0</v>
      </c>
    </row>
    <row r="97">
      <c r="A97" s="4" t="inlineStr">
        <is>
          <t>Recoveries</t>
        </is>
      </c>
      <c r="B97" s="5" t="n">
        <v>0</v>
      </c>
      <c r="C97" s="5" t="n">
        <v>0</v>
      </c>
      <c r="D97" s="5" t="n">
        <v>0</v>
      </c>
    </row>
    <row r="98">
      <c r="A98" s="4" t="inlineStr">
        <is>
          <t>Provision</t>
        </is>
      </c>
      <c r="B98" s="5" t="n">
        <v>-188000</v>
      </c>
      <c r="C98" s="5" t="n">
        <v>-21000</v>
      </c>
      <c r="D98" s="5" t="n">
        <v>-104000</v>
      </c>
    </row>
    <row r="99">
      <c r="A99" s="4" t="inlineStr">
        <is>
          <t>Ending balance</t>
        </is>
      </c>
      <c r="B99" s="5" t="n">
        <v>864000</v>
      </c>
      <c r="C99" s="5" t="n">
        <v>1052000</v>
      </c>
      <c r="D99" s="5" t="n">
        <v>1073000</v>
      </c>
    </row>
    <row r="100">
      <c r="A100" s="4" t="inlineStr">
        <is>
          <t>Allowance for loan losses, Ending balance: individually evaluated for impairments</t>
        </is>
      </c>
      <c r="B100" s="5" t="n">
        <v>672000</v>
      </c>
      <c r="C100" s="5" t="n">
        <v>844000</v>
      </c>
      <c r="D100" s="5" t="n">
        <v>925000</v>
      </c>
    </row>
    <row r="101">
      <c r="A101" s="4" t="inlineStr">
        <is>
          <t>Allowance for loan losses, Ending balance: collectively evaluated for impairments</t>
        </is>
      </c>
      <c r="B101" s="5" t="n">
        <v>192000</v>
      </c>
      <c r="C101" s="5" t="n">
        <v>208000</v>
      </c>
      <c r="D101" s="5" t="n">
        <v>148000</v>
      </c>
    </row>
    <row r="102">
      <c r="A102" s="4" t="inlineStr">
        <is>
          <t>Allowance for loan losses, Ending balance</t>
        </is>
      </c>
      <c r="B102" s="5" t="n">
        <v>864000</v>
      </c>
      <c r="C102" s="5" t="n">
        <v>1052000</v>
      </c>
      <c r="D102" s="5" t="n">
        <v>1073000</v>
      </c>
    </row>
    <row r="103">
      <c r="A103" s="4" t="inlineStr">
        <is>
          <t>Loans, Ending balance: individually evaluated for impairments</t>
        </is>
      </c>
      <c r="B103" s="5" t="n">
        <v>13352000</v>
      </c>
      <c r="C103" s="5" t="n">
        <v>11353000</v>
      </c>
      <c r="D103" s="5" t="n">
        <v>12899000</v>
      </c>
    </row>
    <row r="104">
      <c r="A104" s="4" t="inlineStr">
        <is>
          <t>Loans, Ending balance: collectively evaluated for impairments</t>
        </is>
      </c>
      <c r="B104" s="5" t="n">
        <v>9795000</v>
      </c>
      <c r="C104" s="5" t="n">
        <v>15530000</v>
      </c>
      <c r="D104" s="5" t="n">
        <v>17894000</v>
      </c>
    </row>
    <row r="105">
      <c r="A105" s="4" t="inlineStr">
        <is>
          <t>Loans, Ending balance</t>
        </is>
      </c>
      <c r="B105" s="5" t="n">
        <v>23147000</v>
      </c>
      <c r="C105" s="5" t="n">
        <v>26883000</v>
      </c>
      <c r="D105" s="5" t="n">
        <v>30793000</v>
      </c>
    </row>
    <row r="106">
      <c r="A106" s="4" t="inlineStr">
        <is>
          <t>Multifamily and Farmland</t>
        </is>
      </c>
    </row>
    <row r="107">
      <c r="A107" s="3" t="inlineStr">
        <is>
          <t>Allowance for Loan Losses</t>
        </is>
      </c>
    </row>
    <row r="108">
      <c r="A108" s="4" t="inlineStr">
        <is>
          <t>Beginning balance</t>
        </is>
      </c>
      <c r="B108" s="5" t="n">
        <v>122000</v>
      </c>
      <c r="C108" s="5" t="n">
        <v>120000</v>
      </c>
      <c r="D108" s="5" t="n">
        <v>83000</v>
      </c>
    </row>
    <row r="109">
      <c r="A109" s="4" t="inlineStr">
        <is>
          <t>Charge-offs</t>
        </is>
      </c>
      <c r="B109" s="5" t="n">
        <v>0</v>
      </c>
      <c r="C109" s="5" t="n">
        <v>0</v>
      </c>
      <c r="D109" s="5" t="n">
        <v>0</v>
      </c>
    </row>
    <row r="110">
      <c r="A110" s="4" t="inlineStr">
        <is>
          <t>Recoveries</t>
        </is>
      </c>
      <c r="B110" s="5" t="n">
        <v>3000</v>
      </c>
      <c r="C110" s="5" t="n">
        <v>0</v>
      </c>
      <c r="D110" s="5" t="n">
        <v>0</v>
      </c>
    </row>
    <row r="111">
      <c r="A111" s="4" t="inlineStr">
        <is>
          <t>Provision</t>
        </is>
      </c>
      <c r="B111" s="5" t="n">
        <v>25000</v>
      </c>
      <c r="C111" s="5" t="n">
        <v>2000</v>
      </c>
      <c r="D111" s="5" t="n">
        <v>37000</v>
      </c>
    </row>
    <row r="112">
      <c r="A112" s="4" t="inlineStr">
        <is>
          <t>Ending balance</t>
        </is>
      </c>
      <c r="B112" s="5" t="n">
        <v>150000</v>
      </c>
      <c r="C112" s="5" t="n">
        <v>122000</v>
      </c>
      <c r="D112" s="5" t="n">
        <v>120000</v>
      </c>
    </row>
    <row r="113">
      <c r="A113" s="4" t="inlineStr">
        <is>
          <t>Allowance for loan losses, Ending balance: individually evaluated for impairments</t>
        </is>
      </c>
      <c r="B113" s="5" t="n">
        <v>0</v>
      </c>
      <c r="C113" s="5" t="n">
        <v>0</v>
      </c>
      <c r="D113" s="5" t="n">
        <v>0</v>
      </c>
    </row>
    <row r="114">
      <c r="A114" s="4" t="inlineStr">
        <is>
          <t>Allowance for loan losses, Ending balance: collectively evaluated for impairments</t>
        </is>
      </c>
      <c r="B114" s="5" t="n">
        <v>150000</v>
      </c>
      <c r="C114" s="5" t="n">
        <v>122000</v>
      </c>
      <c r="D114" s="5" t="n">
        <v>120000</v>
      </c>
    </row>
    <row r="115">
      <c r="A115" s="4" t="inlineStr">
        <is>
          <t>Allowance for loan losses, Ending balance</t>
        </is>
      </c>
      <c r="B115" s="5" t="n">
        <v>150000</v>
      </c>
      <c r="C115" s="5" t="n">
        <v>122000</v>
      </c>
      <c r="D115" s="5" t="n">
        <v>120000</v>
      </c>
    </row>
    <row r="116">
      <c r="A116" s="4" t="inlineStr">
        <is>
          <t>Loans, Ending balance: individually evaluated for impairments</t>
        </is>
      </c>
      <c r="B116" s="5" t="n">
        <v>0</v>
      </c>
      <c r="C116" s="5" t="n">
        <v>0</v>
      </c>
      <c r="D116" s="5" t="n">
        <v>0</v>
      </c>
    </row>
    <row r="117">
      <c r="A117" s="4" t="inlineStr">
        <is>
          <t>Loans, Ending balance: collectively evaluated for impairments</t>
        </is>
      </c>
      <c r="B117" s="5" t="n">
        <v>58366000</v>
      </c>
      <c r="C117" s="5" t="n">
        <v>48880000</v>
      </c>
      <c r="D117" s="5" t="n">
        <v>48090000</v>
      </c>
    </row>
    <row r="118">
      <c r="A118" s="4" t="inlineStr">
        <is>
          <t>Loans, Ending balance</t>
        </is>
      </c>
      <c r="B118" s="5" t="n">
        <v>58366000</v>
      </c>
      <c r="C118" s="5" t="n">
        <v>48880000</v>
      </c>
      <c r="D118" s="5" t="n">
        <v>48090000</v>
      </c>
    </row>
    <row r="119">
      <c r="A119" s="4" t="inlineStr">
        <is>
          <t>Farm Loans (Not Secured by Real Estate)</t>
        </is>
      </c>
    </row>
    <row r="120">
      <c r="A120" s="3" t="inlineStr">
        <is>
          <t>Allowance for Loan Losses</t>
        </is>
      </c>
    </row>
    <row r="121">
      <c r="A121" s="4" t="inlineStr">
        <is>
          <t>Beginning balance</t>
        </is>
      </c>
      <c r="B121" s="5" t="n">
        <v>0</v>
      </c>
      <c r="C121" s="5" t="n">
        <v>0</v>
      </c>
      <c r="D121" s="5" t="n">
        <v>0</v>
      </c>
    </row>
    <row r="122">
      <c r="A122" s="4" t="inlineStr">
        <is>
          <t>Charge-offs</t>
        </is>
      </c>
      <c r="C122" s="5" t="n">
        <v>0</v>
      </c>
      <c r="D122" s="5" t="n">
        <v>0</v>
      </c>
    </row>
    <row r="123">
      <c r="A123" s="4" t="inlineStr">
        <is>
          <t>Recoveries</t>
        </is>
      </c>
      <c r="B123" s="5" t="n">
        <v>0</v>
      </c>
      <c r="C123" s="5" t="n">
        <v>0</v>
      </c>
      <c r="D123" s="5" t="n">
        <v>0</v>
      </c>
    </row>
    <row r="124">
      <c r="A124" s="4" t="inlineStr">
        <is>
          <t>Provision</t>
        </is>
      </c>
      <c r="B124" s="5" t="n">
        <v>0</v>
      </c>
      <c r="C124" s="5" t="n">
        <v>0</v>
      </c>
      <c r="D124" s="5" t="n">
        <v>0</v>
      </c>
    </row>
    <row r="125">
      <c r="A125" s="4" t="inlineStr">
        <is>
          <t>Ending balance</t>
        </is>
      </c>
      <c r="B125" s="5" t="n">
        <v>0</v>
      </c>
      <c r="C125" s="5" t="n">
        <v>0</v>
      </c>
      <c r="D125" s="5" t="n">
        <v>0</v>
      </c>
    </row>
    <row r="126">
      <c r="A126" s="4" t="inlineStr">
        <is>
          <t>Allowance for loan losses, Ending balance: individually evaluated for impairments</t>
        </is>
      </c>
      <c r="B126" s="5" t="n">
        <v>0</v>
      </c>
      <c r="C126" s="5" t="n">
        <v>0</v>
      </c>
      <c r="D126" s="5" t="n">
        <v>0</v>
      </c>
    </row>
    <row r="127">
      <c r="A127" s="4" t="inlineStr">
        <is>
          <t>Allowance for loan losses, Ending balance: collectively evaluated for impairments</t>
        </is>
      </c>
      <c r="B127" s="5" t="n">
        <v>0</v>
      </c>
      <c r="C127" s="5" t="n">
        <v>0</v>
      </c>
      <c r="D127" s="5" t="n">
        <v>0</v>
      </c>
    </row>
    <row r="128">
      <c r="A128" s="4" t="inlineStr">
        <is>
          <t>Allowance for loan losses, Ending balance</t>
        </is>
      </c>
      <c r="B128" s="5" t="n">
        <v>0</v>
      </c>
      <c r="C128" s="5" t="n">
        <v>0</v>
      </c>
      <c r="D128" s="5" t="n">
        <v>0</v>
      </c>
    </row>
    <row r="129">
      <c r="A129" s="4" t="inlineStr">
        <is>
          <t>Loans, Ending balance: individually evaluated for impairments</t>
        </is>
      </c>
      <c r="B129" s="5" t="n">
        <v>0</v>
      </c>
      <c r="C129" s="5" t="n">
        <v>0</v>
      </c>
      <c r="D129" s="5" t="n">
        <v>0</v>
      </c>
    </row>
    <row r="130">
      <c r="A130" s="4" t="inlineStr">
        <is>
          <t>Loans, Ending balance: collectively evaluated for impairments</t>
        </is>
      </c>
      <c r="B130" s="5" t="n">
        <v>796</v>
      </c>
      <c r="C130" s="5" t="n">
        <v>855</v>
      </c>
      <c r="D130" s="5" t="n">
        <v>1033</v>
      </c>
    </row>
    <row r="131">
      <c r="A131" s="4" t="inlineStr">
        <is>
          <t>Loans, Ending balance</t>
        </is>
      </c>
      <c r="B131" s="6" t="n">
        <v>796000</v>
      </c>
      <c r="C131" s="6" t="n">
        <v>855000</v>
      </c>
      <c r="D131" s="6" t="n">
        <v>103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7) - USD ($)</t>
        </is>
      </c>
      <c r="B1" s="2" t="inlineStr">
        <is>
          <t>Dec. 31, 2021</t>
        </is>
      </c>
      <c r="C1" s="2" t="inlineStr">
        <is>
          <t>Dec. 31, 2020</t>
        </is>
      </c>
    </row>
    <row r="2">
      <c r="A2" s="3" t="inlineStr">
        <is>
          <t>Credit Risk Profile</t>
        </is>
      </c>
    </row>
    <row r="3">
      <c r="A3" s="4" t="inlineStr">
        <is>
          <t>Total loans</t>
        </is>
      </c>
      <c r="B3" s="6" t="n">
        <v>884869000</v>
      </c>
      <c r="C3" s="6" t="n">
        <v>948639000</v>
      </c>
    </row>
    <row r="4">
      <c r="A4" s="4" t="inlineStr">
        <is>
          <t>Commercial loans (not secured by real estate)</t>
        </is>
      </c>
    </row>
    <row r="5">
      <c r="A5" s="3" t="inlineStr">
        <is>
          <t>Credit Risk Profile</t>
        </is>
      </c>
    </row>
    <row r="6">
      <c r="A6" s="4" t="inlineStr">
        <is>
          <t>Total loans</t>
        </is>
      </c>
      <c r="B6" s="5" t="n">
        <v>91172000</v>
      </c>
      <c r="C6" s="5" t="n">
        <v>161740000</v>
      </c>
    </row>
    <row r="7">
      <c r="A7" s="4" t="inlineStr">
        <is>
          <t>Consumer loans (not secured by real estate)</t>
        </is>
      </c>
    </row>
    <row r="8">
      <c r="A8" s="3" t="inlineStr">
        <is>
          <t>Credit Risk Profile</t>
        </is>
      </c>
    </row>
    <row r="9">
      <c r="A9" s="4" t="inlineStr">
        <is>
          <t>Total loans</t>
        </is>
      </c>
      <c r="B9" s="5" t="n">
        <v>6436000</v>
      </c>
      <c r="C9" s="5" t="n">
        <v>7113000</v>
      </c>
    </row>
    <row r="10">
      <c r="A10" s="4" t="inlineStr">
        <is>
          <t>Single-family residential</t>
        </is>
      </c>
    </row>
    <row r="11">
      <c r="A11" s="3" t="inlineStr">
        <is>
          <t>Credit Risk Profile</t>
        </is>
      </c>
    </row>
    <row r="12">
      <c r="A12" s="4" t="inlineStr">
        <is>
          <t>Total loans</t>
        </is>
      </c>
      <c r="B12" s="5" t="n">
        <v>266111000</v>
      </c>
      <c r="C12" s="5" t="n">
        <v>272325000</v>
      </c>
    </row>
    <row r="13">
      <c r="A13" s="4" t="inlineStr">
        <is>
          <t>Commercial</t>
        </is>
      </c>
    </row>
    <row r="14">
      <c r="A14" s="3" t="inlineStr">
        <is>
          <t>Credit Risk Profile</t>
        </is>
      </c>
    </row>
    <row r="15">
      <c r="A15" s="4" t="inlineStr">
        <is>
          <t>Total loans</t>
        </is>
      </c>
      <c r="B15" s="5" t="n">
        <v>337841000</v>
      </c>
      <c r="C15" s="5" t="n">
        <v>332971000</v>
      </c>
    </row>
    <row r="16">
      <c r="A16" s="4" t="inlineStr">
        <is>
          <t>Multifamily and Farmland</t>
        </is>
      </c>
    </row>
    <row r="17">
      <c r="A17" s="3" t="inlineStr">
        <is>
          <t>Credit Risk Profile</t>
        </is>
      </c>
    </row>
    <row r="18">
      <c r="A18" s="4" t="inlineStr">
        <is>
          <t>Total loans</t>
        </is>
      </c>
      <c r="B18" s="5" t="n">
        <v>58366000</v>
      </c>
      <c r="C18" s="5" t="n">
        <v>48880000</v>
      </c>
    </row>
    <row r="19">
      <c r="A19" s="4" t="inlineStr">
        <is>
          <t>Construction and Land Development</t>
        </is>
      </c>
    </row>
    <row r="20">
      <c r="A20" s="3" t="inlineStr">
        <is>
          <t>Credit Risk Profile</t>
        </is>
      </c>
    </row>
    <row r="21">
      <c r="A21" s="4" t="inlineStr">
        <is>
          <t>Total loans</t>
        </is>
      </c>
      <c r="B21" s="5" t="n">
        <v>95760000</v>
      </c>
      <c r="C21" s="5" t="n">
        <v>94124000</v>
      </c>
    </row>
    <row r="22">
      <c r="A22" s="4" t="inlineStr">
        <is>
          <t>Single-Family Residential - Banco de la Gente Non-Tradtional</t>
        </is>
      </c>
    </row>
    <row r="23">
      <c r="A23" s="3" t="inlineStr">
        <is>
          <t>Credit Risk Profile</t>
        </is>
      </c>
    </row>
    <row r="24">
      <c r="A24" s="4" t="inlineStr">
        <is>
          <t>Total loans</t>
        </is>
      </c>
      <c r="B24" s="5" t="n">
        <v>23147000</v>
      </c>
      <c r="C24" s="5" t="n">
        <v>26883000</v>
      </c>
    </row>
    <row r="25">
      <c r="A25" s="4" t="inlineStr">
        <is>
          <t>Farm Loans (Not Secured by Real Estate)</t>
        </is>
      </c>
    </row>
    <row r="26">
      <c r="A26" s="3" t="inlineStr">
        <is>
          <t>Credit Risk Profile</t>
        </is>
      </c>
    </row>
    <row r="27">
      <c r="A27" s="4" t="inlineStr">
        <is>
          <t>Total loans</t>
        </is>
      </c>
      <c r="B27" s="5" t="n">
        <v>796000</v>
      </c>
      <c r="C27" s="5" t="n">
        <v>855000</v>
      </c>
    </row>
    <row r="28">
      <c r="A28" s="4" t="inlineStr">
        <is>
          <t>All Other Loans (Not Secured by Real Estate)</t>
        </is>
      </c>
    </row>
    <row r="29">
      <c r="A29" s="3" t="inlineStr">
        <is>
          <t>Credit Risk Profile</t>
        </is>
      </c>
    </row>
    <row r="30">
      <c r="A30" s="4" t="inlineStr">
        <is>
          <t>Total loans</t>
        </is>
      </c>
      <c r="B30" s="5" t="n">
        <v>5240000</v>
      </c>
      <c r="C30" s="5" t="n">
        <v>3748000</v>
      </c>
    </row>
    <row r="31">
      <c r="A31" s="4" t="inlineStr">
        <is>
          <t>Good Quality</t>
        </is>
      </c>
    </row>
    <row r="32">
      <c r="A32" s="3" t="inlineStr">
        <is>
          <t>Credit Risk Profile</t>
        </is>
      </c>
    </row>
    <row r="33">
      <c r="A33" s="4" t="inlineStr">
        <is>
          <t>Total loans</t>
        </is>
      </c>
      <c r="B33" s="5" t="n">
        <v>623040000</v>
      </c>
      <c r="C33" s="5" t="n">
        <v>623201000</v>
      </c>
    </row>
    <row r="34">
      <c r="A34" s="4" t="inlineStr">
        <is>
          <t>Good Quality | Single-Family Residential [Member]</t>
        </is>
      </c>
    </row>
    <row r="35">
      <c r="A35" s="3" t="inlineStr">
        <is>
          <t>Credit Risk Profile</t>
        </is>
      </c>
    </row>
    <row r="36">
      <c r="A36" s="4" t="inlineStr">
        <is>
          <t>Total loans</t>
        </is>
      </c>
      <c r="B36" s="5" t="n">
        <v>129856000</v>
      </c>
      <c r="C36" s="5" t="n">
        <v>115109000</v>
      </c>
    </row>
    <row r="37">
      <c r="A37" s="4" t="inlineStr">
        <is>
          <t>Good Quality | Commercial</t>
        </is>
      </c>
    </row>
    <row r="38">
      <c r="A38" s="3" t="inlineStr">
        <is>
          <t>Credit Risk Profile</t>
        </is>
      </c>
    </row>
    <row r="39">
      <c r="A39" s="4" t="inlineStr">
        <is>
          <t>Total loans</t>
        </is>
      </c>
      <c r="B39" s="5" t="n">
        <v>272786000</v>
      </c>
      <c r="C39" s="5" t="n">
        <v>241273000</v>
      </c>
    </row>
    <row r="40">
      <c r="A40" s="4" t="inlineStr">
        <is>
          <t>Good Quality | Commercial Loans (Not Secured by Real Estate)</t>
        </is>
      </c>
    </row>
    <row r="41">
      <c r="A41" s="3" t="inlineStr">
        <is>
          <t>Credit Risk Profile</t>
        </is>
      </c>
    </row>
    <row r="42">
      <c r="A42" s="4" t="inlineStr">
        <is>
          <t>Total loans</t>
        </is>
      </c>
      <c r="B42" s="5" t="n">
        <v>68183000</v>
      </c>
      <c r="C42" s="5" t="n">
        <v>128727000</v>
      </c>
    </row>
    <row r="43">
      <c r="A43" s="4" t="inlineStr">
        <is>
          <t>Good Quality | Consumer Loans (Not Secured by Real Estate)</t>
        </is>
      </c>
    </row>
    <row r="44">
      <c r="A44" s="3" t="inlineStr">
        <is>
          <t>Credit Risk Profile</t>
        </is>
      </c>
    </row>
    <row r="45">
      <c r="A45" s="4" t="inlineStr">
        <is>
          <t>Total loans</t>
        </is>
      </c>
      <c r="B45" s="5" t="n">
        <v>3510000</v>
      </c>
      <c r="C45" s="5" t="n">
        <v>3826000</v>
      </c>
    </row>
    <row r="46">
      <c r="A46" s="4" t="inlineStr">
        <is>
          <t>Good Quality | Multifamily and Farmland</t>
        </is>
      </c>
    </row>
    <row r="47">
      <c r="A47" s="3" t="inlineStr">
        <is>
          <t>Credit Risk Profile</t>
        </is>
      </c>
    </row>
    <row r="48">
      <c r="A48" s="4" t="inlineStr">
        <is>
          <t>Total loans</t>
        </is>
      </c>
      <c r="B48" s="5" t="n">
        <v>54945</v>
      </c>
      <c r="C48" s="5" t="n">
        <v>44890000</v>
      </c>
    </row>
    <row r="49">
      <c r="A49" s="4" t="inlineStr">
        <is>
          <t>Good Quality | Construction and Land Development</t>
        </is>
      </c>
    </row>
    <row r="50">
      <c r="A50" s="3" t="inlineStr">
        <is>
          <t>Credit Risk Profile</t>
        </is>
      </c>
    </row>
    <row r="51">
      <c r="A51" s="4" t="inlineStr">
        <is>
          <t>Total loans</t>
        </is>
      </c>
      <c r="B51" s="5" t="n">
        <v>80325000</v>
      </c>
      <c r="C51" s="5" t="n">
        <v>76897000</v>
      </c>
    </row>
    <row r="52">
      <c r="A52" s="4" t="inlineStr">
        <is>
          <t>Good Quality | Single-Family Residential - Banco de la Gente Non-Tradtional</t>
        </is>
      </c>
    </row>
    <row r="53">
      <c r="A53" s="3" t="inlineStr">
        <is>
          <t>Credit Risk Profile</t>
        </is>
      </c>
    </row>
    <row r="54">
      <c r="A54" s="4" t="inlineStr">
        <is>
          <t>Total loans</t>
        </is>
      </c>
      <c r="B54" s="5" t="n">
        <v>8712000</v>
      </c>
      <c r="C54" s="5" t="n">
        <v>10170000</v>
      </c>
    </row>
    <row r="55">
      <c r="A55" s="4" t="inlineStr">
        <is>
          <t>Good Quality | Farm Loans (Not Secured by Real Estate)</t>
        </is>
      </c>
    </row>
    <row r="56">
      <c r="A56" s="3" t="inlineStr">
        <is>
          <t>Credit Risk Profile</t>
        </is>
      </c>
    </row>
    <row r="57">
      <c r="A57" s="4" t="inlineStr">
        <is>
          <t>Total loans</t>
        </is>
      </c>
      <c r="B57" s="5" t="n">
        <v>792000</v>
      </c>
      <c r="C57" s="5" t="n">
        <v>832000</v>
      </c>
    </row>
    <row r="58">
      <c r="A58" s="4" t="inlineStr">
        <is>
          <t>Good Quality | All Other Loans (Not Secured by Real Estate)</t>
        </is>
      </c>
    </row>
    <row r="59">
      <c r="A59" s="3" t="inlineStr">
        <is>
          <t>Credit Risk Profile</t>
        </is>
      </c>
    </row>
    <row r="60">
      <c r="A60" s="4" t="inlineStr">
        <is>
          <t>Total loans</t>
        </is>
      </c>
      <c r="B60" s="5" t="n">
        <v>3931000</v>
      </c>
      <c r="C60" s="5" t="n">
        <v>1477000</v>
      </c>
    </row>
    <row r="61">
      <c r="A61" s="4" t="inlineStr">
        <is>
          <t>Excellent Quality</t>
        </is>
      </c>
    </row>
    <row r="62">
      <c r="A62" s="3" t="inlineStr">
        <is>
          <t>Credit Risk Profile</t>
        </is>
      </c>
    </row>
    <row r="63">
      <c r="A63" s="4" t="inlineStr">
        <is>
          <t>Total loans</t>
        </is>
      </c>
      <c r="B63" s="5" t="n">
        <v>6875000</v>
      </c>
      <c r="C63" s="5" t="n">
        <v>11179000</v>
      </c>
    </row>
    <row r="64">
      <c r="A64" s="4" t="inlineStr">
        <is>
          <t>Excellent Quality | Single-Family Residential [Member]</t>
        </is>
      </c>
    </row>
    <row r="65">
      <c r="A65" s="3" t="inlineStr">
        <is>
          <t>Credit Risk Profile</t>
        </is>
      </c>
    </row>
    <row r="66">
      <c r="A66" s="4" t="inlineStr">
        <is>
          <t>Total loans</t>
        </is>
      </c>
      <c r="B66" s="5" t="n">
        <v>5923000</v>
      </c>
      <c r="C66" s="5" t="n">
        <v>9867000</v>
      </c>
    </row>
    <row r="67">
      <c r="A67" s="4" t="inlineStr">
        <is>
          <t>Excellent Quality | Commercial</t>
        </is>
      </c>
    </row>
    <row r="68">
      <c r="A68" s="3" t="inlineStr">
        <is>
          <t>Credit Risk Profile</t>
        </is>
      </c>
    </row>
    <row r="69">
      <c r="A69" s="4" t="inlineStr">
        <is>
          <t>Total loans</t>
        </is>
      </c>
      <c r="B69" s="5" t="n">
        <v>0</v>
      </c>
      <c r="C69" s="5" t="n">
        <v>0</v>
      </c>
    </row>
    <row r="70">
      <c r="A70" s="4" t="inlineStr">
        <is>
          <t>Excellent Quality | Commercial Loans (Not Secured by Real Estate)</t>
        </is>
      </c>
    </row>
    <row r="71">
      <c r="A71" s="3" t="inlineStr">
        <is>
          <t>Credit Risk Profile</t>
        </is>
      </c>
    </row>
    <row r="72">
      <c r="A72" s="4" t="inlineStr">
        <is>
          <t>Total loans</t>
        </is>
      </c>
      <c r="B72" s="5" t="n">
        <v>371000</v>
      </c>
      <c r="C72" s="5" t="n">
        <v>406000</v>
      </c>
    </row>
    <row r="73">
      <c r="A73" s="4" t="inlineStr">
        <is>
          <t>Excellent Quality | Consumer Loans (Not Secured by Real Estate)</t>
        </is>
      </c>
    </row>
    <row r="74">
      <c r="A74" s="3" t="inlineStr">
        <is>
          <t>Credit Risk Profile</t>
        </is>
      </c>
    </row>
    <row r="75">
      <c r="A75" s="4" t="inlineStr">
        <is>
          <t>Total loans</t>
        </is>
      </c>
      <c r="B75" s="5" t="n">
        <v>581000</v>
      </c>
      <c r="C75" s="5" t="n">
        <v>678000</v>
      </c>
    </row>
    <row r="76">
      <c r="A76" s="4" t="inlineStr">
        <is>
          <t>Excellent Quality | Construction and Land Development [Member]</t>
        </is>
      </c>
    </row>
    <row r="77">
      <c r="A77" s="3" t="inlineStr">
        <is>
          <t>Credit Risk Profile</t>
        </is>
      </c>
    </row>
    <row r="78">
      <c r="A78" s="4" t="inlineStr">
        <is>
          <t>Total loans</t>
        </is>
      </c>
      <c r="B78" s="5" t="n">
        <v>0</v>
      </c>
      <c r="C78" s="5" t="n">
        <v>228000</v>
      </c>
    </row>
    <row r="79">
      <c r="A79" s="4" t="inlineStr">
        <is>
          <t>Excellent Quality | Multifamily and Farmland</t>
        </is>
      </c>
    </row>
    <row r="80">
      <c r="A80" s="3" t="inlineStr">
        <is>
          <t>Credit Risk Profile</t>
        </is>
      </c>
    </row>
    <row r="81">
      <c r="A81" s="4" t="inlineStr">
        <is>
          <t>Total loans</t>
        </is>
      </c>
      <c r="B81" s="5" t="n">
        <v>0</v>
      </c>
      <c r="C81" s="5" t="n">
        <v>0</v>
      </c>
    </row>
    <row r="82">
      <c r="A82" s="4" t="inlineStr">
        <is>
          <t>Excellent Quality | Single-Family Residential - Banco de la Gente Non-Tradtional</t>
        </is>
      </c>
    </row>
    <row r="83">
      <c r="A83" s="3" t="inlineStr">
        <is>
          <t>Credit Risk Profile</t>
        </is>
      </c>
    </row>
    <row r="84">
      <c r="A84" s="4" t="inlineStr">
        <is>
          <t>Total loans</t>
        </is>
      </c>
      <c r="B84" s="5" t="n">
        <v>0</v>
      </c>
      <c r="C84" s="5" t="n">
        <v>0</v>
      </c>
    </row>
    <row r="85">
      <c r="A85" s="4" t="inlineStr">
        <is>
          <t>Excellent Quality | Farm Loans (Not Secured by Real Estate)</t>
        </is>
      </c>
    </row>
    <row r="86">
      <c r="A86" s="3" t="inlineStr">
        <is>
          <t>Credit Risk Profile</t>
        </is>
      </c>
    </row>
    <row r="87">
      <c r="A87" s="4" t="inlineStr">
        <is>
          <t>Total loans</t>
        </is>
      </c>
      <c r="B87" s="5" t="n">
        <v>0</v>
      </c>
      <c r="C87" s="5" t="n">
        <v>0</v>
      </c>
    </row>
    <row r="88">
      <c r="A88" s="4" t="inlineStr">
        <is>
          <t>Excellent Quality | All Other Loans (Not Secured by Real Estate)</t>
        </is>
      </c>
    </row>
    <row r="89">
      <c r="A89" s="3" t="inlineStr">
        <is>
          <t>Credit Risk Profile</t>
        </is>
      </c>
    </row>
    <row r="90">
      <c r="A90" s="4" t="inlineStr">
        <is>
          <t>Total loans</t>
        </is>
      </c>
      <c r="B90" s="5" t="n">
        <v>0</v>
      </c>
      <c r="C90" s="5" t="n">
        <v>0</v>
      </c>
    </row>
    <row r="91">
      <c r="A91" s="4" t="inlineStr">
        <is>
          <t>High Quality</t>
        </is>
      </c>
    </row>
    <row r="92">
      <c r="A92" s="3" t="inlineStr">
        <is>
          <t>Credit Risk Profile</t>
        </is>
      </c>
    </row>
    <row r="93">
      <c r="A93" s="4" t="inlineStr">
        <is>
          <t>Total loans</t>
        </is>
      </c>
      <c r="B93" s="5" t="n">
        <v>169179000</v>
      </c>
      <c r="C93" s="5" t="n">
        <v>194001000</v>
      </c>
    </row>
    <row r="94">
      <c r="A94" s="4" t="inlineStr">
        <is>
          <t>High Quality | Commercial</t>
        </is>
      </c>
    </row>
    <row r="95">
      <c r="A95" s="3" t="inlineStr">
        <is>
          <t>Credit Risk Profile</t>
        </is>
      </c>
    </row>
    <row r="96">
      <c r="A96" s="4" t="inlineStr">
        <is>
          <t>Total loans</t>
        </is>
      </c>
      <c r="B96" s="5" t="n">
        <v>28546000</v>
      </c>
      <c r="C96" s="5" t="n">
        <v>40569000</v>
      </c>
    </row>
    <row r="97">
      <c r="A97" s="4" t="inlineStr">
        <is>
          <t>High Quality | Single-Family Residential</t>
        </is>
      </c>
    </row>
    <row r="98">
      <c r="A98" s="3" t="inlineStr">
        <is>
          <t>Credit Risk Profile</t>
        </is>
      </c>
    </row>
    <row r="99">
      <c r="A99" s="4" t="inlineStr">
        <is>
          <t>Total loans</t>
        </is>
      </c>
      <c r="B99" s="5" t="n">
        <v>109337000</v>
      </c>
      <c r="C99" s="5" t="n">
        <v>121331000</v>
      </c>
    </row>
    <row r="100">
      <c r="A100" s="4" t="inlineStr">
        <is>
          <t>High Quality | Commercial Loans (Not Secured by Real Estate)</t>
        </is>
      </c>
    </row>
    <row r="101">
      <c r="A101" s="3" t="inlineStr">
        <is>
          <t>Credit Risk Profile</t>
        </is>
      </c>
    </row>
    <row r="102">
      <c r="A102" s="4" t="inlineStr">
        <is>
          <t>Total loans</t>
        </is>
      </c>
      <c r="B102" s="5" t="n">
        <v>16177000</v>
      </c>
      <c r="C102" s="5" t="n">
        <v>19187000</v>
      </c>
    </row>
    <row r="103">
      <c r="A103" s="4" t="inlineStr">
        <is>
          <t>High Quality | Consumer Loans (Not Secured by Real Estate)</t>
        </is>
      </c>
    </row>
    <row r="104">
      <c r="A104" s="3" t="inlineStr">
        <is>
          <t>Credit Risk Profile</t>
        </is>
      </c>
    </row>
    <row r="105">
      <c r="A105" s="4" t="inlineStr">
        <is>
          <t>Total loans</t>
        </is>
      </c>
      <c r="B105" s="5" t="n">
        <v>2039000</v>
      </c>
      <c r="C105" s="5" t="n">
        <v>2237000</v>
      </c>
    </row>
    <row r="106">
      <c r="A106" s="4" t="inlineStr">
        <is>
          <t>High Quality | Multifamily and Farmland</t>
        </is>
      </c>
    </row>
    <row r="107">
      <c r="A107" s="3" t="inlineStr">
        <is>
          <t>Credit Risk Profile</t>
        </is>
      </c>
    </row>
    <row r="108">
      <c r="A108" s="4" t="inlineStr">
        <is>
          <t>Total loans</t>
        </is>
      </c>
      <c r="B108" s="5" t="n">
        <v>19000</v>
      </c>
      <c r="C108" s="5" t="n">
        <v>22000</v>
      </c>
    </row>
    <row r="109">
      <c r="A109" s="4" t="inlineStr">
        <is>
          <t>High Quality | Construction and Land Development</t>
        </is>
      </c>
    </row>
    <row r="110">
      <c r="A110" s="3" t="inlineStr">
        <is>
          <t>Credit Risk Profile</t>
        </is>
      </c>
    </row>
    <row r="111">
      <c r="A111" s="4" t="inlineStr">
        <is>
          <t>Total loans</t>
        </is>
      </c>
      <c r="B111" s="5" t="n">
        <v>11752000</v>
      </c>
      <c r="C111" s="5" t="n">
        <v>9092000</v>
      </c>
    </row>
    <row r="112">
      <c r="A112" s="4" t="inlineStr">
        <is>
          <t>High Quality | Single-Family Residential - Banco de la Gente Non-Tradtional</t>
        </is>
      </c>
    </row>
    <row r="113">
      <c r="A113" s="3" t="inlineStr">
        <is>
          <t>Credit Risk Profile</t>
        </is>
      </c>
    </row>
    <row r="114">
      <c r="A114" s="4" t="inlineStr">
        <is>
          <t>Total loans</t>
        </is>
      </c>
      <c r="B114" s="5" t="n">
        <v>0</v>
      </c>
      <c r="C114" s="5" t="n">
        <v>0</v>
      </c>
    </row>
    <row r="115">
      <c r="A115" s="4" t="inlineStr">
        <is>
          <t>High Quality | Farm Loans (Not Secured by Real Estate)</t>
        </is>
      </c>
    </row>
    <row r="116">
      <c r="A116" s="3" t="inlineStr">
        <is>
          <t>Credit Risk Profile</t>
        </is>
      </c>
    </row>
    <row r="117">
      <c r="A117" s="4" t="inlineStr">
        <is>
          <t>Total loans</t>
        </is>
      </c>
      <c r="B117" s="5" t="n">
        <v>0</v>
      </c>
      <c r="C117" s="5" t="n">
        <v>0</v>
      </c>
    </row>
    <row r="118">
      <c r="A118" s="4" t="inlineStr">
        <is>
          <t>High Quality | All Other Loans (Not Secured by Real Estate)</t>
        </is>
      </c>
    </row>
    <row r="119">
      <c r="A119" s="3" t="inlineStr">
        <is>
          <t>Credit Risk Profile</t>
        </is>
      </c>
    </row>
    <row r="120">
      <c r="A120" s="4" t="inlineStr">
        <is>
          <t>Total loans</t>
        </is>
      </c>
      <c r="B120" s="5" t="n">
        <v>1309000</v>
      </c>
      <c r="C120" s="5" t="n">
        <v>1563000</v>
      </c>
    </row>
    <row r="121">
      <c r="A121" s="4" t="inlineStr">
        <is>
          <t>Management Attention</t>
        </is>
      </c>
    </row>
    <row r="122">
      <c r="A122" s="3" t="inlineStr">
        <is>
          <t>Credit Risk Profile</t>
        </is>
      </c>
    </row>
    <row r="123">
      <c r="A123" s="4" t="inlineStr">
        <is>
          <t>Total loans</t>
        </is>
      </c>
      <c r="B123" s="5" t="n">
        <v>68169000</v>
      </c>
      <c r="C123" s="5" t="n">
        <v>92523000</v>
      </c>
    </row>
    <row r="124">
      <c r="A124" s="4" t="inlineStr">
        <is>
          <t>Management Attention | Single-Family Residential [Member]</t>
        </is>
      </c>
    </row>
    <row r="125">
      <c r="A125" s="3" t="inlineStr">
        <is>
          <t>Credit Risk Profile</t>
        </is>
      </c>
    </row>
    <row r="126">
      <c r="A126" s="4" t="inlineStr">
        <is>
          <t>Total loans</t>
        </is>
      </c>
      <c r="B126" s="5" t="n">
        <v>14964000</v>
      </c>
      <c r="C126" s="5" t="n">
        <v>20012000</v>
      </c>
    </row>
    <row r="127">
      <c r="A127" s="4" t="inlineStr">
        <is>
          <t>Management Attention | Consumer Loans (Not Secured by Real Estate)</t>
        </is>
      </c>
    </row>
    <row r="128">
      <c r="A128" s="3" t="inlineStr">
        <is>
          <t>Credit Risk Profile</t>
        </is>
      </c>
    </row>
    <row r="129">
      <c r="A129" s="4" t="inlineStr">
        <is>
          <t>Total loans</t>
        </is>
      </c>
      <c r="B129" s="5" t="n">
        <v>284000</v>
      </c>
      <c r="C129" s="5" t="n">
        <v>336000</v>
      </c>
    </row>
    <row r="130">
      <c r="A130" s="4" t="inlineStr">
        <is>
          <t>Management Attention | Commercial</t>
        </is>
      </c>
    </row>
    <row r="131">
      <c r="A131" s="3" t="inlineStr">
        <is>
          <t>Credit Risk Profile</t>
        </is>
      </c>
    </row>
    <row r="132">
      <c r="A132" s="4" t="inlineStr">
        <is>
          <t>Total loans</t>
        </is>
      </c>
      <c r="B132" s="5" t="n">
        <v>30937000</v>
      </c>
      <c r="C132" s="5" t="n">
        <v>39370000</v>
      </c>
    </row>
    <row r="133">
      <c r="A133" s="4" t="inlineStr">
        <is>
          <t>Management Attention | Commercial Loans (Not Secured by Real Estate)</t>
        </is>
      </c>
    </row>
    <row r="134">
      <c r="A134" s="3" t="inlineStr">
        <is>
          <t>Credit Risk Profile</t>
        </is>
      </c>
    </row>
    <row r="135">
      <c r="A135" s="4" t="inlineStr">
        <is>
          <t>Total loans</t>
        </is>
      </c>
      <c r="B135" s="5" t="n">
        <v>5214000</v>
      </c>
      <c r="C135" s="5" t="n">
        <v>11571000</v>
      </c>
    </row>
    <row r="136">
      <c r="A136" s="4" t="inlineStr">
        <is>
          <t>Management Attention | All Other Loans (Not Secured by Real Estate) [Member]</t>
        </is>
      </c>
    </row>
    <row r="137">
      <c r="A137" s="3" t="inlineStr">
        <is>
          <t>Credit Risk Profile</t>
        </is>
      </c>
    </row>
    <row r="138">
      <c r="A138" s="4" t="inlineStr">
        <is>
          <t>Total loans</t>
        </is>
      </c>
      <c r="B138" s="5" t="n">
        <v>0</v>
      </c>
      <c r="C138" s="5" t="n">
        <v>708000</v>
      </c>
    </row>
    <row r="139">
      <c r="A139" s="4" t="inlineStr">
        <is>
          <t>Management Attention | Multifamily and Farmland</t>
        </is>
      </c>
    </row>
    <row r="140">
      <c r="A140" s="3" t="inlineStr">
        <is>
          <t>Credit Risk Profile</t>
        </is>
      </c>
    </row>
    <row r="141">
      <c r="A141" s="4" t="inlineStr">
        <is>
          <t>Total loans</t>
        </is>
      </c>
      <c r="B141" s="5" t="n">
        <v>2754000</v>
      </c>
      <c r="C141" s="5" t="n">
        <v>3274000</v>
      </c>
    </row>
    <row r="142">
      <c r="A142" s="4" t="inlineStr">
        <is>
          <t>Management Attention | Construction and Land Development</t>
        </is>
      </c>
    </row>
    <row r="143">
      <c r="A143" s="3" t="inlineStr">
        <is>
          <t>Credit Risk Profile</t>
        </is>
      </c>
    </row>
    <row r="144">
      <c r="A144" s="4" t="inlineStr">
        <is>
          <t>Total loans</t>
        </is>
      </c>
      <c r="B144" s="5" t="n">
        <v>3534000</v>
      </c>
      <c r="C144" s="5" t="n">
        <v>4917000</v>
      </c>
    </row>
    <row r="145">
      <c r="A145" s="4" t="inlineStr">
        <is>
          <t>Management Attention | Single-Family Residential - Banco de la Gente Non-Tradtional</t>
        </is>
      </c>
    </row>
    <row r="146">
      <c r="A146" s="3" t="inlineStr">
        <is>
          <t>Credit Risk Profile</t>
        </is>
      </c>
    </row>
    <row r="147">
      <c r="A147" s="4" t="inlineStr">
        <is>
          <t>Total loans</t>
        </is>
      </c>
      <c r="B147" s="5" t="n">
        <v>10478000</v>
      </c>
      <c r="C147" s="5" t="n">
        <v>12312000</v>
      </c>
    </row>
    <row r="148">
      <c r="A148" s="4" t="inlineStr">
        <is>
          <t>Management Attention | Farm Loans (Not Secured by Real Estate)</t>
        </is>
      </c>
    </row>
    <row r="149">
      <c r="A149" s="3" t="inlineStr">
        <is>
          <t>Credit Risk Profile</t>
        </is>
      </c>
    </row>
    <row r="150">
      <c r="A150" s="4" t="inlineStr">
        <is>
          <t>Total loans</t>
        </is>
      </c>
      <c r="B150" s="5" t="n">
        <v>4000</v>
      </c>
      <c r="C150" s="5" t="n">
        <v>23000</v>
      </c>
    </row>
    <row r="151">
      <c r="A151" s="4" t="inlineStr">
        <is>
          <t>Watch</t>
        </is>
      </c>
    </row>
    <row r="152">
      <c r="A152" s="3" t="inlineStr">
        <is>
          <t>Credit Risk Profile</t>
        </is>
      </c>
    </row>
    <row r="153">
      <c r="A153" s="4" t="inlineStr">
        <is>
          <t>Total loans</t>
        </is>
      </c>
      <c r="B153" s="5" t="n">
        <v>10902000</v>
      </c>
      <c r="C153" s="5" t="n">
        <v>20908000</v>
      </c>
    </row>
    <row r="154">
      <c r="A154" s="4" t="inlineStr">
        <is>
          <t>Watch | Commercial Loans (Not Secured by Real Estate)</t>
        </is>
      </c>
    </row>
    <row r="155">
      <c r="A155" s="3" t="inlineStr">
        <is>
          <t>Credit Risk Profile</t>
        </is>
      </c>
    </row>
    <row r="156">
      <c r="A156" s="4" t="inlineStr">
        <is>
          <t>Total loans</t>
        </is>
      </c>
      <c r="B156" s="5" t="n">
        <v>1177000</v>
      </c>
      <c r="C156" s="5" t="n">
        <v>1583000</v>
      </c>
    </row>
    <row r="157">
      <c r="A157" s="4" t="inlineStr">
        <is>
          <t>Watch | Consumer Loans (Not Secured by Real Estate)</t>
        </is>
      </c>
    </row>
    <row r="158">
      <c r="A158" s="3" t="inlineStr">
        <is>
          <t>Credit Risk Profile</t>
        </is>
      </c>
    </row>
    <row r="159">
      <c r="A159" s="4" t="inlineStr">
        <is>
          <t>Total loans</t>
        </is>
      </c>
      <c r="B159" s="5" t="n">
        <v>1000</v>
      </c>
      <c r="C159" s="5" t="n">
        <v>6000</v>
      </c>
    </row>
    <row r="160">
      <c r="A160" s="4" t="inlineStr">
        <is>
          <t>Watch | Single-Family Residential</t>
        </is>
      </c>
    </row>
    <row r="161">
      <c r="A161" s="3" t="inlineStr">
        <is>
          <t>Credit Risk Profile</t>
        </is>
      </c>
    </row>
    <row r="162">
      <c r="A162" s="4" t="inlineStr">
        <is>
          <t>Total loans</t>
        </is>
      </c>
      <c r="B162" s="5" t="n">
        <v>2464000</v>
      </c>
      <c r="C162" s="5" t="n">
        <v>2947000</v>
      </c>
    </row>
    <row r="163">
      <c r="A163" s="4" t="inlineStr">
        <is>
          <t>Watch | Commercial</t>
        </is>
      </c>
    </row>
    <row r="164">
      <c r="A164" s="3" t="inlineStr">
        <is>
          <t>Credit Risk Profile</t>
        </is>
      </c>
    </row>
    <row r="165">
      <c r="A165" s="4" t="inlineStr">
        <is>
          <t>Total loans</t>
        </is>
      </c>
      <c r="B165" s="5" t="n">
        <v>4938000</v>
      </c>
      <c r="C165" s="5" t="n">
        <v>10871000</v>
      </c>
    </row>
    <row r="166">
      <c r="A166" s="4" t="inlineStr">
        <is>
          <t>Watch | Multifamily and Farmland</t>
        </is>
      </c>
    </row>
    <row r="167">
      <c r="A167" s="3" t="inlineStr">
        <is>
          <t>Credit Risk Profile</t>
        </is>
      </c>
    </row>
    <row r="168">
      <c r="A168" s="4" t="inlineStr">
        <is>
          <t>Total loans</t>
        </is>
      </c>
      <c r="B168" s="5" t="n">
        <v>543000</v>
      </c>
      <c r="C168" s="5" t="n">
        <v>694000</v>
      </c>
    </row>
    <row r="169">
      <c r="A169" s="4" t="inlineStr">
        <is>
          <t>Watch | Construction and Land Development</t>
        </is>
      </c>
    </row>
    <row r="170">
      <c r="A170" s="3" t="inlineStr">
        <is>
          <t>Credit Risk Profile</t>
        </is>
      </c>
    </row>
    <row r="171">
      <c r="A171" s="4" t="inlineStr">
        <is>
          <t>Total loans</t>
        </is>
      </c>
      <c r="B171" s="5" t="n">
        <v>76000</v>
      </c>
      <c r="C171" s="5" t="n">
        <v>2906000</v>
      </c>
    </row>
    <row r="172">
      <c r="A172" s="4" t="inlineStr">
        <is>
          <t>Watch | Single-Family Residential - Banco de la Gente Non-Tradtional</t>
        </is>
      </c>
    </row>
    <row r="173">
      <c r="A173" s="3" t="inlineStr">
        <is>
          <t>Credit Risk Profile</t>
        </is>
      </c>
    </row>
    <row r="174">
      <c r="A174" s="4" t="inlineStr">
        <is>
          <t>Total loans</t>
        </is>
      </c>
      <c r="B174" s="5" t="n">
        <v>1703000</v>
      </c>
      <c r="C174" s="5" t="n">
        <v>1901000</v>
      </c>
    </row>
    <row r="175">
      <c r="A175" s="4" t="inlineStr">
        <is>
          <t>Watch | Farm Loans (Not Secured by Real Estate)</t>
        </is>
      </c>
    </row>
    <row r="176">
      <c r="A176" s="3" t="inlineStr">
        <is>
          <t>Credit Risk Profile</t>
        </is>
      </c>
    </row>
    <row r="177">
      <c r="A177" s="4" t="inlineStr">
        <is>
          <t>Total loans</t>
        </is>
      </c>
      <c r="B177" s="5" t="n">
        <v>0</v>
      </c>
      <c r="C177" s="5" t="n">
        <v>0</v>
      </c>
    </row>
    <row r="178">
      <c r="A178" s="4" t="inlineStr">
        <is>
          <t>Watch | All Other Loans (Not Secured by Real Estate)</t>
        </is>
      </c>
    </row>
    <row r="179">
      <c r="A179" s="3" t="inlineStr">
        <is>
          <t>Credit Risk Profile</t>
        </is>
      </c>
    </row>
    <row r="180">
      <c r="A180" s="4" t="inlineStr">
        <is>
          <t>Total loans</t>
        </is>
      </c>
      <c r="B180" s="5" t="n">
        <v>0</v>
      </c>
      <c r="C180" s="5" t="n">
        <v>0</v>
      </c>
    </row>
    <row r="181">
      <c r="A181" s="4" t="inlineStr">
        <is>
          <t>Substandard</t>
        </is>
      </c>
    </row>
    <row r="182">
      <c r="A182" s="3" t="inlineStr">
        <is>
          <t>Credit Risk Profile</t>
        </is>
      </c>
    </row>
    <row r="183">
      <c r="A183" s="4" t="inlineStr">
        <is>
          <t>Total loans</t>
        </is>
      </c>
      <c r="B183" s="5" t="n">
        <v>6704000</v>
      </c>
      <c r="C183" s="5" t="n">
        <v>6827000</v>
      </c>
    </row>
    <row r="184">
      <c r="A184" s="4" t="inlineStr">
        <is>
          <t>Substandard | Commercial</t>
        </is>
      </c>
    </row>
    <row r="185">
      <c r="A185" s="3" t="inlineStr">
        <is>
          <t>Credit Risk Profile</t>
        </is>
      </c>
    </row>
    <row r="186">
      <c r="A186" s="4" t="inlineStr">
        <is>
          <t>Total loans</t>
        </is>
      </c>
      <c r="B186" s="5" t="n">
        <v>634000</v>
      </c>
      <c r="C186" s="5" t="n">
        <v>888000</v>
      </c>
    </row>
    <row r="187">
      <c r="A187" s="4" t="inlineStr">
        <is>
          <t>Substandard | Commercial Loans (Not Secured by Real Estate)</t>
        </is>
      </c>
    </row>
    <row r="188">
      <c r="A188" s="3" t="inlineStr">
        <is>
          <t>Credit Risk Profile</t>
        </is>
      </c>
    </row>
    <row r="189">
      <c r="A189" s="4" t="inlineStr">
        <is>
          <t>Total loans</t>
        </is>
      </c>
      <c r="B189" s="5" t="n">
        <v>50000</v>
      </c>
      <c r="C189" s="5" t="n">
        <v>266000</v>
      </c>
    </row>
    <row r="190">
      <c r="A190" s="4" t="inlineStr">
        <is>
          <t>Substandard | Consumer Loans (Not Secured by Real Estate)</t>
        </is>
      </c>
    </row>
    <row r="191">
      <c r="A191" s="3" t="inlineStr">
        <is>
          <t>Credit Risk Profile</t>
        </is>
      </c>
    </row>
    <row r="192">
      <c r="A192" s="4" t="inlineStr">
        <is>
          <t>Total loans</t>
        </is>
      </c>
      <c r="B192" s="5" t="n">
        <v>21000</v>
      </c>
      <c r="C192" s="5" t="n">
        <v>30000</v>
      </c>
    </row>
    <row r="193">
      <c r="A193" s="4" t="inlineStr">
        <is>
          <t>Substandard | Single-Family Residential</t>
        </is>
      </c>
    </row>
    <row r="194">
      <c r="A194" s="3" t="inlineStr">
        <is>
          <t>Credit Risk Profile</t>
        </is>
      </c>
    </row>
    <row r="195">
      <c r="A195" s="4" t="inlineStr">
        <is>
          <t>Total loans</t>
        </is>
      </c>
      <c r="B195" s="5" t="n">
        <v>3567000</v>
      </c>
      <c r="C195" s="5" t="n">
        <v>3059000</v>
      </c>
    </row>
    <row r="196">
      <c r="A196" s="4" t="inlineStr">
        <is>
          <t>Substandard | Multifamily and Farmland</t>
        </is>
      </c>
    </row>
    <row r="197">
      <c r="A197" s="3" t="inlineStr">
        <is>
          <t>Credit Risk Profile</t>
        </is>
      </c>
    </row>
    <row r="198">
      <c r="A198" s="4" t="inlineStr">
        <is>
          <t>Total loans</t>
        </is>
      </c>
      <c r="B198" s="5" t="n">
        <v>105000</v>
      </c>
      <c r="C198" s="5" t="n">
        <v>0</v>
      </c>
    </row>
    <row r="199">
      <c r="A199" s="4" t="inlineStr">
        <is>
          <t>Substandard | Construction and Land Development</t>
        </is>
      </c>
    </row>
    <row r="200">
      <c r="A200" s="3" t="inlineStr">
        <is>
          <t>Credit Risk Profile</t>
        </is>
      </c>
    </row>
    <row r="201">
      <c r="A201" s="4" t="inlineStr">
        <is>
          <t>Total loans</t>
        </is>
      </c>
      <c r="B201" s="5" t="n">
        <v>73000</v>
      </c>
      <c r="C201" s="5" t="n">
        <v>84000</v>
      </c>
    </row>
    <row r="202">
      <c r="A202" s="4" t="inlineStr">
        <is>
          <t>Substandard | Single-Family Residential - Banco de la Gente Non-Tradtional</t>
        </is>
      </c>
    </row>
    <row r="203">
      <c r="A203" s="3" t="inlineStr">
        <is>
          <t>Credit Risk Profile</t>
        </is>
      </c>
    </row>
    <row r="204">
      <c r="A204" s="4" t="inlineStr">
        <is>
          <t>Total loans</t>
        </is>
      </c>
      <c r="B204" s="5" t="n">
        <v>2254000</v>
      </c>
      <c r="C204" s="5" t="n">
        <v>2500000</v>
      </c>
    </row>
    <row r="205">
      <c r="A205" s="4" t="inlineStr">
        <is>
          <t>Substandard | Farm Loans (Not Secured by Real Estate)</t>
        </is>
      </c>
    </row>
    <row r="206">
      <c r="A206" s="3" t="inlineStr">
        <is>
          <t>Credit Risk Profile</t>
        </is>
      </c>
    </row>
    <row r="207">
      <c r="A207" s="4" t="inlineStr">
        <is>
          <t>Total loans</t>
        </is>
      </c>
      <c r="B207" s="5" t="n">
        <v>0</v>
      </c>
      <c r="C207" s="5" t="n">
        <v>0</v>
      </c>
    </row>
    <row r="208">
      <c r="A208" s="4" t="inlineStr">
        <is>
          <t>Substandard | All Other Loans (Not Secured by Real Estate)</t>
        </is>
      </c>
    </row>
    <row r="209">
      <c r="A209" s="3" t="inlineStr">
        <is>
          <t>Credit Risk Profile</t>
        </is>
      </c>
    </row>
    <row r="210">
      <c r="A210" s="4" t="inlineStr">
        <is>
          <t>Total loans</t>
        </is>
      </c>
      <c r="B210" s="5" t="n">
        <v>0</v>
      </c>
      <c r="C210" s="5" t="n">
        <v>0</v>
      </c>
    </row>
    <row r="211">
      <c r="A211" s="4" t="inlineStr">
        <is>
          <t>Doubtful</t>
        </is>
      </c>
    </row>
    <row r="212">
      <c r="A212" s="3" t="inlineStr">
        <is>
          <t>Credit Risk Profile</t>
        </is>
      </c>
    </row>
    <row r="213">
      <c r="A213" s="4" t="inlineStr">
        <is>
          <t>Total loans</t>
        </is>
      </c>
      <c r="B213" s="5" t="n">
        <v>0</v>
      </c>
      <c r="C213" s="5" t="n">
        <v>0</v>
      </c>
    </row>
    <row r="214">
      <c r="A214" s="4" t="inlineStr">
        <is>
          <t>Doubtful | Commercial</t>
        </is>
      </c>
    </row>
    <row r="215">
      <c r="A215" s="3" t="inlineStr">
        <is>
          <t>Credit Risk Profile</t>
        </is>
      </c>
    </row>
    <row r="216">
      <c r="A216" s="4" t="inlineStr">
        <is>
          <t>Total loans</t>
        </is>
      </c>
      <c r="B216" s="5" t="n">
        <v>0</v>
      </c>
      <c r="C216" s="5" t="n">
        <v>0</v>
      </c>
    </row>
    <row r="217">
      <c r="A217" s="4" t="inlineStr">
        <is>
          <t>Doubtful | Commercial Loans (Not Secured by Real Estate)</t>
        </is>
      </c>
    </row>
    <row r="218">
      <c r="A218" s="3" t="inlineStr">
        <is>
          <t>Credit Risk Profile</t>
        </is>
      </c>
    </row>
    <row r="219">
      <c r="A219" s="4" t="inlineStr">
        <is>
          <t>Total loans</t>
        </is>
      </c>
      <c r="B219" s="5" t="n">
        <v>0</v>
      </c>
      <c r="C219" s="5" t="n">
        <v>0</v>
      </c>
    </row>
    <row r="220">
      <c r="A220" s="4" t="inlineStr">
        <is>
          <t>Doubtful | Consumer Loans (Not Secured by Real Estate)</t>
        </is>
      </c>
    </row>
    <row r="221">
      <c r="A221" s="3" t="inlineStr">
        <is>
          <t>Credit Risk Profile</t>
        </is>
      </c>
    </row>
    <row r="222">
      <c r="A222" s="4" t="inlineStr">
        <is>
          <t>Total loans</t>
        </is>
      </c>
      <c r="B222" s="5" t="n">
        <v>0</v>
      </c>
      <c r="C222" s="5" t="n">
        <v>0</v>
      </c>
    </row>
    <row r="223">
      <c r="A223" s="4" t="inlineStr">
        <is>
          <t>Doubtful | Single-Family Residential</t>
        </is>
      </c>
    </row>
    <row r="224">
      <c r="A224" s="3" t="inlineStr">
        <is>
          <t>Credit Risk Profile</t>
        </is>
      </c>
    </row>
    <row r="225">
      <c r="A225" s="4" t="inlineStr">
        <is>
          <t>Total loans</t>
        </is>
      </c>
      <c r="B225" s="5" t="n">
        <v>0</v>
      </c>
      <c r="C225" s="5" t="n">
        <v>0</v>
      </c>
    </row>
    <row r="226">
      <c r="A226" s="4" t="inlineStr">
        <is>
          <t>Doubtful | Multifamily and Farmland</t>
        </is>
      </c>
    </row>
    <row r="227">
      <c r="A227" s="3" t="inlineStr">
        <is>
          <t>Credit Risk Profile</t>
        </is>
      </c>
    </row>
    <row r="228">
      <c r="A228" s="4" t="inlineStr">
        <is>
          <t>Total loans</t>
        </is>
      </c>
      <c r="B228" s="5" t="n">
        <v>0</v>
      </c>
      <c r="C228" s="5" t="n">
        <v>0</v>
      </c>
    </row>
    <row r="229">
      <c r="A229" s="4" t="inlineStr">
        <is>
          <t>Doubtful | Construction and Land Development</t>
        </is>
      </c>
    </row>
    <row r="230">
      <c r="A230" s="3" t="inlineStr">
        <is>
          <t>Credit Risk Profile</t>
        </is>
      </c>
    </row>
    <row r="231">
      <c r="A231" s="4" t="inlineStr">
        <is>
          <t>Total loans</t>
        </is>
      </c>
      <c r="B231" s="5" t="n">
        <v>0</v>
      </c>
      <c r="C231" s="5" t="n">
        <v>0</v>
      </c>
    </row>
    <row r="232">
      <c r="A232" s="4" t="inlineStr">
        <is>
          <t>Doubtful | Single-Family Residential - Banco de la Gente Non-Tradtional</t>
        </is>
      </c>
    </row>
    <row r="233">
      <c r="A233" s="3" t="inlineStr">
        <is>
          <t>Credit Risk Profile</t>
        </is>
      </c>
    </row>
    <row r="234">
      <c r="A234" s="4" t="inlineStr">
        <is>
          <t>Total loans</t>
        </is>
      </c>
      <c r="B234" s="5" t="n">
        <v>0</v>
      </c>
      <c r="C234" s="5" t="n">
        <v>0</v>
      </c>
    </row>
    <row r="235">
      <c r="A235" s="4" t="inlineStr">
        <is>
          <t>Doubtful | Farm Loans (Not Secured by Real Estate)</t>
        </is>
      </c>
    </row>
    <row r="236">
      <c r="A236" s="3" t="inlineStr">
        <is>
          <t>Credit Risk Profile</t>
        </is>
      </c>
    </row>
    <row r="237">
      <c r="A237" s="4" t="inlineStr">
        <is>
          <t>Total loans</t>
        </is>
      </c>
      <c r="B237" s="5" t="n">
        <v>0</v>
      </c>
      <c r="C237" s="5" t="n">
        <v>0</v>
      </c>
    </row>
    <row r="238">
      <c r="A238" s="4" t="inlineStr">
        <is>
          <t>Doubtful | All Other Loans (Not Secured by Real Estate)</t>
        </is>
      </c>
    </row>
    <row r="239">
      <c r="A239" s="3" t="inlineStr">
        <is>
          <t>Credit Risk Profile</t>
        </is>
      </c>
    </row>
    <row r="240">
      <c r="A240" s="4" t="inlineStr">
        <is>
          <t>Total loans</t>
        </is>
      </c>
      <c r="B240" s="5" t="n">
        <v>0</v>
      </c>
      <c r="C240" s="5" t="n">
        <v>0</v>
      </c>
    </row>
    <row r="241">
      <c r="A241" s="4" t="inlineStr">
        <is>
          <t>Loss</t>
        </is>
      </c>
    </row>
    <row r="242">
      <c r="A242" s="3" t="inlineStr">
        <is>
          <t>Credit Risk Profile</t>
        </is>
      </c>
    </row>
    <row r="243">
      <c r="A243" s="4" t="inlineStr">
        <is>
          <t>Total loans</t>
        </is>
      </c>
      <c r="B243" s="5" t="n">
        <v>0</v>
      </c>
      <c r="C243" s="5" t="n">
        <v>0</v>
      </c>
    </row>
    <row r="244">
      <c r="A244" s="4" t="inlineStr">
        <is>
          <t>Loss | Commercial</t>
        </is>
      </c>
    </row>
    <row r="245">
      <c r="A245" s="3" t="inlineStr">
        <is>
          <t>Credit Risk Profile</t>
        </is>
      </c>
    </row>
    <row r="246">
      <c r="A246" s="4" t="inlineStr">
        <is>
          <t>Total loans</t>
        </is>
      </c>
      <c r="B246" s="5" t="n">
        <v>0</v>
      </c>
      <c r="C246" s="5" t="n">
        <v>0</v>
      </c>
    </row>
    <row r="247">
      <c r="A247" s="4" t="inlineStr">
        <is>
          <t>Loss | Commercial Loans (Not Secured by Real Estate)</t>
        </is>
      </c>
    </row>
    <row r="248">
      <c r="A248" s="3" t="inlineStr">
        <is>
          <t>Credit Risk Profile</t>
        </is>
      </c>
    </row>
    <row r="249">
      <c r="A249" s="4" t="inlineStr">
        <is>
          <t>Total loans</t>
        </is>
      </c>
      <c r="B249" s="5" t="n">
        <v>0</v>
      </c>
      <c r="C249" s="5" t="n">
        <v>0</v>
      </c>
    </row>
    <row r="250">
      <c r="A250" s="4" t="inlineStr">
        <is>
          <t>Loss | Consumer Loans (Not Secured by Real Estate)</t>
        </is>
      </c>
    </row>
    <row r="251">
      <c r="A251" s="3" t="inlineStr">
        <is>
          <t>Credit Risk Profile</t>
        </is>
      </c>
    </row>
    <row r="252">
      <c r="A252" s="4" t="inlineStr">
        <is>
          <t>Total loans</t>
        </is>
      </c>
      <c r="B252" s="5" t="n">
        <v>0</v>
      </c>
      <c r="C252" s="5" t="n">
        <v>0</v>
      </c>
    </row>
    <row r="253">
      <c r="A253" s="4" t="inlineStr">
        <is>
          <t>Loss | Single-Family Residential</t>
        </is>
      </c>
    </row>
    <row r="254">
      <c r="A254" s="3" t="inlineStr">
        <is>
          <t>Credit Risk Profile</t>
        </is>
      </c>
    </row>
    <row r="255">
      <c r="A255" s="4" t="inlineStr">
        <is>
          <t>Total loans</t>
        </is>
      </c>
      <c r="B255" s="5" t="n">
        <v>0</v>
      </c>
      <c r="C255" s="5" t="n">
        <v>0</v>
      </c>
    </row>
    <row r="256">
      <c r="A256" s="4" t="inlineStr">
        <is>
          <t>Loss | Multifamily and Farmland</t>
        </is>
      </c>
    </row>
    <row r="257">
      <c r="A257" s="3" t="inlineStr">
        <is>
          <t>Credit Risk Profile</t>
        </is>
      </c>
    </row>
    <row r="258">
      <c r="A258" s="4" t="inlineStr">
        <is>
          <t>Total loans</t>
        </is>
      </c>
      <c r="B258" s="5" t="n">
        <v>0</v>
      </c>
      <c r="C258" s="5" t="n">
        <v>0</v>
      </c>
    </row>
    <row r="259">
      <c r="A259" s="4" t="inlineStr">
        <is>
          <t>Loss | Construction and Land Development</t>
        </is>
      </c>
    </row>
    <row r="260">
      <c r="A260" s="3" t="inlineStr">
        <is>
          <t>Credit Risk Profile</t>
        </is>
      </c>
    </row>
    <row r="261">
      <c r="A261" s="4" t="inlineStr">
        <is>
          <t>Total loans</t>
        </is>
      </c>
      <c r="B261" s="5" t="n">
        <v>0</v>
      </c>
      <c r="C261" s="5" t="n">
        <v>0</v>
      </c>
    </row>
    <row r="262">
      <c r="A262" s="4" t="inlineStr">
        <is>
          <t>Loss | Single-Family Residential - Banco de la Gente Non-Tradtional</t>
        </is>
      </c>
    </row>
    <row r="263">
      <c r="A263" s="3" t="inlineStr">
        <is>
          <t>Credit Risk Profile</t>
        </is>
      </c>
    </row>
    <row r="264">
      <c r="A264" s="4" t="inlineStr">
        <is>
          <t>Total loans</t>
        </is>
      </c>
      <c r="B264" s="5" t="n">
        <v>0</v>
      </c>
      <c r="C264" s="5" t="n">
        <v>0</v>
      </c>
    </row>
    <row r="265">
      <c r="A265" s="4" t="inlineStr">
        <is>
          <t>Loss | Farm Loans (Not Secured by Real Estate)</t>
        </is>
      </c>
    </row>
    <row r="266">
      <c r="A266" s="3" t="inlineStr">
        <is>
          <t>Credit Risk Profile</t>
        </is>
      </c>
    </row>
    <row r="267">
      <c r="A267" s="4" t="inlineStr">
        <is>
          <t>Total loans</t>
        </is>
      </c>
      <c r="B267" s="5" t="n">
        <v>0</v>
      </c>
      <c r="C267" s="5" t="n">
        <v>0</v>
      </c>
    </row>
    <row r="268">
      <c r="A268" s="4" t="inlineStr">
        <is>
          <t>Loss | All Other Loans (Not Secured by Real Estate)</t>
        </is>
      </c>
    </row>
    <row r="269">
      <c r="A269" s="3" t="inlineStr">
        <is>
          <t>Credit Risk Profile</t>
        </is>
      </c>
    </row>
    <row r="270">
      <c r="A270" s="4" t="inlineStr">
        <is>
          <t>Total loans</t>
        </is>
      </c>
      <c r="B270" s="6" t="n">
        <v>0</v>
      </c>
      <c r="C27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Details Narrative) - USD ($)</t>
        </is>
      </c>
      <c r="B1" s="2" t="inlineStr">
        <is>
          <t>1 Months Ended</t>
        </is>
      </c>
      <c r="C1" s="2" t="inlineStr">
        <is>
          <t>12 Months Ended</t>
        </is>
      </c>
    </row>
    <row r="2">
      <c r="B2" s="2" t="inlineStr">
        <is>
          <t>Mar. 27, 2020</t>
        </is>
      </c>
      <c r="C2" s="2" t="inlineStr">
        <is>
          <t>Dec. 31, 2021</t>
        </is>
      </c>
      <c r="D2" s="2" t="inlineStr">
        <is>
          <t>Dec. 31, 2020</t>
        </is>
      </c>
      <c r="E2" s="2" t="inlineStr">
        <is>
          <t>Dec. 31, 2019</t>
        </is>
      </c>
    </row>
    <row r="3">
      <c r="A3" s="4" t="inlineStr">
        <is>
          <t>Impaired loan</t>
        </is>
      </c>
      <c r="C3" s="6" t="n">
        <v>5300000</v>
      </c>
      <c r="D3" s="6" t="n">
        <v>5800000</v>
      </c>
      <c r="E3" s="6" t="n">
        <v>5300000</v>
      </c>
    </row>
    <row r="4">
      <c r="A4" s="4" t="inlineStr">
        <is>
          <t>Net of deferred cost</t>
        </is>
      </c>
      <c r="C4" s="5" t="n">
        <v>198000</v>
      </c>
      <c r="D4" s="5" t="n">
        <v>1400000</v>
      </c>
    </row>
    <row r="5">
      <c r="A5" s="4" t="inlineStr">
        <is>
          <t>Deferred PPP loan fees</t>
        </is>
      </c>
      <c r="C5" s="5" t="n">
        <v>945000</v>
      </c>
      <c r="D5" s="5" t="n">
        <v>2600000</v>
      </c>
    </row>
    <row r="6">
      <c r="A6" s="4" t="inlineStr">
        <is>
          <t>Allowance for loan and leases losses</t>
        </is>
      </c>
      <c r="C6" s="5" t="n">
        <v>52000</v>
      </c>
      <c r="D6" s="5" t="n">
        <v>61000</v>
      </c>
      <c r="E6" s="6" t="n">
        <v>59000</v>
      </c>
    </row>
    <row r="7">
      <c r="A7" s="4" t="inlineStr">
        <is>
          <t>Paycheck Protection Program [Member]</t>
        </is>
      </c>
    </row>
    <row r="8">
      <c r="A8" s="4" t="inlineStr">
        <is>
          <t>PPP loan Amount</t>
        </is>
      </c>
      <c r="D8" s="5" t="n">
        <v>128100000</v>
      </c>
    </row>
    <row r="9">
      <c r="A9" s="4" t="inlineStr">
        <is>
          <t>PPP loan program description</t>
        </is>
      </c>
      <c r="B9" s="4" t="inlineStr">
        <is>
          <t>On March 27, 2020, President Trump signed the CARES Act, which established a $2 trillion economic stimulus package, including cash payments to individuals, supplemental unemployment insurance benefits and a $349 billion loan program administered through the PPP</t>
        </is>
      </c>
    </row>
    <row r="10">
      <c r="A10" s="4" t="inlineStr">
        <is>
          <t>PPP loan outstanding amount</t>
        </is>
      </c>
      <c r="D10" s="5" t="n">
        <v>75800000</v>
      </c>
    </row>
    <row r="11">
      <c r="A11" s="4" t="inlineStr">
        <is>
          <t>Fees paid under ppp loan</t>
        </is>
      </c>
      <c r="C11" s="5" t="n">
        <v>5700000</v>
      </c>
    </row>
    <row r="12">
      <c r="A12" s="4" t="inlineStr">
        <is>
          <t>Recognized ppp loan fee income</t>
        </is>
      </c>
      <c r="C12" s="6" t="n">
        <v>3400000</v>
      </c>
      <c r="D12" s="5" t="n">
        <v>1400000</v>
      </c>
    </row>
    <row r="13">
      <c r="A13" s="4" t="inlineStr">
        <is>
          <t>Allowance for Loan and Lease Losses [Member]</t>
        </is>
      </c>
    </row>
    <row r="14">
      <c r="A14" s="4" t="inlineStr">
        <is>
          <t>Percentage of construction and land development loans in Bank's loan portfolio</t>
        </is>
      </c>
      <c r="C14" s="4" t="inlineStr">
        <is>
          <t>11.00%</t>
        </is>
      </c>
    </row>
    <row r="15">
      <c r="A15" s="4" t="inlineStr">
        <is>
          <t>Percentage of single-family residential loans in Bank's loan portfolio</t>
        </is>
      </c>
      <c r="C15" s="4" t="inlineStr">
        <is>
          <t>33.00%</t>
        </is>
      </c>
    </row>
    <row r="16">
      <c r="A16" s="4" t="inlineStr">
        <is>
          <t>Percentage of single-family residential - Banco de la Gente stated income loans in Bank's loan portfolio</t>
        </is>
      </c>
      <c r="C16" s="4" t="inlineStr">
        <is>
          <t>3.00%</t>
        </is>
      </c>
    </row>
    <row r="17">
      <c r="A17" s="4" t="inlineStr">
        <is>
          <t>Percentage of commercial real estate loans in Bank's loan portfolio</t>
        </is>
      </c>
      <c r="C17" s="4" t="inlineStr">
        <is>
          <t>38.00%</t>
        </is>
      </c>
    </row>
    <row r="18">
      <c r="A18" s="4" t="inlineStr">
        <is>
          <t>Percentage of commercial loans in Bank's loan portfolio</t>
        </is>
      </c>
      <c r="C18" s="4" t="inlineStr">
        <is>
          <t>10.00%</t>
        </is>
      </c>
    </row>
    <row r="19">
      <c r="A19" s="4" t="inlineStr">
        <is>
          <t>Percentage of Multifamily and farmland loans portfolio</t>
        </is>
      </c>
      <c r="C19" s="4" t="inlineStr">
        <is>
          <t>7.00%</t>
        </is>
      </c>
    </row>
    <row r="20">
      <c r="A20" s="4" t="inlineStr">
        <is>
          <t>Accruing impaired loans</t>
        </is>
      </c>
      <c r="C20" s="6" t="n">
        <v>18300000</v>
      </c>
      <c r="D20" s="5" t="n">
        <v>21300000</v>
      </c>
    </row>
    <row r="21">
      <c r="A21" s="4" t="inlineStr">
        <is>
          <t>Total current loans</t>
        </is>
      </c>
      <c r="D21" s="5" t="n">
        <v>119600000</v>
      </c>
    </row>
    <row r="22">
      <c r="A22" s="4" t="inlineStr">
        <is>
          <t>Loan amount decrease</t>
        </is>
      </c>
      <c r="D22" s="6" t="n">
        <v>18300000</v>
      </c>
    </row>
    <row r="23">
      <c r="A23" s="4" t="inlineStr">
        <is>
          <t>TDR residential mortage portfolio loan amount</t>
        </is>
      </c>
      <c r="C23" s="6" t="n">
        <v>25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4. Premises and Equipment</t>
        </is>
      </c>
    </row>
    <row r="3">
      <c r="A3" s="4" t="inlineStr">
        <is>
          <t>Land</t>
        </is>
      </c>
      <c r="B3" s="6" t="n">
        <v>3857</v>
      </c>
      <c r="C3" s="6" t="n">
        <v>3970</v>
      </c>
    </row>
    <row r="4">
      <c r="A4" s="4" t="inlineStr">
        <is>
          <t>Buildings and improvements</t>
        </is>
      </c>
      <c r="B4" s="5" t="n">
        <v>18359</v>
      </c>
      <c r="C4" s="5" t="n">
        <v>18804</v>
      </c>
    </row>
    <row r="5">
      <c r="A5" s="4" t="inlineStr">
        <is>
          <t>Furniture and equipment</t>
        </is>
      </c>
      <c r="B5" s="5" t="n">
        <v>25420</v>
      </c>
      <c r="C5" s="5" t="n">
        <v>26565</v>
      </c>
    </row>
    <row r="6">
      <c r="A6" s="4" t="inlineStr">
        <is>
          <t>Construction in process</t>
        </is>
      </c>
      <c r="B6" s="5" t="n">
        <v>0</v>
      </c>
      <c r="C6" s="5" t="n">
        <v>10</v>
      </c>
    </row>
    <row r="7">
      <c r="A7" s="4" t="inlineStr">
        <is>
          <t>Total premises and equipment</t>
        </is>
      </c>
      <c r="B7" s="5" t="n">
        <v>47636</v>
      </c>
      <c r="C7" s="5" t="n">
        <v>49349</v>
      </c>
    </row>
    <row r="8">
      <c r="A8" s="4" t="inlineStr">
        <is>
          <t>Less accumulated depreciation</t>
        </is>
      </c>
      <c r="B8" s="5" t="n">
        <v>31532</v>
      </c>
      <c r="C8" s="5" t="n">
        <v>30749</v>
      </c>
    </row>
    <row r="9">
      <c r="A9" s="4" t="inlineStr">
        <is>
          <t>Total net premises and equipment</t>
        </is>
      </c>
      <c r="B9" s="6" t="n">
        <v>16104</v>
      </c>
      <c r="C9" s="6" t="n">
        <v>18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6" t="n">
        <v>15133000</v>
      </c>
      <c r="C4" s="6" t="n">
        <v>11357000</v>
      </c>
      <c r="D4" s="6" t="n">
        <v>14067000</v>
      </c>
    </row>
    <row r="5">
      <c r="A5" s="3" t="inlineStr">
        <is>
          <t>Adjustments to reconcile net earnings to net cash provided by operating activities:</t>
        </is>
      </c>
    </row>
    <row r="6">
      <c r="A6" s="4" t="inlineStr">
        <is>
          <t>Depreciation, amortization and accretion</t>
        </is>
      </c>
      <c r="B6" s="5" t="n">
        <v>5569000</v>
      </c>
      <c r="C6" s="5" t="n">
        <v>4183000</v>
      </c>
      <c r="D6" s="5" t="n">
        <v>3964000</v>
      </c>
    </row>
    <row r="7">
      <c r="A7" s="4" t="inlineStr">
        <is>
          <t>Provision for (recovery of) loan losses</t>
        </is>
      </c>
      <c r="B7" s="5" t="n">
        <v>-1163000</v>
      </c>
      <c r="C7" s="5" t="n">
        <v>4259000</v>
      </c>
      <c r="D7" s="5" t="n">
        <v>863000</v>
      </c>
    </row>
    <row r="8">
      <c r="A8" s="4" t="inlineStr">
        <is>
          <t>Deferred income taxes</t>
        </is>
      </c>
      <c r="B8" s="5" t="n">
        <v>-283000</v>
      </c>
      <c r="C8" s="5" t="n">
        <v>-560000</v>
      </c>
      <c r="D8" s="5" t="n">
        <v>164000</v>
      </c>
    </row>
    <row r="9">
      <c r="A9" s="4" t="inlineStr">
        <is>
          <t>Gain on sale of investment securities</t>
        </is>
      </c>
      <c r="B9" s="5" t="n">
        <v>0</v>
      </c>
      <c r="C9" s="5" t="n">
        <v>-2639000</v>
      </c>
      <c r="D9" s="5" t="n">
        <v>-226000</v>
      </c>
    </row>
    <row r="10">
      <c r="A10" s="4" t="inlineStr">
        <is>
          <t>Gain on sale of other real estate</t>
        </is>
      </c>
      <c r="B10" s="5" t="n">
        <v>-21000</v>
      </c>
      <c r="C10" s="5" t="n">
        <v>0</v>
      </c>
      <c r="D10" s="5" t="n">
        <v>-6000</v>
      </c>
    </row>
    <row r="11">
      <c r="A11" s="4" t="inlineStr">
        <is>
          <t>Write-down of other real estate</t>
        </is>
      </c>
      <c r="B11" s="5" t="n">
        <v>0</v>
      </c>
      <c r="C11" s="5" t="n">
        <v>47000</v>
      </c>
      <c r="D11" s="5" t="n">
        <v>17000</v>
      </c>
    </row>
    <row r="12">
      <c r="A12" s="4" t="inlineStr">
        <is>
          <t>(Gain) loss on sale and writedowns of premises and equipment</t>
        </is>
      </c>
      <c r="B12" s="5" t="n">
        <v>-105000</v>
      </c>
      <c r="C12" s="5" t="n">
        <v>0</v>
      </c>
      <c r="D12" s="5" t="n">
        <v>239000</v>
      </c>
    </row>
    <row r="13">
      <c r="A13" s="4" t="inlineStr">
        <is>
          <t>Restricted stock units expense</t>
        </is>
      </c>
      <c r="B13" s="5" t="n">
        <v>181000</v>
      </c>
      <c r="C13" s="5" t="n">
        <v>27000</v>
      </c>
      <c r="D13" s="5" t="n">
        <v>270000</v>
      </c>
    </row>
    <row r="14">
      <c r="A14" s="4" t="inlineStr">
        <is>
          <t>Proceeds from sales of loans held for sale</t>
        </is>
      </c>
      <c r="B14" s="5" t="n">
        <v>98365000</v>
      </c>
      <c r="C14" s="5" t="n">
        <v>112426000</v>
      </c>
      <c r="D14" s="5" t="n">
        <v>56364000</v>
      </c>
    </row>
    <row r="15">
      <c r="A15" s="4" t="inlineStr">
        <is>
          <t>Origination of loans held for sale</t>
        </is>
      </c>
      <c r="B15" s="5" t="n">
        <v>-92863000</v>
      </c>
      <c r="C15" s="5" t="n">
        <v>-117148000</v>
      </c>
      <c r="D15" s="5" t="n">
        <v>-60101000</v>
      </c>
    </row>
    <row r="16">
      <c r="A16" s="3" t="inlineStr">
        <is>
          <t>Change in:</t>
        </is>
      </c>
    </row>
    <row r="17">
      <c r="A17" s="4" t="inlineStr">
        <is>
          <t>Cash surrender value of life insurance</t>
        </is>
      </c>
      <c r="B17" s="5" t="n">
        <v>-397000</v>
      </c>
      <c r="C17" s="5" t="n">
        <v>-380000</v>
      </c>
      <c r="D17" s="5" t="n">
        <v>-383000</v>
      </c>
    </row>
    <row r="18">
      <c r="A18" s="4" t="inlineStr">
        <is>
          <t>Right of use lease asset</t>
        </is>
      </c>
      <c r="B18" s="5" t="n">
        <v>738000</v>
      </c>
      <c r="C18" s="5" t="n">
        <v>199000</v>
      </c>
      <c r="D18" s="5" t="n">
        <v>787000</v>
      </c>
    </row>
    <row r="19">
      <c r="A19" s="4" t="inlineStr">
        <is>
          <t>Other assets</t>
        </is>
      </c>
      <c r="B19" s="5" t="n">
        <v>-498000</v>
      </c>
      <c r="C19" s="5" t="n">
        <v>-596000</v>
      </c>
      <c r="D19" s="5" t="n">
        <v>724000</v>
      </c>
    </row>
    <row r="20">
      <c r="A20" s="4" t="inlineStr">
        <is>
          <t>Lease liability</t>
        </is>
      </c>
      <c r="B20" s="5" t="n">
        <v>-721000</v>
      </c>
      <c r="C20" s="5" t="n">
        <v>-176000</v>
      </c>
      <c r="D20" s="5" t="n">
        <v>-762000</v>
      </c>
    </row>
    <row r="21">
      <c r="A21" s="4" t="inlineStr">
        <is>
          <t>Other liabilities</t>
        </is>
      </c>
      <c r="B21" s="5" t="n">
        <v>2965000</v>
      </c>
      <c r="C21" s="5" t="n">
        <v>-1837000</v>
      </c>
      <c r="D21" s="5" t="n">
        <v>-2784000</v>
      </c>
    </row>
    <row r="22">
      <c r="A22" s="4" t="inlineStr">
        <is>
          <t>Net cash provided by operating activities</t>
        </is>
      </c>
      <c r="B22" s="5" t="n">
        <v>26900000</v>
      </c>
      <c r="C22" s="5" t="n">
        <v>9162000</v>
      </c>
      <c r="D22" s="5" t="n">
        <v>13197000</v>
      </c>
    </row>
    <row r="23">
      <c r="A23" s="3" t="inlineStr">
        <is>
          <t>Cash flows from investing activities:</t>
        </is>
      </c>
    </row>
    <row r="24">
      <c r="A24" s="4" t="inlineStr">
        <is>
          <t>Purchases of investment securities available for sale</t>
        </is>
      </c>
      <c r="B24" s="5" t="n">
        <v>-209306000</v>
      </c>
      <c r="C24" s="5" t="n">
        <v>-127893000</v>
      </c>
      <c r="D24" s="5" t="n">
        <v>-54212000</v>
      </c>
    </row>
    <row r="25">
      <c r="A25" s="4" t="inlineStr">
        <is>
          <t>Proceeds from sales, calls and maturities of investment securities available for sale</t>
        </is>
      </c>
      <c r="B25" s="5" t="n">
        <v>9540000</v>
      </c>
      <c r="C25" s="5" t="n">
        <v>62408000</v>
      </c>
      <c r="D25" s="5" t="n">
        <v>40561000</v>
      </c>
    </row>
    <row r="26">
      <c r="A26" s="4" t="inlineStr">
        <is>
          <t>Proceeds from paydowns of investment securities available for sale</t>
        </is>
      </c>
      <c r="B26" s="5" t="n">
        <v>28536000</v>
      </c>
      <c r="C26" s="5" t="n">
        <v>19169000</v>
      </c>
      <c r="D26" s="5" t="n">
        <v>14489000</v>
      </c>
    </row>
    <row r="27">
      <c r="A27" s="4" t="inlineStr">
        <is>
          <t>Purchases of other investments</t>
        </is>
      </c>
      <c r="B27" s="5" t="n">
        <v>0</v>
      </c>
      <c r="C27" s="5" t="n">
        <v>-45000</v>
      </c>
      <c r="D27" s="5" t="n">
        <v>-45000</v>
      </c>
    </row>
    <row r="28">
      <c r="A28" s="4" t="inlineStr">
        <is>
          <t>Proceeds from paydowns of other investment securities</t>
        </is>
      </c>
      <c r="B28" s="5" t="n">
        <v>201000</v>
      </c>
      <c r="C28" s="5" t="n">
        <v>176000</v>
      </c>
      <c r="D28" s="5" t="n">
        <v>176000</v>
      </c>
    </row>
    <row r="29">
      <c r="A29" s="4" t="inlineStr">
        <is>
          <t>Net change in FHLB stock</t>
        </is>
      </c>
      <c r="B29" s="5" t="n">
        <v>331000</v>
      </c>
      <c r="C29" s="5" t="n">
        <v>-55000</v>
      </c>
      <c r="D29" s="5" t="n">
        <v>-1000</v>
      </c>
    </row>
    <row r="30">
      <c r="A30" s="4" t="inlineStr">
        <is>
          <t>Net change in loans</t>
        </is>
      </c>
      <c r="B30" s="5" t="n">
        <v>64380000</v>
      </c>
      <c r="C30" s="5" t="n">
        <v>-99971000</v>
      </c>
      <c r="D30" s="5" t="n">
        <v>-46505000</v>
      </c>
    </row>
    <row r="31">
      <c r="A31" s="4" t="inlineStr">
        <is>
          <t>Purchases of premises and equipment</t>
        </is>
      </c>
      <c r="B31" s="5" t="n">
        <v>-484000</v>
      </c>
      <c r="C31" s="5" t="n">
        <v>-2492000</v>
      </c>
      <c r="D31" s="5" t="n">
        <v>-2835000</v>
      </c>
    </row>
    <row r="32">
      <c r="A32" s="4" t="inlineStr">
        <is>
          <t>Purchases of bank owned life insurance</t>
        </is>
      </c>
      <c r="B32" s="5" t="n">
        <v>0</v>
      </c>
      <c r="C32" s="5" t="n">
        <v>-269000</v>
      </c>
      <c r="D32" s="5" t="n">
        <v>0</v>
      </c>
    </row>
    <row r="33">
      <c r="A33" s="4" t="inlineStr">
        <is>
          <t>Proceeds from sale of premises and equipment</t>
        </is>
      </c>
      <c r="B33" s="5" t="n">
        <v>515000</v>
      </c>
      <c r="C33" s="5" t="n">
        <v>0</v>
      </c>
      <c r="D33" s="5" t="n">
        <v>149000</v>
      </c>
    </row>
    <row r="34">
      <c r="A34" s="4" t="inlineStr">
        <is>
          <t>Proceeds from sale of other real estate and repossessions</t>
        </is>
      </c>
      <c r="B34" s="5" t="n">
        <v>149000</v>
      </c>
      <c r="C34" s="5" t="n">
        <v>0</v>
      </c>
      <c r="D34" s="5" t="n">
        <v>42000</v>
      </c>
    </row>
    <row r="35">
      <c r="A35" s="4" t="inlineStr">
        <is>
          <t>Net cash used by investing activities</t>
        </is>
      </c>
      <c r="B35" s="5" t="n">
        <v>-106138000</v>
      </c>
      <c r="C35" s="5" t="n">
        <v>-148972000</v>
      </c>
      <c r="D35" s="5" t="n">
        <v>-48181000</v>
      </c>
    </row>
    <row r="36">
      <c r="A36" s="3" t="inlineStr">
        <is>
          <t>Cash flows from financing activities:</t>
        </is>
      </c>
    </row>
    <row r="37">
      <c r="A37" s="4" t="inlineStr">
        <is>
          <t>Net change in deposits</t>
        </is>
      </c>
      <c r="B37" s="5" t="n">
        <v>191662000</v>
      </c>
      <c r="C37" s="5" t="n">
        <v>254569000</v>
      </c>
      <c r="D37" s="5" t="n">
        <v>89304000</v>
      </c>
    </row>
    <row r="38">
      <c r="A38" s="4" t="inlineStr">
        <is>
          <t>Net change in securities sold under agreement to repurchase</t>
        </is>
      </c>
      <c r="B38" s="5" t="n">
        <v>10893000</v>
      </c>
      <c r="C38" s="5" t="n">
        <v>1980000</v>
      </c>
      <c r="D38" s="5" t="n">
        <v>-33874000</v>
      </c>
    </row>
    <row r="39">
      <c r="A39" s="4" t="inlineStr">
        <is>
          <t>Proceeds from FHLB borrowings</t>
        </is>
      </c>
      <c r="B39" s="5" t="n">
        <v>0</v>
      </c>
      <c r="C39" s="5" t="n">
        <v>70000000</v>
      </c>
      <c r="D39" s="5" t="n">
        <v>184500000</v>
      </c>
    </row>
    <row r="40">
      <c r="A40" s="4" t="inlineStr">
        <is>
          <t>Repayments of FHLB borrowings</t>
        </is>
      </c>
      <c r="B40" s="5" t="n">
        <v>0</v>
      </c>
      <c r="C40" s="5" t="n">
        <v>-70000000</v>
      </c>
      <c r="D40" s="5" t="n">
        <v>-184500000</v>
      </c>
    </row>
    <row r="41">
      <c r="A41" s="4" t="inlineStr">
        <is>
          <t>Proceeds from FRB borrowings</t>
        </is>
      </c>
      <c r="B41" s="5" t="n">
        <v>1000</v>
      </c>
      <c r="C41" s="5" t="n">
        <v>1000</v>
      </c>
      <c r="D41" s="5" t="n">
        <v>1000</v>
      </c>
    </row>
    <row r="42">
      <c r="A42" s="4" t="inlineStr">
        <is>
          <t>Repayments of FRB borrowings</t>
        </is>
      </c>
      <c r="B42" s="5" t="n">
        <v>1000</v>
      </c>
      <c r="C42" s="5" t="n">
        <v>1000</v>
      </c>
      <c r="D42" s="5" t="n">
        <v>1000</v>
      </c>
    </row>
    <row r="43">
      <c r="A43" s="4" t="inlineStr">
        <is>
          <t>Proceeds from Fed Funds Purchased</t>
        </is>
      </c>
      <c r="B43" s="5" t="n">
        <v>162000</v>
      </c>
      <c r="C43" s="5" t="n">
        <v>7011000</v>
      </c>
      <c r="D43" s="5" t="n">
        <v>100252000</v>
      </c>
    </row>
    <row r="44">
      <c r="A44" s="4" t="inlineStr">
        <is>
          <t>Repayments of Fed Funds Purchased</t>
        </is>
      </c>
      <c r="B44" s="5" t="n">
        <v>-162000</v>
      </c>
      <c r="C44" s="5" t="n">
        <v>-7011000</v>
      </c>
      <c r="D44" s="5" t="n">
        <v>-100252000</v>
      </c>
    </row>
    <row r="45">
      <c r="A45" s="4" t="inlineStr">
        <is>
          <t>Repayments of Junior Subordinated Debentures</t>
        </is>
      </c>
      <c r="B45" s="5" t="n">
        <v>0</v>
      </c>
      <c r="C45" s="5" t="n">
        <v>-155000</v>
      </c>
      <c r="D45" s="5" t="n">
        <v>-5000000</v>
      </c>
    </row>
    <row r="46">
      <c r="A46" s="4" t="inlineStr">
        <is>
          <t>Common stock repurchased</t>
        </is>
      </c>
      <c r="B46" s="5" t="n">
        <v>3605000</v>
      </c>
      <c r="C46" s="5" t="n">
        <v>2999000</v>
      </c>
      <c r="D46" s="5" t="n">
        <v>2490000</v>
      </c>
    </row>
    <row r="47">
      <c r="A47" s="4" t="inlineStr">
        <is>
          <t>Cash dividends paid on common stock</t>
        </is>
      </c>
      <c r="B47" s="5" t="n">
        <v>-3793000</v>
      </c>
      <c r="C47" s="5" t="n">
        <v>-4392000</v>
      </c>
      <c r="D47" s="5" t="n">
        <v>-3939000</v>
      </c>
    </row>
    <row r="48">
      <c r="A48" s="4" t="inlineStr">
        <is>
          <t>Net cash (used) provided by financing activities</t>
        </is>
      </c>
      <c r="B48" s="5" t="n">
        <v>195157000</v>
      </c>
      <c r="C48" s="5" t="n">
        <v>249003000</v>
      </c>
      <c r="D48" s="5" t="n">
        <v>44001000</v>
      </c>
    </row>
    <row r="49">
      <c r="A49" s="4" t="inlineStr">
        <is>
          <t>Net change in cash and cash equivalents</t>
        </is>
      </c>
      <c r="B49" s="5" t="n">
        <v>115919000</v>
      </c>
      <c r="C49" s="5" t="n">
        <v>109193000</v>
      </c>
      <c r="D49" s="5" t="n">
        <v>9017000</v>
      </c>
    </row>
    <row r="50">
      <c r="A50" s="4" t="inlineStr">
        <is>
          <t>Cash and cash equivalents at beginning of period</t>
        </is>
      </c>
      <c r="B50" s="5" t="n">
        <v>161580000</v>
      </c>
      <c r="C50" s="5" t="n">
        <v>52387000</v>
      </c>
      <c r="D50" s="5" t="n">
        <v>43370000</v>
      </c>
    </row>
    <row r="51">
      <c r="A51" s="4" t="inlineStr">
        <is>
          <t>Cash and cash equivalents at end of period</t>
        </is>
      </c>
      <c r="B51" s="5" t="n">
        <v>277499000</v>
      </c>
      <c r="C51" s="5" t="n">
        <v>161580000</v>
      </c>
      <c r="D51" s="5" t="n">
        <v>52387000</v>
      </c>
    </row>
    <row r="52">
      <c r="A52" s="3" t="inlineStr">
        <is>
          <t>Cash paid during the year for:</t>
        </is>
      </c>
    </row>
    <row r="53">
      <c r="A53" s="4" t="inlineStr">
        <is>
          <t>Interest</t>
        </is>
      </c>
      <c r="B53" s="5" t="n">
        <v>3224000</v>
      </c>
      <c r="C53" s="5" t="n">
        <v>3856000</v>
      </c>
      <c r="D53" s="5" t="n">
        <v>3750000</v>
      </c>
    </row>
    <row r="54">
      <c r="A54" s="4" t="inlineStr">
        <is>
          <t>Income taxes</t>
        </is>
      </c>
      <c r="B54" s="5" t="n">
        <v>3669000</v>
      </c>
      <c r="C54" s="5" t="n">
        <v>2781000</v>
      </c>
      <c r="D54" s="5" t="n">
        <v>3206000</v>
      </c>
    </row>
    <row r="55">
      <c r="A55" s="3" t="inlineStr">
        <is>
          <t>Noncash investing and financing activities:</t>
        </is>
      </c>
    </row>
    <row r="56">
      <c r="A56" s="4" t="inlineStr">
        <is>
          <t>Change in unrealized gain on investment securities available for sale, net</t>
        </is>
      </c>
      <c r="B56" s="5" t="n">
        <v>-5304000</v>
      </c>
      <c r="C56" s="5" t="n">
        <v>1756000</v>
      </c>
      <c r="D56" s="5" t="n">
        <v>2658000</v>
      </c>
    </row>
    <row r="57">
      <c r="A57" s="4" t="inlineStr">
        <is>
          <t>Transfer of loans to other real estate</t>
        </is>
      </c>
      <c r="B57" s="5" t="n">
        <v>2999000</v>
      </c>
      <c r="C57" s="5" t="n">
        <v>175000</v>
      </c>
      <c r="D57" s="5" t="n">
        <v>26000</v>
      </c>
    </row>
    <row r="58">
      <c r="A58" s="4" t="inlineStr">
        <is>
          <t>Issuance of accrued restricted stock units</t>
        </is>
      </c>
      <c r="B58" s="5" t="n">
        <v>39000</v>
      </c>
      <c r="C58" s="5" t="n">
        <v>57000</v>
      </c>
      <c r="D58" s="5" t="n">
        <v>207000</v>
      </c>
    </row>
    <row r="59">
      <c r="A59" s="4" t="inlineStr">
        <is>
          <t>Recognition of lease right of use asset and lease liability</t>
        </is>
      </c>
      <c r="B59" s="6" t="n">
        <v>1927000</v>
      </c>
      <c r="C59" s="6" t="n">
        <v>942000</v>
      </c>
      <c r="D59" s="6" t="n">
        <v>4401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Details Narrative) - USD ($)</t>
        </is>
      </c>
      <c r="B1" s="2" t="inlineStr">
        <is>
          <t>12 Months Ended</t>
        </is>
      </c>
    </row>
    <row r="2">
      <c r="B2" s="2" t="inlineStr">
        <is>
          <t>Dec. 31, 2021</t>
        </is>
      </c>
      <c r="C2" s="2" t="inlineStr">
        <is>
          <t>Dec. 31, 2020</t>
        </is>
      </c>
      <c r="D2" s="2" t="inlineStr">
        <is>
          <t>Dec. 31, 2019</t>
        </is>
      </c>
    </row>
    <row r="3">
      <c r="A3" s="3" t="inlineStr">
        <is>
          <t>4. Premises and Equipment</t>
        </is>
      </c>
    </row>
    <row r="4">
      <c r="A4" s="4" t="inlineStr">
        <is>
          <t>Depreciation expense</t>
        </is>
      </c>
      <c r="B4" s="6" t="n">
        <v>2600000</v>
      </c>
      <c r="C4" s="6" t="n">
        <v>2500000</v>
      </c>
      <c r="D4" s="6" t="n">
        <v>2300000</v>
      </c>
    </row>
    <row r="5">
      <c r="A5" s="4" t="inlineStr">
        <is>
          <t>Net losses on the sale of and write-downs on premises and equipment</t>
        </is>
      </c>
      <c r="B5" s="6" t="n">
        <v>-105000</v>
      </c>
      <c r="C5" s="6" t="n">
        <v>0</v>
      </c>
      <c r="D5" s="6" t="n">
        <v>23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in Thousands</t>
        </is>
      </c>
      <c r="B1" s="2" t="inlineStr">
        <is>
          <t>12 Months Ended</t>
        </is>
      </c>
    </row>
    <row r="2">
      <c r="B2" s="2" t="inlineStr">
        <is>
          <t>Dec. 31, 2021USD ($)</t>
        </is>
      </c>
    </row>
    <row r="3">
      <c r="A3" s="3" t="inlineStr">
        <is>
          <t>5. Leases</t>
        </is>
      </c>
    </row>
    <row r="4">
      <c r="A4" s="4" t="inlineStr">
        <is>
          <t>Operating lease cost</t>
        </is>
      </c>
      <c r="B4" s="6" t="n">
        <v>737</v>
      </c>
    </row>
    <row r="5">
      <c r="A5" s="4" t="inlineStr">
        <is>
          <t>Cash paid for amounts included in the measurement of lease liabilities</t>
        </is>
      </c>
      <c r="B5" s="5" t="n">
        <v>717</v>
      </c>
    </row>
    <row r="6">
      <c r="A6" s="4" t="inlineStr">
        <is>
          <t>Operating cash flows from operating leases</t>
        </is>
      </c>
      <c r="B6" s="5" t="n">
        <v>0</v>
      </c>
    </row>
    <row r="7">
      <c r="A7" s="4" t="inlineStr">
        <is>
          <t>Right-of-use assets obtained in exchange for new lease liabilities - operating leases</t>
        </is>
      </c>
      <c r="B7" s="6" t="n">
        <v>1927</v>
      </c>
    </row>
    <row r="8">
      <c r="A8" s="4" t="inlineStr">
        <is>
          <t>Weighted-average remaining lease term - operating leases</t>
        </is>
      </c>
      <c r="B8" s="4" t="inlineStr">
        <is>
          <t>8 years 7 days</t>
        </is>
      </c>
    </row>
    <row r="9">
      <c r="A9" s="4" t="inlineStr">
        <is>
          <t>Weighted-average discount rate - operating leases</t>
        </is>
      </c>
      <c r="B9" s="4" t="inlineStr">
        <is>
          <t>2.3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Dec. 31, 2021USD ($)</t>
        </is>
      </c>
    </row>
    <row r="2">
      <c r="A2" s="3" t="inlineStr">
        <is>
          <t>5. Leases</t>
        </is>
      </c>
    </row>
    <row r="3">
      <c r="A3" s="4" t="inlineStr">
        <is>
          <t>2022</t>
        </is>
      </c>
      <c r="B3" s="6" t="n">
        <v>740</v>
      </c>
    </row>
    <row r="4">
      <c r="A4" s="4" t="inlineStr">
        <is>
          <t>2023</t>
        </is>
      </c>
      <c r="B4" s="5" t="n">
        <v>746</v>
      </c>
    </row>
    <row r="5">
      <c r="A5" s="4" t="inlineStr">
        <is>
          <t>2024</t>
        </is>
      </c>
      <c r="B5" s="5" t="n">
        <v>691</v>
      </c>
    </row>
    <row r="6">
      <c r="A6" s="4" t="inlineStr">
        <is>
          <t>2025</t>
        </is>
      </c>
      <c r="B6" s="5" t="n">
        <v>635</v>
      </c>
    </row>
    <row r="7">
      <c r="A7" s="4" t="inlineStr">
        <is>
          <t>2026</t>
        </is>
      </c>
      <c r="B7" s="5" t="n">
        <v>518</v>
      </c>
    </row>
    <row r="8">
      <c r="A8" s="4" t="inlineStr">
        <is>
          <t>Thereafter</t>
        </is>
      </c>
      <c r="B8" s="5" t="n">
        <v>1838</v>
      </c>
    </row>
    <row r="9">
      <c r="A9" s="4" t="inlineStr">
        <is>
          <t>Total</t>
        </is>
      </c>
      <c r="B9" s="5" t="n">
        <v>5168</v>
      </c>
    </row>
    <row r="10">
      <c r="A10" s="4" t="inlineStr">
        <is>
          <t>Less: imputed interest</t>
        </is>
      </c>
      <c r="B10" s="5" t="n">
        <v>-491</v>
      </c>
    </row>
    <row r="11">
      <c r="A11" s="4" t="inlineStr">
        <is>
          <t>Operating lease liability</t>
        </is>
      </c>
      <c r="B11" s="6" t="n">
        <v>46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1</t>
        </is>
      </c>
      <c r="C2" s="2" t="inlineStr">
        <is>
          <t>Dec. 31, 2020</t>
        </is>
      </c>
      <c r="D2" s="2" t="inlineStr">
        <is>
          <t>Dec. 31, 2019</t>
        </is>
      </c>
    </row>
    <row r="3">
      <c r="A3" s="3" t="inlineStr">
        <is>
          <t>5. Leases</t>
        </is>
      </c>
    </row>
    <row r="4">
      <c r="A4" s="4" t="inlineStr">
        <is>
          <t>Operating ROU assets</t>
        </is>
      </c>
      <c r="B4" s="6" t="n">
        <v>4612000</v>
      </c>
      <c r="C4" s="6" t="n">
        <v>3423000</v>
      </c>
    </row>
    <row r="5">
      <c r="A5" s="4" t="inlineStr">
        <is>
          <t>Operating lease liabilities</t>
        </is>
      </c>
      <c r="B5" s="5" t="n">
        <v>4677000</v>
      </c>
      <c r="C5" s="5" t="n">
        <v>3471000</v>
      </c>
    </row>
    <row r="6">
      <c r="A6" s="4" t="inlineStr">
        <is>
          <t>Rent expense</t>
        </is>
      </c>
      <c r="B6" s="6" t="n">
        <v>703000</v>
      </c>
      <c r="C6" s="6" t="n">
        <v>880000</v>
      </c>
      <c r="D6" s="6" t="n">
        <v>949000</v>
      </c>
    </row>
    <row r="7">
      <c r="A7" s="4" t="inlineStr">
        <is>
          <t>Lease term</t>
        </is>
      </c>
      <c r="B7" s="4" t="inlineStr">
        <is>
          <t>15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1" customWidth="1" min="2" max="2"/>
  </cols>
  <sheetData>
    <row r="1">
      <c r="A1" s="1" t="inlineStr">
        <is>
          <t>Time Deposits (Details) $ in Thousands</t>
        </is>
      </c>
      <c r="B1" s="2" t="inlineStr">
        <is>
          <t>Dec. 31, 2021USD ($)</t>
        </is>
      </c>
    </row>
    <row r="2">
      <c r="A2" s="3" t="inlineStr">
        <is>
          <t>6. Time Deposits</t>
        </is>
      </c>
    </row>
    <row r="3">
      <c r="A3" s="4" t="inlineStr">
        <is>
          <t>2022</t>
        </is>
      </c>
      <c r="B3" s="6" t="n">
        <v>51615</v>
      </c>
    </row>
    <row r="4">
      <c r="A4" s="4" t="inlineStr">
        <is>
          <t>2023</t>
        </is>
      </c>
      <c r="B4" s="5" t="n">
        <v>21461</v>
      </c>
    </row>
    <row r="5">
      <c r="A5" s="4" t="inlineStr">
        <is>
          <t>2024</t>
        </is>
      </c>
      <c r="B5" s="5" t="n">
        <v>20663</v>
      </c>
    </row>
    <row r="6">
      <c r="A6" s="4" t="inlineStr">
        <is>
          <t>2025</t>
        </is>
      </c>
      <c r="B6" s="5" t="n">
        <v>3822</v>
      </c>
    </row>
    <row r="7">
      <c r="A7" s="4" t="inlineStr">
        <is>
          <t>2026 and thereafter</t>
        </is>
      </c>
      <c r="B7" s="5" t="n">
        <v>3689</v>
      </c>
    </row>
    <row r="8">
      <c r="A8" s="4" t="inlineStr">
        <is>
          <t>Total</t>
        </is>
      </c>
      <c r="B8" s="6" t="n">
        <v>101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Details Narrative) - USD ($) $ in Millions</t>
        </is>
      </c>
      <c r="B1" s="2" t="inlineStr">
        <is>
          <t>Dec. 31, 2021</t>
        </is>
      </c>
      <c r="C1" s="2" t="inlineStr">
        <is>
          <t>Dec. 31, 2020</t>
        </is>
      </c>
    </row>
    <row r="2">
      <c r="A2" s="3" t="inlineStr">
        <is>
          <t>6. Time Deposits</t>
        </is>
      </c>
    </row>
    <row r="3">
      <c r="A3" s="4" t="inlineStr">
        <is>
          <t>Time deposits purchased through third party brokers, including certificates of deposit participated through the Certificate of Deposit Account Registry Service ("CDARS") on behalf of local customers</t>
        </is>
      </c>
      <c r="B3" s="9" t="n">
        <v>11.1</v>
      </c>
      <c r="C3" s="9" t="n">
        <v>12.4</v>
      </c>
    </row>
    <row r="4">
      <c r="A4" s="4" t="inlineStr">
        <is>
          <t>CDARS balances</t>
        </is>
      </c>
      <c r="B4" s="6" t="n">
        <v>3</v>
      </c>
      <c r="C4" s="9" t="n">
        <v>4.3</v>
      </c>
    </row>
    <row r="5">
      <c r="A5" s="4" t="inlineStr">
        <is>
          <t>Weighted average rate of brokered deposits</t>
        </is>
      </c>
      <c r="B5" s="4" t="inlineStr">
        <is>
          <t>1.49%</t>
        </is>
      </c>
      <c r="C5" s="4" t="inlineStr">
        <is>
          <t>1.4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nd Federal Reserve Bank Borrowings (Details Narrative) - USD ($)</t>
        </is>
      </c>
      <c r="B1" s="2" t="inlineStr">
        <is>
          <t>12 Months Ended</t>
        </is>
      </c>
    </row>
    <row r="2">
      <c r="B2" s="2" t="inlineStr">
        <is>
          <t>Dec. 31, 2020</t>
        </is>
      </c>
      <c r="C2" s="2" t="inlineStr">
        <is>
          <t>Dec. 31, 2021</t>
        </is>
      </c>
    </row>
    <row r="3">
      <c r="A3" s="3" t="inlineStr">
        <is>
          <t>7. Federal Home Loan Bank and Federal Reserve Bank Borrowings</t>
        </is>
      </c>
    </row>
    <row r="4">
      <c r="A4" s="4" t="inlineStr">
        <is>
          <t>Loans pledged as collateral to the FHLB</t>
        </is>
      </c>
      <c r="B4" s="6" t="n">
        <v>1100000</v>
      </c>
      <c r="C4" s="6" t="n">
        <v>137400000</v>
      </c>
    </row>
    <row r="5">
      <c r="A5" s="4" t="inlineStr">
        <is>
          <t>FHLB stock owned</t>
        </is>
      </c>
      <c r="B5" s="5" t="n">
        <v>1000000</v>
      </c>
      <c r="C5" s="5" t="n">
        <v>707000</v>
      </c>
    </row>
    <row r="6">
      <c r="A6" s="4" t="inlineStr">
        <is>
          <t>Carrying value of loans pledged as collateral to the FHLB</t>
        </is>
      </c>
      <c r="C6" s="5" t="n">
        <v>475200000</v>
      </c>
    </row>
    <row r="7">
      <c r="A7" s="4" t="inlineStr">
        <is>
          <t>Remaining availability credit with the FHLB</t>
        </is>
      </c>
      <c r="C7" s="5" t="n">
        <v>90900000</v>
      </c>
    </row>
    <row r="8">
      <c r="A8" s="4" t="inlineStr">
        <is>
          <t>Prepayment of penalty</t>
        </is>
      </c>
      <c r="B8" s="6" t="n">
        <v>70000000</v>
      </c>
    </row>
    <row r="9">
      <c r="A9" s="4" t="inlineStr">
        <is>
          <t>Availability under the line of credit with the FRB</t>
        </is>
      </c>
      <c r="C9" s="6" t="n">
        <v>3462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Junior Subordinated Debentures (Details Narrative) $ in Millions</t>
        </is>
      </c>
      <c r="B1" s="2" t="inlineStr">
        <is>
          <t>12 Months Ended</t>
        </is>
      </c>
    </row>
    <row r="2">
      <c r="B2" s="2" t="inlineStr">
        <is>
          <t>Dec. 31, 2021USD ($)</t>
        </is>
      </c>
    </row>
    <row r="3">
      <c r="A3" s="3" t="inlineStr">
        <is>
          <t>7. Federal Home Loan Bank and Federal Reserve Bank Borrowings</t>
        </is>
      </c>
    </row>
    <row r="4">
      <c r="A4" s="4" t="inlineStr">
        <is>
          <t>Preferred beneficial interest</t>
        </is>
      </c>
      <c r="B4" s="6" t="n">
        <v>20</v>
      </c>
    </row>
    <row r="5">
      <c r="A5" s="4" t="inlineStr">
        <is>
          <t>Debenture purchased</t>
        </is>
      </c>
      <c r="B5" s="9" t="n">
        <v>20.6</v>
      </c>
    </row>
    <row r="6">
      <c r="A6" s="4" t="inlineStr">
        <is>
          <t>Maturity of debentures</t>
        </is>
      </c>
      <c r="B6" s="4" t="inlineStr">
        <is>
          <t>Jun. 28,
		203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9. Income Taxes</t>
        </is>
      </c>
    </row>
    <row r="4">
      <c r="A4" s="4" t="inlineStr">
        <is>
          <t>Current expense</t>
        </is>
      </c>
      <c r="J4" s="6" t="n">
        <v>4079</v>
      </c>
      <c r="K4" s="6" t="n">
        <v>3049</v>
      </c>
      <c r="L4" s="6" t="n">
        <v>2972</v>
      </c>
    </row>
    <row r="5">
      <c r="A5" s="4" t="inlineStr">
        <is>
          <t>Deferred income tax expense</t>
        </is>
      </c>
      <c r="J5" s="5" t="n">
        <v>-283</v>
      </c>
      <c r="K5" s="5" t="n">
        <v>-560</v>
      </c>
      <c r="L5" s="5" t="n">
        <v>164</v>
      </c>
    </row>
    <row r="6">
      <c r="A6" s="4" t="inlineStr">
        <is>
          <t>Total income tax</t>
        </is>
      </c>
      <c r="B6" s="6" t="n">
        <v>732</v>
      </c>
      <c r="C6" s="6" t="n">
        <v>824</v>
      </c>
      <c r="D6" s="6" t="n">
        <v>1194</v>
      </c>
      <c r="E6" s="6" t="n">
        <v>1046</v>
      </c>
      <c r="F6" s="6" t="n">
        <v>374</v>
      </c>
      <c r="G6" s="6" t="n">
        <v>1113</v>
      </c>
      <c r="H6" s="6" t="n">
        <v>535</v>
      </c>
      <c r="I6" s="6" t="n">
        <v>467</v>
      </c>
      <c r="J6" s="6" t="n">
        <v>3796</v>
      </c>
      <c r="K6" s="6" t="n">
        <v>2489</v>
      </c>
      <c r="L6" s="6" t="n">
        <v>3136</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1)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9. Income Taxes</t>
        </is>
      </c>
    </row>
    <row r="4">
      <c r="A4" s="4" t="inlineStr">
        <is>
          <t>Tax expense at statutory rate</t>
        </is>
      </c>
      <c r="J4" s="6" t="n">
        <v>3975000</v>
      </c>
      <c r="K4" s="6" t="n">
        <v>2908000</v>
      </c>
      <c r="L4" s="6" t="n">
        <v>3613000</v>
      </c>
    </row>
    <row r="5">
      <c r="A5" s="3" t="inlineStr">
        <is>
          <t>Differences:</t>
        </is>
      </c>
    </row>
    <row r="6">
      <c r="A6" s="4" t="inlineStr">
        <is>
          <t>State income tax, net of federal income tax effect</t>
        </is>
      </c>
      <c r="J6" s="5" t="n">
        <v>339000</v>
      </c>
      <c r="K6" s="5" t="n">
        <v>261000</v>
      </c>
      <c r="L6" s="5" t="n">
        <v>351000</v>
      </c>
    </row>
    <row r="7">
      <c r="A7" s="4" t="inlineStr">
        <is>
          <t>Tax exempt interest income</t>
        </is>
      </c>
      <c r="J7" s="5" t="n">
        <v>-497000</v>
      </c>
      <c r="K7" s="5" t="n">
        <v>-649000</v>
      </c>
      <c r="L7" s="5" t="n">
        <v>-802000</v>
      </c>
    </row>
    <row r="8">
      <c r="A8" s="4" t="inlineStr">
        <is>
          <t>Increase in cash surrender value of life insurance</t>
        </is>
      </c>
      <c r="J8" s="5" t="n">
        <v>-83000</v>
      </c>
      <c r="K8" s="5" t="n">
        <v>-80000</v>
      </c>
      <c r="L8" s="5" t="n">
        <v>-81000</v>
      </c>
    </row>
    <row r="9">
      <c r="A9" s="4" t="inlineStr">
        <is>
          <t>Tax credits</t>
        </is>
      </c>
      <c r="J9" s="5" t="n">
        <v>-234</v>
      </c>
      <c r="K9" s="5" t="n">
        <v>-234</v>
      </c>
      <c r="L9" s="5" t="n">
        <v>0</v>
      </c>
    </row>
    <row r="10">
      <c r="A10" s="4" t="inlineStr">
        <is>
          <t>Nondeductible interest and other expense</t>
        </is>
      </c>
      <c r="J10" s="5" t="n">
        <v>30000</v>
      </c>
      <c r="K10" s="5" t="n">
        <v>46000</v>
      </c>
      <c r="L10" s="5" t="n">
        <v>40000</v>
      </c>
    </row>
    <row r="11">
      <c r="A11" s="4" t="inlineStr">
        <is>
          <t>Other</t>
        </is>
      </c>
      <c r="J11" s="5" t="n">
        <v>266000</v>
      </c>
      <c r="K11" s="5" t="n">
        <v>237000</v>
      </c>
      <c r="L11" s="5" t="n">
        <v>15000</v>
      </c>
    </row>
    <row r="12">
      <c r="A12" s="4" t="inlineStr">
        <is>
          <t>Total income tax</t>
        </is>
      </c>
      <c r="B12" s="6" t="n">
        <v>732000</v>
      </c>
      <c r="C12" s="6" t="n">
        <v>824000</v>
      </c>
      <c r="D12" s="6" t="n">
        <v>1194000</v>
      </c>
      <c r="E12" s="6" t="n">
        <v>1046000</v>
      </c>
      <c r="F12" s="6" t="n">
        <v>374000</v>
      </c>
      <c r="G12" s="6" t="n">
        <v>1113000</v>
      </c>
      <c r="H12" s="6" t="n">
        <v>535000</v>
      </c>
      <c r="I12" s="6" t="n">
        <v>467000</v>
      </c>
      <c r="J12" s="6" t="n">
        <v>3796000</v>
      </c>
      <c r="K12" s="6" t="n">
        <v>2489000</v>
      </c>
      <c r="L12" s="6" t="n">
        <v>3136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3" customWidth="1" min="3" max="3"/>
    <col width="40" customWidth="1" min="4" max="4"/>
    <col width="22" customWidth="1" min="5" max="5"/>
    <col width="49" customWidth="1" min="6" max="6"/>
    <col width="37" customWidth="1" min="7" max="7"/>
  </cols>
  <sheetData>
    <row r="1">
      <c r="A1" s="1" t="inlineStr">
        <is>
          <t>Consolidated Statements of Changes in Shareholders' Equity - USD ($) shares in Thousands</t>
        </is>
      </c>
      <c r="B1" s="2" t="inlineStr">
        <is>
          <t>Total</t>
        </is>
      </c>
      <c r="C1" s="2" t="inlineStr">
        <is>
          <t>Common Stock</t>
        </is>
      </c>
      <c r="D1" s="2" t="inlineStr">
        <is>
          <t>Retained Earnings (Accumulated Deficit)</t>
        </is>
      </c>
      <c r="E1" s="2" t="inlineStr">
        <is>
          <t>Deferred Compensation</t>
        </is>
      </c>
      <c r="F1" s="2" t="inlineStr">
        <is>
          <t>Common Stock Held By Deferred Compensation Trust</t>
        </is>
      </c>
      <c r="G1" s="2" t="inlineStr">
        <is>
          <t>Accumulated other comprehensive loss</t>
        </is>
      </c>
    </row>
    <row r="2">
      <c r="A2" s="4" t="inlineStr">
        <is>
          <t>Balance, shares at Dec. 31, 2018</t>
        </is>
      </c>
      <c r="C2" s="5" t="n">
        <v>5995256</v>
      </c>
    </row>
    <row r="3">
      <c r="A3" s="4" t="inlineStr">
        <is>
          <t>Balance, amount at Dec. 31, 2018</t>
        </is>
      </c>
      <c r="B3" s="6" t="n">
        <v>123617000</v>
      </c>
      <c r="C3" s="6" t="n">
        <v>62096000</v>
      </c>
      <c r="D3" s="6" t="n">
        <v>60535000</v>
      </c>
      <c r="E3" s="6" t="n">
        <v>1374000</v>
      </c>
      <c r="F3" s="6" t="n">
        <v>-1374000</v>
      </c>
      <c r="G3" s="6" t="n">
        <v>986000</v>
      </c>
    </row>
    <row r="4">
      <c r="A4" s="4" t="inlineStr">
        <is>
          <t>Common stock repurchase, shares</t>
        </is>
      </c>
      <c r="C4" s="5" t="n">
        <v>90354</v>
      </c>
    </row>
    <row r="5">
      <c r="A5" s="4" t="inlineStr">
        <is>
          <t>Common stock repurchase, amount</t>
        </is>
      </c>
      <c r="B5" s="5" t="n">
        <v>-2490000</v>
      </c>
      <c r="C5" s="6" t="n">
        <v>-2490000</v>
      </c>
      <c r="D5" s="5" t="n">
        <v>0</v>
      </c>
      <c r="E5" s="5" t="n">
        <v>0</v>
      </c>
      <c r="F5" s="5" t="n">
        <v>0</v>
      </c>
      <c r="G5" s="5" t="n">
        <v>0</v>
      </c>
    </row>
    <row r="6">
      <c r="A6" s="4" t="inlineStr">
        <is>
          <t>Cash dividends declared on common stock</t>
        </is>
      </c>
      <c r="B6" s="5" t="n">
        <v>-3939000</v>
      </c>
      <c r="C6" s="6" t="n">
        <v>0</v>
      </c>
      <c r="D6" s="5" t="n">
        <v>-3939000</v>
      </c>
      <c r="E6" s="5" t="n">
        <v>0</v>
      </c>
      <c r="F6" s="5" t="n">
        <v>0</v>
      </c>
      <c r="G6" s="5" t="n">
        <v>0</v>
      </c>
    </row>
    <row r="7">
      <c r="A7" s="4" t="inlineStr">
        <is>
          <t>Restricted stock units exercised, shares</t>
        </is>
      </c>
      <c r="C7" s="5" t="n">
        <v>7398</v>
      </c>
    </row>
    <row r="8">
      <c r="A8" s="4" t="inlineStr">
        <is>
          <t>Restricted stock units exercised, amount</t>
        </is>
      </c>
      <c r="B8" s="5" t="n">
        <v>207000</v>
      </c>
      <c r="C8" s="6" t="n">
        <v>207000</v>
      </c>
      <c r="D8" s="5" t="n">
        <v>0</v>
      </c>
      <c r="E8" s="5" t="n">
        <v>0</v>
      </c>
      <c r="F8" s="5" t="n">
        <v>0</v>
      </c>
      <c r="G8" s="5" t="n">
        <v>0</v>
      </c>
    </row>
    <row r="9">
      <c r="A9" s="4" t="inlineStr">
        <is>
          <t>Equity incentive plan, net</t>
        </is>
      </c>
      <c r="B9" s="5" t="n">
        <v>0</v>
      </c>
      <c r="C9" s="5" t="n">
        <v>0</v>
      </c>
      <c r="D9" s="5" t="n">
        <v>0</v>
      </c>
      <c r="E9" s="5" t="n">
        <v>214000</v>
      </c>
      <c r="F9" s="5" t="n">
        <v>-214000</v>
      </c>
      <c r="G9" s="5" t="n">
        <v>0</v>
      </c>
    </row>
    <row r="10">
      <c r="A10" s="4" t="inlineStr">
        <is>
          <t>Net earnings</t>
        </is>
      </c>
      <c r="B10" s="5" t="n">
        <v>14067000</v>
      </c>
      <c r="C10" s="5" t="n">
        <v>0</v>
      </c>
      <c r="D10" s="5" t="n">
        <v>14067000</v>
      </c>
      <c r="E10" s="5" t="n">
        <v>0</v>
      </c>
      <c r="F10" s="5" t="n">
        <v>0</v>
      </c>
      <c r="G10" s="5" t="n">
        <v>0</v>
      </c>
    </row>
    <row r="11">
      <c r="A11" s="4" t="inlineStr">
        <is>
          <t>Change in accumulated other comprehensive income, net of tax</t>
        </is>
      </c>
      <c r="B11" s="5" t="n">
        <v>2658000</v>
      </c>
      <c r="C11" s="6" t="n">
        <v>0</v>
      </c>
      <c r="D11" s="5" t="n">
        <v>0</v>
      </c>
      <c r="E11" s="5" t="n">
        <v>0</v>
      </c>
      <c r="F11" s="5" t="n">
        <v>0</v>
      </c>
      <c r="G11" s="5" t="n">
        <v>2658000</v>
      </c>
    </row>
    <row r="12">
      <c r="A12" s="4" t="inlineStr">
        <is>
          <t>Balance, shares at Dec. 31, 2019</t>
        </is>
      </c>
      <c r="C12" s="5" t="n">
        <v>5912300</v>
      </c>
    </row>
    <row r="13">
      <c r="A13" s="4" t="inlineStr">
        <is>
          <t>Balance, amount at Dec. 31, 2019</t>
        </is>
      </c>
      <c r="B13" s="5" t="n">
        <v>134120000</v>
      </c>
      <c r="C13" s="6" t="n">
        <v>59813000</v>
      </c>
      <c r="D13" s="5" t="n">
        <v>70663000</v>
      </c>
      <c r="E13" s="5" t="n">
        <v>1588000</v>
      </c>
      <c r="F13" s="5" t="n">
        <v>-1588000</v>
      </c>
      <c r="G13" s="5" t="n">
        <v>3644000</v>
      </c>
    </row>
    <row r="14">
      <c r="A14" s="4" t="inlineStr">
        <is>
          <t>Common stock repurchase, shares</t>
        </is>
      </c>
      <c r="C14" s="5" t="n">
        <v>126800</v>
      </c>
    </row>
    <row r="15">
      <c r="A15" s="4" t="inlineStr">
        <is>
          <t>Common stock repurchase, amount</t>
        </is>
      </c>
      <c r="B15" s="5" t="n">
        <v>-2999000</v>
      </c>
      <c r="C15" s="6" t="n">
        <v>-2999000</v>
      </c>
      <c r="D15" s="5" t="n">
        <v>0</v>
      </c>
      <c r="E15" s="5" t="n">
        <v>0</v>
      </c>
      <c r="F15" s="5" t="n">
        <v>0</v>
      </c>
      <c r="G15" s="5" t="n">
        <v>0</v>
      </c>
    </row>
    <row r="16">
      <c r="A16" s="4" t="inlineStr">
        <is>
          <t>Cash dividends declared on common stock</t>
        </is>
      </c>
      <c r="B16" s="5" t="n">
        <v>-4392000</v>
      </c>
      <c r="C16" s="6" t="n">
        <v>0</v>
      </c>
      <c r="D16" s="5" t="n">
        <v>-4392000</v>
      </c>
      <c r="E16" s="5" t="n">
        <v>0</v>
      </c>
      <c r="F16" s="5" t="n">
        <v>0</v>
      </c>
      <c r="G16" s="5" t="n">
        <v>0</v>
      </c>
    </row>
    <row r="17">
      <c r="A17" s="4" t="inlineStr">
        <is>
          <t>Restricted stock units exercised, shares</t>
        </is>
      </c>
      <c r="C17" s="5" t="n">
        <v>2004</v>
      </c>
    </row>
    <row r="18">
      <c r="A18" s="4" t="inlineStr">
        <is>
          <t>Restricted stock units exercised, amount</t>
        </is>
      </c>
      <c r="B18" s="5" t="n">
        <v>57000</v>
      </c>
      <c r="C18" s="6" t="n">
        <v>57000</v>
      </c>
      <c r="D18" s="5" t="n">
        <v>0</v>
      </c>
      <c r="E18" s="5" t="n">
        <v>0</v>
      </c>
      <c r="F18" s="5" t="n">
        <v>0</v>
      </c>
      <c r="G18" s="5" t="n">
        <v>0</v>
      </c>
    </row>
    <row r="19">
      <c r="A19" s="4" t="inlineStr">
        <is>
          <t>Equity incentive plan, net</t>
        </is>
      </c>
      <c r="B19" s="5" t="n">
        <v>0</v>
      </c>
      <c r="C19" s="5" t="n">
        <v>0</v>
      </c>
      <c r="D19" s="5" t="n">
        <v>0</v>
      </c>
      <c r="E19" s="5" t="n">
        <v>208000</v>
      </c>
      <c r="F19" s="5" t="n">
        <v>-208000</v>
      </c>
      <c r="G19" s="5" t="n">
        <v>0</v>
      </c>
    </row>
    <row r="20">
      <c r="A20" s="4" t="inlineStr">
        <is>
          <t>Net earnings</t>
        </is>
      </c>
      <c r="B20" s="5" t="n">
        <v>11357000</v>
      </c>
      <c r="C20" s="5" t="n">
        <v>0</v>
      </c>
      <c r="D20" s="5" t="n">
        <v>11357000</v>
      </c>
      <c r="E20" s="5" t="n">
        <v>0</v>
      </c>
      <c r="F20" s="5" t="n">
        <v>0</v>
      </c>
      <c r="G20" s="5" t="n">
        <v>0</v>
      </c>
    </row>
    <row r="21">
      <c r="A21" s="4" t="inlineStr">
        <is>
          <t>Change in accumulated other comprehensive income, net of tax</t>
        </is>
      </c>
      <c r="B21" s="5" t="n">
        <v>1756000</v>
      </c>
      <c r="C21" s="6" t="n">
        <v>0</v>
      </c>
      <c r="D21" s="5" t="n">
        <v>0</v>
      </c>
      <c r="E21" s="5" t="n">
        <v>0</v>
      </c>
      <c r="F21" s="5" t="n">
        <v>0</v>
      </c>
      <c r="G21" s="5" t="n">
        <v>1756000</v>
      </c>
    </row>
    <row r="22">
      <c r="A22" s="4" t="inlineStr">
        <is>
          <t>Balance, shares at Dec. 31, 2020</t>
        </is>
      </c>
      <c r="C22" s="5" t="n">
        <v>5787504</v>
      </c>
    </row>
    <row r="23">
      <c r="A23" s="4" t="inlineStr">
        <is>
          <t>Balance, amount at Dec. 31, 2020</t>
        </is>
      </c>
      <c r="B23" s="5" t="n">
        <v>139899000</v>
      </c>
      <c r="C23" s="6" t="n">
        <v>56871000</v>
      </c>
      <c r="D23" s="5" t="n">
        <v>77628000</v>
      </c>
      <c r="E23" s="5" t="n">
        <v>1796000</v>
      </c>
      <c r="F23" s="5" t="n">
        <v>-1796000</v>
      </c>
      <c r="G23" s="5" t="n">
        <v>5400000</v>
      </c>
    </row>
    <row r="24">
      <c r="A24" s="4" t="inlineStr">
        <is>
          <t>Common stock repurchase, shares</t>
        </is>
      </c>
      <c r="C24" s="5" t="n">
        <v>127597</v>
      </c>
    </row>
    <row r="25">
      <c r="A25" s="4" t="inlineStr">
        <is>
          <t>Common stock repurchase, amount</t>
        </is>
      </c>
      <c r="B25" s="5" t="n">
        <v>-3605000</v>
      </c>
      <c r="C25" s="6" t="n">
        <v>-3605000</v>
      </c>
      <c r="D25" s="5" t="n">
        <v>0</v>
      </c>
      <c r="E25" s="5" t="n">
        <v>0</v>
      </c>
      <c r="F25" s="5" t="n">
        <v>0</v>
      </c>
      <c r="G25" s="5" t="n">
        <v>0</v>
      </c>
    </row>
    <row r="26">
      <c r="A26" s="4" t="inlineStr">
        <is>
          <t>Cash dividends declared on common stock</t>
        </is>
      </c>
      <c r="B26" s="5" t="n">
        <v>-3793000</v>
      </c>
      <c r="C26" s="6" t="n">
        <v>0</v>
      </c>
      <c r="D26" s="5" t="n">
        <v>-3793000</v>
      </c>
      <c r="G26" s="5" t="n">
        <v>0</v>
      </c>
    </row>
    <row r="27">
      <c r="A27" s="4" t="inlineStr">
        <is>
          <t>Restricted stock units exercised, shares</t>
        </is>
      </c>
      <c r="C27" s="5" t="n">
        <v>1662</v>
      </c>
    </row>
    <row r="28">
      <c r="A28" s="4" t="inlineStr">
        <is>
          <t>Restricted stock units exercised, amount</t>
        </is>
      </c>
      <c r="B28" s="5" t="n">
        <v>39000</v>
      </c>
      <c r="C28" s="6" t="n">
        <v>39000</v>
      </c>
      <c r="D28" s="5" t="n">
        <v>0</v>
      </c>
      <c r="E28" s="5" t="n">
        <v>0</v>
      </c>
      <c r="F28" s="5" t="n">
        <v>0</v>
      </c>
      <c r="G28" s="5" t="n">
        <v>0</v>
      </c>
    </row>
    <row r="29">
      <c r="A29" s="4" t="inlineStr">
        <is>
          <t>Equity incentive plan, net</t>
        </is>
      </c>
      <c r="B29" s="5" t="n">
        <v>0</v>
      </c>
      <c r="C29" s="5" t="n">
        <v>0</v>
      </c>
      <c r="D29" s="5" t="n">
        <v>0</v>
      </c>
      <c r="E29" s="5" t="n">
        <v>196000</v>
      </c>
      <c r="F29" s="5" t="n">
        <v>-196000</v>
      </c>
      <c r="G29" s="5" t="n">
        <v>0</v>
      </c>
    </row>
    <row r="30">
      <c r="A30" s="4" t="inlineStr">
        <is>
          <t>Net earnings</t>
        </is>
      </c>
      <c r="B30" s="5" t="n">
        <v>15133000</v>
      </c>
      <c r="C30" s="5" t="n">
        <v>0</v>
      </c>
      <c r="D30" s="5" t="n">
        <v>15133000</v>
      </c>
      <c r="E30" s="5" t="n">
        <v>0</v>
      </c>
      <c r="F30" s="5" t="n">
        <v>0</v>
      </c>
      <c r="G30" s="5" t="n">
        <v>0</v>
      </c>
    </row>
    <row r="31">
      <c r="A31" s="4" t="inlineStr">
        <is>
          <t>Change in accumulated other comprehensive income, net of tax</t>
        </is>
      </c>
      <c r="B31" s="5" t="n">
        <v>-5304000</v>
      </c>
      <c r="C31" s="6" t="n">
        <v>0</v>
      </c>
      <c r="D31" s="5" t="n">
        <v>0</v>
      </c>
      <c r="E31" s="5" t="n">
        <v>0</v>
      </c>
      <c r="F31" s="5" t="n">
        <v>0</v>
      </c>
      <c r="G31" s="5" t="n">
        <v>-5304000</v>
      </c>
    </row>
    <row r="32">
      <c r="A32" s="4" t="inlineStr">
        <is>
          <t>Balance, shares at Dec. 31, 2021</t>
        </is>
      </c>
      <c r="C32" s="5" t="n">
        <v>5661569</v>
      </c>
    </row>
    <row r="33">
      <c r="A33" s="4" t="inlineStr">
        <is>
          <t>Balance, amount at Dec. 31, 2021</t>
        </is>
      </c>
      <c r="B33" s="6" t="n">
        <v>142369000</v>
      </c>
      <c r="C33" s="6" t="n">
        <v>53305000</v>
      </c>
      <c r="D33" s="6" t="n">
        <v>88968000</v>
      </c>
      <c r="E33" s="6" t="n">
        <v>1992000</v>
      </c>
      <c r="F33" s="6" t="n">
        <v>-1992000</v>
      </c>
      <c r="G33" s="6" t="n">
        <v>96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1</t>
        </is>
      </c>
      <c r="C1" s="2" t="inlineStr">
        <is>
          <t>Dec. 31, 2020</t>
        </is>
      </c>
    </row>
    <row r="2">
      <c r="A2" s="3" t="inlineStr">
        <is>
          <t>Deferred tax assets:</t>
        </is>
      </c>
    </row>
    <row r="3">
      <c r="A3" s="4" t="inlineStr">
        <is>
          <t>Allowance for loan losses</t>
        </is>
      </c>
      <c r="B3" s="6" t="n">
        <v>2149</v>
      </c>
      <c r="C3" s="6" t="n">
        <v>2276</v>
      </c>
    </row>
    <row r="4">
      <c r="A4" s="4" t="inlineStr">
        <is>
          <t>Accrued retirement expense</t>
        </is>
      </c>
      <c r="B4" s="5" t="n">
        <v>1148</v>
      </c>
      <c r="C4" s="5" t="n">
        <v>1190</v>
      </c>
    </row>
    <row r="5">
      <c r="A5" s="4" t="inlineStr">
        <is>
          <t>Restricted stock</t>
        </is>
      </c>
      <c r="B5" s="5" t="n">
        <v>209</v>
      </c>
      <c r="C5" s="5" t="n">
        <v>190</v>
      </c>
    </row>
    <row r="6">
      <c r="A6" s="4" t="inlineStr">
        <is>
          <t>Interest income on nonaccrual loans</t>
        </is>
      </c>
      <c r="B6" s="5" t="n">
        <v>2</v>
      </c>
      <c r="C6" s="5" t="n">
        <v>1</v>
      </c>
    </row>
    <row r="7">
      <c r="A7" s="4" t="inlineStr">
        <is>
          <t>Lease liability</t>
        </is>
      </c>
      <c r="B7" s="5" t="n">
        <v>1075</v>
      </c>
      <c r="C7" s="5" t="n">
        <v>798</v>
      </c>
    </row>
    <row r="8">
      <c r="A8" s="4" t="inlineStr">
        <is>
          <t>Total gross deferred tax assets</t>
        </is>
      </c>
      <c r="B8" s="5" t="n">
        <v>4583</v>
      </c>
      <c r="C8" s="5" t="n">
        <v>4455</v>
      </c>
    </row>
    <row r="9">
      <c r="A9" s="3" t="inlineStr">
        <is>
          <t>Deferred tax liabilities:</t>
        </is>
      </c>
    </row>
    <row r="10">
      <c r="A10" s="4" t="inlineStr">
        <is>
          <t>Deferred loan fees</t>
        </is>
      </c>
      <c r="B10" s="5" t="n">
        <v>263</v>
      </c>
      <c r="C10" s="5" t="n">
        <v>284</v>
      </c>
    </row>
    <row r="11">
      <c r="A11" s="4" t="inlineStr">
        <is>
          <t>Accumulated depreciation</t>
        </is>
      </c>
      <c r="B11" s="5" t="n">
        <v>563</v>
      </c>
      <c r="C11" s="5" t="n">
        <v>873</v>
      </c>
    </row>
    <row r="12">
      <c r="A12" s="4" t="inlineStr">
        <is>
          <t>Prepaid expenses</t>
        </is>
      </c>
      <c r="B12" s="5" t="n">
        <v>4</v>
      </c>
      <c r="C12" s="5" t="n">
        <v>5</v>
      </c>
    </row>
    <row r="13">
      <c r="A13" s="4" t="inlineStr">
        <is>
          <t>ROU Asset</t>
        </is>
      </c>
      <c r="B13" s="5" t="n">
        <v>1060</v>
      </c>
      <c r="C13" s="5" t="n">
        <v>787</v>
      </c>
    </row>
    <row r="14">
      <c r="A14" s="4" t="inlineStr">
        <is>
          <t>Other</t>
        </is>
      </c>
      <c r="B14" s="5" t="n">
        <v>-55</v>
      </c>
      <c r="C14" s="5" t="n">
        <v>41</v>
      </c>
    </row>
    <row r="15">
      <c r="A15" s="4" t="inlineStr">
        <is>
          <t>Unrealized gain on available for sale securities</t>
        </is>
      </c>
      <c r="B15" s="5" t="n">
        <v>29</v>
      </c>
      <c r="C15" s="5" t="n">
        <v>1611</v>
      </c>
    </row>
    <row r="16">
      <c r="A16" s="4" t="inlineStr">
        <is>
          <t>Total gross deferred tax liabilities</t>
        </is>
      </c>
      <c r="B16" s="5" t="n">
        <v>1864</v>
      </c>
      <c r="C16" s="5" t="n">
        <v>3601</v>
      </c>
    </row>
    <row r="17">
      <c r="A17" s="4" t="inlineStr">
        <is>
          <t>Net deferred tax asset</t>
        </is>
      </c>
      <c r="B17" s="6" t="n">
        <v>2719</v>
      </c>
      <c r="C17" s="6" t="n">
        <v>8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10. Related Party Transactions</t>
        </is>
      </c>
    </row>
    <row r="4">
      <c r="A4" s="4" t="inlineStr">
        <is>
          <t>Beginning balance</t>
        </is>
      </c>
      <c r="B4" s="6" t="n">
        <v>1852000</v>
      </c>
      <c r="C4" s="6" t="n">
        <v>3472</v>
      </c>
    </row>
    <row r="5">
      <c r="A5" s="4" t="inlineStr">
        <is>
          <t>New loans</t>
        </is>
      </c>
      <c r="B5" s="5" t="n">
        <v>3636000</v>
      </c>
      <c r="C5" s="5" t="n">
        <v>4189000</v>
      </c>
    </row>
    <row r="6">
      <c r="A6" s="4" t="inlineStr">
        <is>
          <t>Repayments</t>
        </is>
      </c>
      <c r="B6" s="5" t="n">
        <v>-2801000</v>
      </c>
      <c r="C6" s="5" t="n">
        <v>-5809000</v>
      </c>
    </row>
    <row r="7">
      <c r="A7" s="4" t="inlineStr">
        <is>
          <t>Ending balance</t>
        </is>
      </c>
      <c r="B7" s="6" t="n">
        <v>2687000</v>
      </c>
      <c r="C7" s="6" t="n">
        <v>185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10. Related Party Transactions</t>
        </is>
      </c>
    </row>
    <row r="4">
      <c r="A4" s="4" t="inlineStr">
        <is>
          <t>Related party deposits</t>
        </is>
      </c>
      <c r="B4" s="6" t="n">
        <v>43400000</v>
      </c>
      <c r="C4" s="6" t="n">
        <v>44500000</v>
      </c>
    </row>
    <row r="5">
      <c r="A5" s="4" t="inlineStr">
        <is>
          <t>Lease payments</t>
        </is>
      </c>
      <c r="B5" s="6" t="n">
        <v>173000</v>
      </c>
      <c r="C5" s="6" t="n">
        <v>17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4" t="inlineStr">
        <is>
          <t>Standby letters of credit and financial guarantees written</t>
        </is>
      </c>
    </row>
    <row r="3">
      <c r="A3" s="4" t="inlineStr">
        <is>
          <t>Commitments and contingencies</t>
        </is>
      </c>
      <c r="B3" s="6" t="n">
        <v>4892</v>
      </c>
      <c r="C3" s="6" t="n">
        <v>4745</v>
      </c>
    </row>
    <row r="4">
      <c r="A4" s="4" t="inlineStr">
        <is>
          <t>Commitments to extend credit</t>
        </is>
      </c>
    </row>
    <row r="5">
      <c r="A5" s="4" t="inlineStr">
        <is>
          <t>Commitments and contingencies</t>
        </is>
      </c>
      <c r="B5" s="6" t="n">
        <v>304258</v>
      </c>
      <c r="C5" s="6" t="n">
        <v>2990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Dec. 31, 2021</t>
        </is>
      </c>
      <c r="C1" s="2" t="inlineStr">
        <is>
          <t>Dec. 31, 2017</t>
        </is>
      </c>
    </row>
    <row r="2">
      <c r="A2" s="3" t="inlineStr">
        <is>
          <t>11. Commitments and Contingencies</t>
        </is>
      </c>
    </row>
    <row r="3">
      <c r="A3" s="4" t="inlineStr">
        <is>
          <t>Overnight federal funds</t>
        </is>
      </c>
      <c r="B3" s="9" t="n">
        <v>110.5</v>
      </c>
    </row>
    <row r="4">
      <c r="A4" s="4" t="inlineStr">
        <is>
          <t>Commitments</t>
        </is>
      </c>
      <c r="B4" s="10" t="n">
        <v>2.9</v>
      </c>
    </row>
    <row r="5">
      <c r="A5" s="4" t="inlineStr">
        <is>
          <t>Unfunded commitments</t>
        </is>
      </c>
      <c r="B5" s="10" t="n">
        <v>2.2</v>
      </c>
    </row>
    <row r="6">
      <c r="A6" s="4" t="inlineStr">
        <is>
          <t>Investments</t>
        </is>
      </c>
      <c r="C6" s="6" t="n">
        <v>3</v>
      </c>
    </row>
    <row r="7">
      <c r="A7" s="4" t="inlineStr">
        <is>
          <t>Alloted to each property</t>
        </is>
      </c>
      <c r="C7" s="9" t="n">
        <v>1.5</v>
      </c>
    </row>
    <row r="8">
      <c r="A8" s="4" t="inlineStr">
        <is>
          <t>Future cash requirements</t>
        </is>
      </c>
      <c r="B8" s="9" t="n">
        <v>30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and Director Benefit Programs (Details) - USD ($)</t>
        </is>
      </c>
      <c r="B1" s="2" t="inlineStr">
        <is>
          <t>12 Months Ended</t>
        </is>
      </c>
    </row>
    <row r="2">
      <c r="B2" s="2" t="inlineStr">
        <is>
          <t>Dec. 31, 2021</t>
        </is>
      </c>
      <c r="C2" s="2" t="inlineStr">
        <is>
          <t>Dec. 31, 2020</t>
        </is>
      </c>
      <c r="D2" s="2" t="inlineStr">
        <is>
          <t>Dec. 31, 2019</t>
        </is>
      </c>
    </row>
    <row r="3">
      <c r="A3" s="3" t="inlineStr">
        <is>
          <t>12. Employee and Director Benefit Programs</t>
        </is>
      </c>
    </row>
    <row r="4">
      <c r="A4" s="4" t="inlineStr">
        <is>
          <t>Benefit obligation at beginning of period</t>
        </is>
      </c>
      <c r="B4" s="6" t="n">
        <v>4870000</v>
      </c>
      <c r="C4" s="6" t="n">
        <v>4700</v>
      </c>
    </row>
    <row r="5">
      <c r="A5" s="4" t="inlineStr">
        <is>
          <t>Service cost</t>
        </is>
      </c>
      <c r="B5" s="5" t="n">
        <v>359000</v>
      </c>
      <c r="C5" s="5" t="n">
        <v>323000</v>
      </c>
      <c r="D5" s="6" t="n">
        <v>299000</v>
      </c>
    </row>
    <row r="6">
      <c r="A6" s="4" t="inlineStr">
        <is>
          <t>Interest cost</t>
        </is>
      </c>
      <c r="B6" s="5" t="n">
        <v>70000</v>
      </c>
      <c r="C6" s="5" t="n">
        <v>63000</v>
      </c>
      <c r="D6" s="5" t="n">
        <v>58000</v>
      </c>
    </row>
    <row r="7">
      <c r="A7" s="4" t="inlineStr">
        <is>
          <t>Benefits paid</t>
        </is>
      </c>
      <c r="B7" s="5" t="n">
        <v>-288000</v>
      </c>
      <c r="C7" s="5" t="n">
        <v>-216000</v>
      </c>
    </row>
    <row r="8">
      <c r="A8" s="4" t="inlineStr">
        <is>
          <t>Benefit obligation at end of period</t>
        </is>
      </c>
      <c r="B8" s="6" t="n">
        <v>5011000</v>
      </c>
      <c r="C8" s="6" t="n">
        <v>4870000</v>
      </c>
      <c r="D8" s="6" t="n">
        <v>47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and Director Benefit Programs (Details 1) - USD ($)</t>
        </is>
      </c>
      <c r="B1" s="2" t="inlineStr">
        <is>
          <t>12 Months Ended</t>
        </is>
      </c>
    </row>
    <row r="2">
      <c r="B2" s="2" t="inlineStr">
        <is>
          <t>Dec. 31, 2021</t>
        </is>
      </c>
      <c r="C2" s="2" t="inlineStr">
        <is>
          <t>Dec. 31, 2020</t>
        </is>
      </c>
      <c r="D2" s="2" t="inlineStr">
        <is>
          <t>Dec. 31, 2019</t>
        </is>
      </c>
    </row>
    <row r="3">
      <c r="A3" s="3" t="inlineStr">
        <is>
          <t>12. Employee and Director Benefit Programs</t>
        </is>
      </c>
    </row>
    <row r="4">
      <c r="A4" s="4" t="inlineStr">
        <is>
          <t>Fair value of plan assets</t>
        </is>
      </c>
      <c r="B4" s="6" t="n">
        <v>0</v>
      </c>
      <c r="C4" s="6" t="n">
        <v>0</v>
      </c>
    </row>
    <row r="5">
      <c r="A5" s="4" t="inlineStr">
        <is>
          <t>Funded status</t>
        </is>
      </c>
      <c r="B5" s="5" t="n">
        <v>-5011000</v>
      </c>
      <c r="C5" s="5" t="n">
        <v>-4870000</v>
      </c>
    </row>
    <row r="6">
      <c r="A6" s="4" t="inlineStr">
        <is>
          <t>Unrecognized prior service cost/benefit</t>
        </is>
      </c>
      <c r="B6" s="5" t="n">
        <v>0</v>
      </c>
      <c r="C6" s="5" t="n">
        <v>0</v>
      </c>
    </row>
    <row r="7">
      <c r="A7" s="4" t="inlineStr">
        <is>
          <t>Unrecognized net actuarial loss</t>
        </is>
      </c>
      <c r="B7" s="5" t="n">
        <v>0</v>
      </c>
      <c r="C7" s="5" t="n">
        <v>0</v>
      </c>
    </row>
    <row r="8">
      <c r="A8" s="4" t="inlineStr">
        <is>
          <t>Net amounts recognized</t>
        </is>
      </c>
      <c r="B8" s="5" t="n">
        <v>-5011000</v>
      </c>
      <c r="C8" s="5" t="n">
        <v>-4870000</v>
      </c>
    </row>
    <row r="9">
      <c r="A9" s="4" t="inlineStr">
        <is>
          <t>Intangible assets</t>
        </is>
      </c>
      <c r="B9" s="5" t="n">
        <v>0</v>
      </c>
      <c r="C9" s="5" t="n">
        <v>0</v>
      </c>
    </row>
    <row r="10">
      <c r="A10" s="4" t="inlineStr">
        <is>
          <t>Unfunded accrued liability</t>
        </is>
      </c>
      <c r="B10" s="5" t="n">
        <v>-5011000</v>
      </c>
      <c r="C10" s="5" t="n">
        <v>-4870000</v>
      </c>
    </row>
    <row r="11">
      <c r="A11" s="4" t="inlineStr">
        <is>
          <t>Net amounts recognized</t>
        </is>
      </c>
      <c r="B11" s="6" t="n">
        <v>-5011000</v>
      </c>
      <c r="C11" s="6" t="n">
        <v>-4870000</v>
      </c>
      <c r="D11" s="6" t="n">
        <v>-47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Employee and Director Benefit Programs (Details 2) - USD ($)</t>
        </is>
      </c>
      <c r="B1" s="2" t="inlineStr">
        <is>
          <t>Dec. 31, 2021</t>
        </is>
      </c>
      <c r="C1" s="2" t="inlineStr">
        <is>
          <t>Dec. 31, 2020</t>
        </is>
      </c>
      <c r="D1" s="2" t="inlineStr">
        <is>
          <t>Dec. 31, 2019</t>
        </is>
      </c>
    </row>
    <row r="2">
      <c r="A2" s="3" t="inlineStr">
        <is>
          <t>12. Employee and Director Benefit Programs</t>
        </is>
      </c>
    </row>
    <row r="3">
      <c r="A3" s="4" t="inlineStr">
        <is>
          <t>Benefit obligation at beginning of period</t>
        </is>
      </c>
      <c r="B3" s="6" t="n">
        <v>5011000</v>
      </c>
      <c r="C3" s="6" t="n">
        <v>4870000</v>
      </c>
      <c r="D3" s="6" t="n">
        <v>4700</v>
      </c>
    </row>
    <row r="4">
      <c r="A4" s="4" t="inlineStr">
        <is>
          <t>Fair value of plan assets</t>
        </is>
      </c>
      <c r="B4" s="6" t="n">
        <v>0</v>
      </c>
      <c r="C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and Director Benefit Programs (Details 3) - USD ($) $ in Thousands</t>
        </is>
      </c>
      <c r="B1" s="2" t="inlineStr">
        <is>
          <t>12 Months Ended</t>
        </is>
      </c>
    </row>
    <row r="2">
      <c r="B2" s="2" t="inlineStr">
        <is>
          <t>Dec. 31, 2021</t>
        </is>
      </c>
      <c r="C2" s="2" t="inlineStr">
        <is>
          <t>Dec. 31, 2020</t>
        </is>
      </c>
      <c r="D2" s="2" t="inlineStr">
        <is>
          <t>Dec. 31, 2019</t>
        </is>
      </c>
    </row>
    <row r="3">
      <c r="A3" s="3" t="inlineStr">
        <is>
          <t>12. Employee and Director Benefit Programs</t>
        </is>
      </c>
    </row>
    <row r="4">
      <c r="A4" s="4" t="inlineStr">
        <is>
          <t>Service cost</t>
        </is>
      </c>
      <c r="B4" s="6" t="n">
        <v>359</v>
      </c>
      <c r="C4" s="6" t="n">
        <v>323</v>
      </c>
      <c r="D4" s="6" t="n">
        <v>299</v>
      </c>
    </row>
    <row r="5">
      <c r="A5" s="4" t="inlineStr">
        <is>
          <t>Interest cost</t>
        </is>
      </c>
      <c r="B5" s="5" t="n">
        <v>70</v>
      </c>
      <c r="C5" s="5" t="n">
        <v>63</v>
      </c>
      <c r="D5" s="5" t="n">
        <v>58</v>
      </c>
    </row>
    <row r="6">
      <c r="A6" s="4" t="inlineStr">
        <is>
          <t>Net periodic cost</t>
        </is>
      </c>
      <c r="B6" s="6" t="n">
        <v>429</v>
      </c>
      <c r="C6" s="6" t="n">
        <v>386</v>
      </c>
      <c r="D6" s="6" t="n">
        <v>357</v>
      </c>
    </row>
    <row r="7">
      <c r="A7" s="4" t="inlineStr">
        <is>
          <t>Weighted average discount rate assumption used to determine benefit obligation</t>
        </is>
      </c>
      <c r="B7" s="4" t="inlineStr">
        <is>
          <t>5.50%</t>
        </is>
      </c>
      <c r="C7" s="4" t="inlineStr">
        <is>
          <t>5.49%</t>
        </is>
      </c>
      <c r="D7" s="4" t="inlineStr">
        <is>
          <t>5.49%</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Employee and Director Benefit Programs (Details 4) $ in Thousands</t>
        </is>
      </c>
      <c r="B1" s="2" t="inlineStr">
        <is>
          <t>Dec. 31, 2021USD ($)</t>
        </is>
      </c>
    </row>
    <row r="2">
      <c r="A2" s="3" t="inlineStr">
        <is>
          <t>12. Employee and Director Benefit Programs</t>
        </is>
      </c>
    </row>
    <row r="3">
      <c r="A3" s="4" t="inlineStr">
        <is>
          <t>2022</t>
        </is>
      </c>
      <c r="B3" s="6" t="n">
        <v>327</v>
      </c>
    </row>
    <row r="4">
      <c r="A4" s="4" t="inlineStr">
        <is>
          <t>2023</t>
        </is>
      </c>
      <c r="B4" s="5" t="n">
        <v>348</v>
      </c>
    </row>
    <row r="5">
      <c r="A5" s="4" t="inlineStr">
        <is>
          <t>2024</t>
        </is>
      </c>
      <c r="B5" s="5" t="n">
        <v>360</v>
      </c>
    </row>
    <row r="6">
      <c r="A6" s="4" t="inlineStr">
        <is>
          <t>2025</t>
        </is>
      </c>
      <c r="B6" s="5" t="n">
        <v>376</v>
      </c>
    </row>
    <row r="7">
      <c r="A7" s="4" t="inlineStr">
        <is>
          <t>2026</t>
        </is>
      </c>
      <c r="B7" s="5" t="n">
        <v>375</v>
      </c>
    </row>
    <row r="8">
      <c r="A8" s="4" t="inlineStr">
        <is>
          <t>Thereafter</t>
        </is>
      </c>
      <c r="B8" s="6" t="n">
        <v>87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12 Months Ended</t>
        </is>
      </c>
    </row>
    <row r="2">
      <c r="B2" s="2" t="inlineStr">
        <is>
          <t>Dec. 31, 2021</t>
        </is>
      </c>
    </row>
    <row r="3">
      <c r="A3" s="3" t="inlineStr">
        <is>
          <t>1. Summary of Significant Accounting Policies</t>
        </is>
      </c>
    </row>
    <row r="4">
      <c r="A4" s="4" t="inlineStr">
        <is>
          <t>1. Summary of Significant Accounting Policies</t>
        </is>
      </c>
      <c r="B4" s="4" t="inlineStr">
        <is>
          <t>(1) Summary of Significant Accounting Policies Organization Peoples Bancorp of North Carolina, Inc. (“Bancorp” or the “Company”) has served as the holding company to Peoples Bank (the “Bank”) since 1999. Bancorp is primarily regulated by the Board of Governors of the Federal Reserve System, and serves as the one-bank holding company for the Bank. The Bank commenced business in 1912 upon receipt of its banking charter from the North Carolina Commissioner of Banks (the “Commissioner”). The Bank is primarily regulated by the Commissioner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and Wake counties in North Carolina. Peoples Investment Services, Inc. (“PIS”) is a wholly owned subsidiary of the Bank and began operations in 1996 to provide investment and trust services through agreements with an outside party. Real Estate Advisory Services, Inc. (“REAS”) is a wholly owned subsidiary of the Bank and began operations in 1997 to provide real estate appraisal and property management services to individuals and commercial customers of the Bank. Community Bank Real Estate Solutions, LLC (“CBRES”) is a wholly owned subsidiary of the Bank and began operations in 2009 as a “clearing house” for appraisal services for community banks. Other banks are able to contract with CBRES to find and engage appropriate appraisal companies. In 2019, the Company launched PB Insurance Agency, which is part of CBRES. PB Real Estate Holdings, LLC (“PBREH”) is a wholly owned subsidiary of the Bank and began operation in 2015. PBREH acquires, manages and disposes of real property, other collateral and other assets obtained in the ordinary course of collecting debts previously contracted. The Bank operates three banking offices focused on the Latino population that were formerly operated as a division of the Bank under the name Banco de la Gente (“Banco”). These offices, which offer the same banking services as our other branches offer, now operate under the same name as our other offices; however, we continue to separately categorize mortgage loans originated from these offices. Principles of Consolidation The consolidated financial statements include the financial statements of Bancorp and its wholly owned subsidiary, the Bank, along with the Bank’s wholly owned subsidiaries, PIS, REAS, CBRES and PBREH. All significant intercompany balances and transactions have been eliminated in consolidation. Basis of Presentation 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loan losses and valuation of real estate acquired in connection with or in lieu of foreclosure on loans. Correction of an Error Subsequent to issuance of the Company’s Annual Report on Form 10-K for the year ended December 31, 2020, it was identified that the Company’s non-qualified deferred compensation plan had not been properly recorded on the Consolidated Balance Sheets. The deferred compensation plan requires all deferral amounts and contributions to be held in a rabbi trust, and the assets held by the trust should be recorded on the Company’s financial statements along with a corresponding liability. A-36 For balances related to mutual fund investments held in the rabbi trust, the accrued interest receivable and other assets, accrued interest payable and other liabilities, total assets, and total liabilities line items on the Consolidated Balance Sheets were adjusted as of December 31, 2020 to reflect the asset and corresponding liability associated with the portion of the rabbi trust held in mutual fund investments. This resulted in an increase to these line items of $1.3 million. Additionally, an adjustment to the presentation of the Company’s shareholders’ equity on the Consolidated Balance Sheets has been made to disclose the number of shares of Company stock held by the rabbi trust and the cost basis for those shares, as well as a corresponding liability for the deferred compensation as of December 31, 2020. On the Consolidated Statements of Earnings, basic earnings per share has been adjusted from $1.95 to $2.01 for the year ended December 31, 2020 and from $2.37 to $2.43 for the year ended December 31, 2019. The impact of the changes in the fair value of the mutual funds held in the rabbi trust and the changes in the deferred compensation liability that were not previously recorded were not considered material to the financial statements. These changes to basic earnings per share are also reflected within Note 1 to the financial statements below. In addition to the adjustments to the presentation of the Company’s shareholders’ equity on the Consolidated Balance Sheets, the Company adjusted the presentation of the Consolidated Statements of Changes in Shareholders’ Equity for all periods presented to reflect the Company shares held within the rabbi trust, as well as the corresponding deferred compensation associated with these shares. The Company’s Consolidated Statements of Cash Flows were adjusted for the years ended December 31, 2020 and 2019 in order to reflect the changes to other assets and other liabilities made on the Consolidated Balance Sheets. The adjustments to correct the error noted above were not considered material to the financial statements. Cash and Cash Equivalents Cash, due from banks, interest-bearing deposits and federal funds sold are considered cash and cash equivalents for cash flow reporting purposes. Investment Securities The Company uses three classifications for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21 and 2020, the Company classified all of its investment securities as available for sale. Available for sale securities are recorded at fair value. Unrealized holding gains and losses, net of the related tax effect, are excluded from earnings and are reported as a separate component of shareholders’ equity until realized. Management evaluates investment securities for other-than-temporary impairment on a quarterly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comprehensive income. Premiums and discounts are amortized or accreted over the life of the related security as an adjustment to the yield. Realized gains and losses for securities classified as available for sale are included in earnings and are derived using the specific identification method for determining the cost of securities sold. Other Investments Other investments include equity securities with no readily determinable fair value. These investments are carried at cost. Loans Loans that management has the intent and ability to hold for the foreseeable future or until maturity are reported at the principal amount outstanding, net of the allowance for loan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 A-37 A loan is impaired when, based on current information and events, it is probable that all amounts due according to the contractual terms of the loan will not be collected. Impaired loans are measured based on the present value of expected future cash flows, discounted at the loan’s effective interest rate, or at the loan’s observable market price, or the fair value of the collateral if the loan is collateral dependent. 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 Allowance for Loan Losses The allowance for loan losses (“ALLL” or “allowance”) reflects management’s assessment and estimate of the risks associated with extending credit and its evaluation of the quality of the loan portfolio. The Bank periodically analyzes the loan portfolio in an effort to review asset quality and to establish an allowance that management believes will be adequate in light of anticipated risks and loan losses. In assessing the adequacy of the allowance, size, quality and risk of loans in the portfolio are reviewed. Other factors considered are: · the Bank’s loan loss experience; · the amount of past due and non-performing loans; · specific known risks; · the status and amount of other past due and non-performing assets; · underlying estimated values of collateral securing loans; · current and anticipated economic conditions; and · other factors which management believes affect the allowance for potential credit losses. Management uses several measures to assess and monitor the credit risks in the loan portfolio, including a loan grading system that begins upon loan origination and continues until the loan is collected or collectability becomes doubtful. Upon loan origination, the Bank’s originating loan officer evaluates the quality of the loan and assigns one of eight risk grades. The loan officer monitors the loan’s performance and credit quality and makes changes to the credit grade as conditions warrant. When originated or renewed, all loans over a certain dollar amount receive in-depth reviews and risk assessments by the Bank’s Credit Administration. Before making any changes in these risk grades, management considers assessments as determined by the third party credit review firm (as described below), regulatory examiners and the Bank’s Credit Administration. Any issues regarding the risk assessments are addressed by the Bank’s senior credit administrators and factored into management’s decision to originate or renew the loan. The Bank’s Board of Directors reviews, on a monthly basis, an analysis of the Bank’s reserves relative to the range of reserves estimated by the Bank’s Credit Administration. As an additional measure, the Bank engages an independent third party to review the underwriting, documentation and risk grading analyses. This independent third party reviews and evaluates loan relationships greater than or equal to $1.5 million as well as a periodic sample of commercial relationships with exposures below $1.5 million, excluding loans in default, and loans in process of litigation or liquidation. The third party’s evaluation and report is shared with management and the Board of Directors of the Bank (“Bank Board”). Management considers certain commercial loans with weak credit risk grades to be individually impaired and measures such impairment based upon available cash flows and the value of the collateral. Allowance or reserve levels are estimated for all other graded loans in the portfolio based on their assigned credit risk grade, type of loan and other matters related to credit risk. Management uses the information developed from the procedures described above in evaluating and grading the loan portfolio. This continual grading process is used to monitor the credit quality of the loan portfolio and to assist management in estimating the allowance. The provision for loan losses charged or credited to earnings is based upon management’s judgment of the amount necessary to maintain the allowance at a level appropriate to absorb probable incurred losses in the loan portfolio at the balance sheet date. The amount each quarter is dependent upon many factors, including growth and changes in the composition of the loan portfolio, net charge-offs, delinquencies, management’s assessment of loan portfolio quality, the value of collateral, and other macro-economic factors and trends. The evaluation of these factors is performed quarterly by management through an analysis of the appropriateness of the allowance. A-38 The allowance is comprised of three components: specific reserves, general reserves and unallocated reserves. After a loan has been identified as impaired, management measures impairment. When the measure of the impaired loan is less than the recorded investment in the loan, the amount of the impairment is recorded as a specific reserve. These specific reserves are determined on an individual loan basis based on management’s current evaluation of the Bank’s loss exposure for each credit, given the appraised value of any underlying collateral. Loans for which specific reserves are provided are excluded from the general allowance calculations as described below. The general allowance reflects reserves established under GAAP for collective loan impairment. These reserves are based upon historical net charge-offs using the greater of the last two, three, four, or five years’ loss experience. This charge-off experience may be adjusted to reflect the effects of current conditions. The Bank considers information derived from its loan risk ratings and external data related to industry and general economic trends in establishing reserves. Qualitative factors applied in the Bank’s ALLL model include the impact to the economy from the COVID-19 pandemic and reserves on loans with payment modifications as a result of the COVID-19 pandemic. At December 31, 2021, there were no loans with existing modifications as a result of the COVID-19 pandemic. At December 31, 2020, the balance of loans with existing modifications as a result of the COVID-19 pandemic was $18.3 million. At December 31, 2021, the Bank continues to maintain a pool of loans that were previously modified as a result of the COVID-19 pandemic. The loan balances associated with those loans that were previously modified as a result of the COVID-19 pandemic related modifications have been grouped into their own pool within the Bank’s ALLL model as management considers that they have a higher risk profile, and a higher reserve rate has been applied to this pool. As such, a higher reserve rate has been applied to this pool. Loans included in this pool totaled $88.7 million and $119.6 million at December 31, 2021 and December 31, 2020, respectively. The unallocated allowance is determined through management’s assessment of probable losses that are in the portfolio but are not adequately captured by the other two components of the allowance, including consideration of current economic and business conditions and regulatory requirements. The unallocated allowance also reflects management’s acknowledgement of the imprecision and subjectivity that underlie the modeling of credit risk. Due to the subjectivity involved in determining the overall allowance, including the unallocated portion, the unallocated portion may fluctuate from period to period based on management’s evaluation of the factors affecting the assumptions used in calculating the allowance. There were no significant changes in the estimation methods or fundamental assumptions used in the evaluation of the allowance for the year ended December 31, 2021 as compared to the year ended December 31, 2020. Revisions, estimates and assumptions may be made in any period in which the supporting factors indicate that loss levels may vary from the previous estimates. Effective December 31, 2012, certain mortgage loans from the former Banco division of the Bank were analyzed separately from other single family residential loans in the Bank’s loan portfolio. These loans are first mortgage loans made to the Latino market, primarily in Mecklenburg, North Carolina and surrounding counties. These loans are non-traditional mortgages in that the customer normally did not have a credit history, so all credit information was accumulated by the loan officers. Small Business Administration (“SBA”) Paycheck Protection Program (“PPP”) loans are excluded from the allowance as PPP loans are 100 percent guaranteed by the SBA. Various regulatory agencies, as an integral part of their examination process, periodically review the Bank’s allowance. Such agencies may require adjustments to the allowance based on their judgments of information available to them at the time of their examinations. Management believes it has established the allowance for credit losses pursuant to GAAP, and has taken into account the views of its regulators and the current economic environment. Management considers the allowance adequate to cover the estimated losses inherent in the Bank’s loan portfolio as of the date of the financial statements. Although management uses the best information available to make evaluations, significant future additions to the allowance may be necessary based on changes in economic and other conditions, thus adversely affecting the operating results of the Company. Mortgage Banking Activities Mortgage banking income represents income from the sale of mortgage loans and fees received from borrowers and loan investors related to the Bank’s origination of single-family residential mortgage loans. Mortgage loans serviced for others are not included in the accompanying balance sheets. The unpaid principal balances of mortgage loans serviced for others was approximately $351,000, $578,000 and $729,000 at December 31, 2021, 2020 and 2019, respectively. Mortgage servicing rights related to these loans are immaterial for all periods presented. The Bank originates certain fixed rate mortgage loans and commits these loans for sale. The commitments to originate fixed rate mortgage loans and the commitments to sell these loans to a third party are both derivative contracts. The fair value of these derivative contracts is immaterial and has no effect on the recorded amounts in the financial statements. A-39 Mortgage loans held for sale are carried at the lower of aggregate cost or market value. The cost of mortgage loans held for sale approximates the market value. Premises and Equipment Premises and equipment are stated at cost less accumulated depreciation. Depreciation is computed primarily using the straight-line method over the estimated useful lives of the assets. When assets are retired or otherwise disposed of, the cost and related accumulated depreciation are removed from the accounts, and any gain or loss is reflected in earnings for that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 Buildings and improvements 10- 50 years Furniture and equipment 3 - 10 years Other Real Estate Foreclosed assets include all assets received in full or partial satisfaction of a loan. Foreclosed assets are reported at fair value less estimated selling costs. Any write-downs at the time of foreclosure are charged to the allowance. Subsequent to foreclosure, valuations are periodically performed by management, and a valuation allowance is established if fair value less estimated selling costs declines below carrying value. Costs relating to the development and improvement of the property are capitalized. Revenues and expenses from operations are included in other expenses. Changes in the valuation allowance are included in loss on sale and write-down of other real estate.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 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 Advertising Costs Advertising costs are expensed as incurred. Stock-Based Compensation The Company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may be granted to eligible directors and employees. The 2009 Plan expired on May 7, 2019 but still governs the rights and obligations of the parties for grants made thereunder. No new awards may be made after May 7, 2019. The Company granted 16,583 restricted stock units under the 2009 Plan at a grant date fair value of $16.34 per share during the first quarter of 2015. The Company granted 5,544 restricted stock units under the 2009 Plan at a grant date fair value of $16.91 per share during the first quarter of 2016. The Company granted 4,114 A-40 restricted stock units under the 2009 Plan at a grant date fair value of $25.00 per share during the first quarter of 2017. The Company granted 3,725 restricted stock units under the 2009 Plan at a grant date fair value of $31.43 per share during the first quarter of 2018. The Company granted 5,290 restricted stock units under the 2009 Plan at a grant date fair value of $28.43 per share during the first quarter of 2019. The number of restricted stock units granted and grant date fair values for the restricted stock units granted in 2015 through 2017 have been restated to reflect the 10% stock dividend that was paid in the fourth quarter of 2017. The Company recognizes compensation expense on the restricted stock units over the vesting period (four years from the grant date for the 2015, 2016, 2017, 2018 and 2019 grants). The amount of expense recorded each period reflects the changes in the Company’s stock price during such period. As of December 31, 2021, the total unrecognized compensation expense related to the restricted stock unit grants under the 2009 Plan was $38,000. The Company also has an Omnibus Stock Ownership and Long Term Incentive Plan that was approved by shareholders on May 7, 2020 (the “2020 Plan”) whereby certain stock-based rights, such as stock options, restricted stock, restricted stock units, performance units, stock appreciation rights or book value shares, may be granted to eligible directors and employees. A total of 300,000 shares were reserved for possible issuance under the 2020 Plan when it was adopted. As of December 31, 2021, a total of 285,305 shares out of the initial 300,000 shares reserved remain available for future issuance under the 2020 Plan. No new awards may be made after May 7, 2030 (ten years from the 2020 Plan effective date). The Company granted 7,635 restricted stock units under the 2020 Plan at a grant date fair value of $17.08 per share during the second quarter of 2020. The Company granted 7,060 restricted stock units under the 2020 Plan at a grant date fair value of $22.04 per share during the first quarter of 2021. The Company recognizes compensation expense on the restricted stock units over the vesting period (four years from the grant date for 2020 and 2021 grants). As of December 31, 2021, the total unrecognized compensation expense related to the restricted stock unit grants under the 2020 Plan was $273,000. The Company recognized compensation expense for restricted stock units granted under the 2009 Plan and 2020 Plan of $181,000 and $27,000 for the years ended December 31, 2021 and 2020, respectively. The Company recognized compensation expense for restricted stock units granted under the 2009 Plan of $270,000 for the year ended December 31, 2019. Net Earnings Per Share 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 The reconciliations of the amounts used in the computation of both “basic earnings per common share” and “diluted earnings per common share” for the years ended December 31, 2021, 2020 and 2019 are as follows: For the year ended December 31, 2021 Net Earnings (Dollars in thousands) Weighted Average Number of Shares Per Share Amount Basic earnings per share $ 15,133 5,576,099 $ 2.71 Effect of dilutive securities: Restricted stock units - unvested - 13,935 Shares held in deferred comp plan 158,831 Diluted earnings per share $ 15,133 5,748,865 $ 2.63 For the year ended December 31, 2020 Net Earnings (Dollars in thousands) Weighted Average Number of Shares Per Share Amount Basic earnings per share $ 11,357 5,657,025 $ 2.01 Effect of dilutive securities: Restricted stock units - unvested - 14,203 Shares held in deferred comp plan - 150,394 Diluted earnings per share $ 11,357 5,821,622 $ 1.95 A-41 For the year ended December 31, 2019 Net Earnings (Dollars in thousands) Weighted Average Number of Shares Per Share Amount Basic earnings per share $ 14,067 5,799,505 $ 2.43 Effect of dilutive securities: Restricted stock units - unvested - 25,438 Shares held in deferred comp plan - 141,542 Diluted earnings per share $ 14,067 5,966,485 $ 2.36 Revenue Recognition The Company has applied ASU 2014-09 using a modified retrospective approach. The Company’s revenue is comprised of net interest income and noninterest income. The scope of ASU 2014-09 explicitly excludes net interest income as well as many other revenues for financial assets and liabilities including loans, leases, securities, and derivatives. Accordingly, the majority of the Company’s revenues are not affected. Appraisal management fee income and expense from the Bank’s subsidiary, CBRES, was reported as a net amount prior to March 31, 2018, which was included in miscellaneous non-interest income. This income and expense is now reported on separate line items under non-interest income and non-interest expense. See below for additional information related to revenue generated from contracts with customers. Revenue and Method of Adoption The majority of the Company’s revenue is derived primarily from interest income from receivables (loans) and securities. Other revenues are derived from fees received in connection with deposit accounts, investment advisory, and appraisal services. On January 1, 2018, the Company adopted the requirements of ASU 2014-09. The core principle of the new standard is that a company should recognize revenue to depict the transfer of promised goods or services to customers in an amount that reflects the consideration to which the entity expects to be entitled in exchange for those goods or services. The Company adopted ASU 2014-09 using the modified retrospective transition approach which does not require restatement of prior periods. The method was selected as there were no material changes in the timing of revenue recognition resulting in no comparability issues with prior periods. This adoption method is considered a change in accounting principle requiring additional disclosure of the nature of, and reason for, the change, which is solely a result of the adoption of the required standard. When applying the modified retrospective approach under ASU 2014-09, the Company has elected, as a practical expedient, to apply this approach only to contracts that we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The following disclosures involve the Company’s material income streams derived from contracts with customers which are within the scope of ASU 2014-09. Through the Company’s wholly-owned subsidiary, PIS, the Company contracts with a registered investment advisor to perform investment advisory services on behalf of the Company’s customers. The Company receives commissions from this third party investment advisor based on the volume of business that the Company’s customers do with such investment advisor. Total revenue recognized from these contracts was $1.0 million, $896,000 and $876,000 for the years ended December 31, 2021, 2020 and 2019, respectively. The Company utilizes third parties to contract with the Company’s customers to perform debit and credit card clearing services. These third parties pay the Company commissions based on the volume of transactions that they process on behalf of the Company’s customers. Total revenue recognized from these contracts with these third parties was $5.0 million, $4.2 million and $4.1 million for the years ended December 31, 2021, 2020 and 2019, respectively. Through the Company’s wholly-owned subsidiary, REAS, the Company provides property appraisal services for negotiated fee amounts on a per appraisal basis. Total revenue recognized from these contracts with customers was $854,000, $828,000 and $692,000 for the years ended December 31, 2021, 2020 and 2019, respectively. Through the Company’s wholly-owned subsidiary, CBRES, the Company provides appraisal management services. Total revenue recognized from these contracts with customers was $8.9 million, $6.8 million and $4.5 million for the years ended December 31, 2021, 2020 and 2019, respectively. Due to the nature of the Company’s relationship with its customers, the Company does not incur costs to obtain contracts and there are no material incremental costs to fulfill these contracts that should be capitalized. Disaggregation of Revenue A-42 trans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and Director Benefit Programs (Details Narrative) - USD ($)</t>
        </is>
      </c>
      <c r="B1" s="2" t="inlineStr">
        <is>
          <t>12 Months Ended</t>
        </is>
      </c>
    </row>
    <row r="2">
      <c r="B2" s="2" t="inlineStr">
        <is>
          <t>Dec. 31, 2021</t>
        </is>
      </c>
      <c r="C2" s="2" t="inlineStr">
        <is>
          <t>Dec. 31, 2020</t>
        </is>
      </c>
      <c r="D2" s="2" t="inlineStr">
        <is>
          <t>Dec. 31, 2019</t>
        </is>
      </c>
    </row>
    <row r="3">
      <c r="A3" s="3" t="inlineStr">
        <is>
          <t>12. Employee and Director Benefit Programs</t>
        </is>
      </c>
    </row>
    <row r="4">
      <c r="A4" s="4" t="inlineStr">
        <is>
          <t>Matching of employee contributions, percentage</t>
        </is>
      </c>
      <c r="B4" s="4" t="inlineStr">
        <is>
          <t>4.00%</t>
        </is>
      </c>
      <c r="C4" s="4" t="inlineStr">
        <is>
          <t>4.00%</t>
        </is>
      </c>
      <c r="D4" s="4" t="inlineStr">
        <is>
          <t>4.00%</t>
        </is>
      </c>
    </row>
    <row r="5">
      <c r="A5" s="4" t="inlineStr">
        <is>
          <t>Defined Benefit Plan, Contributions by Employer</t>
        </is>
      </c>
      <c r="B5" s="6" t="n">
        <v>709000</v>
      </c>
      <c r="C5" s="6" t="n">
        <v>692000</v>
      </c>
      <c r="D5" s="6" t="n">
        <v>691000</v>
      </c>
    </row>
    <row r="6">
      <c r="A6" s="4" t="inlineStr">
        <is>
          <t>Expenses incurred for benefits relating to the postretirement benefit plan</t>
        </is>
      </c>
      <c r="B6" s="5" t="n">
        <v>477000</v>
      </c>
      <c r="C6" s="5" t="n">
        <v>388000</v>
      </c>
      <c r="D6" s="6" t="n">
        <v>361000</v>
      </c>
    </row>
    <row r="7">
      <c r="A7" s="4" t="inlineStr">
        <is>
          <t>Postretirement Benefits paid</t>
        </is>
      </c>
      <c r="B7" s="6" t="n">
        <v>288000</v>
      </c>
      <c r="C7" s="6" t="n">
        <v>216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Details) - USD ($)</t>
        </is>
      </c>
      <c r="B1" s="2" t="inlineStr">
        <is>
          <t>Dec. 31, 2021</t>
        </is>
      </c>
      <c r="C1" s="2" t="inlineStr">
        <is>
          <t>Dec. 31, 2020</t>
        </is>
      </c>
    </row>
    <row r="2">
      <c r="A2" s="4" t="inlineStr">
        <is>
          <t>Total capital (to Risk-Weighted Assets) | Consolidated</t>
        </is>
      </c>
    </row>
    <row r="3">
      <c r="A3" s="4" t="inlineStr">
        <is>
          <t>Actual, amount</t>
        </is>
      </c>
      <c r="B3" s="6" t="n">
        <v>166628000</v>
      </c>
      <c r="C3" s="6" t="n">
        <v>159407000</v>
      </c>
    </row>
    <row r="4">
      <c r="A4" s="4" t="inlineStr">
        <is>
          <t>Actual, ratio</t>
        </is>
      </c>
      <c r="B4" s="4" t="inlineStr">
        <is>
          <t>16.35%</t>
        </is>
      </c>
      <c r="C4" s="4" t="inlineStr">
        <is>
          <t>16.07%</t>
        </is>
      </c>
    </row>
    <row r="5">
      <c r="A5" s="4" t="inlineStr">
        <is>
          <t>For capital adequacy purposes, amount</t>
        </is>
      </c>
      <c r="B5" s="6" t="n">
        <v>81547000</v>
      </c>
      <c r="C5" s="6" t="n">
        <v>79372000</v>
      </c>
    </row>
    <row r="6">
      <c r="A6" s="4" t="inlineStr">
        <is>
          <t>For capital adequacy purposes, ratio</t>
        </is>
      </c>
      <c r="B6" s="4" t="inlineStr">
        <is>
          <t>8.00%</t>
        </is>
      </c>
      <c r="C6" s="4" t="inlineStr">
        <is>
          <t>8.00%</t>
        </is>
      </c>
    </row>
    <row r="7">
      <c r="A7" s="4" t="inlineStr">
        <is>
          <t>To be well capitalized under prompt corrective action provisions, amount</t>
        </is>
      </c>
      <c r="B7" s="6" t="n">
        <v>0</v>
      </c>
      <c r="C7" s="6" t="n">
        <v>0</v>
      </c>
    </row>
    <row r="8">
      <c r="A8" s="4" t="inlineStr">
        <is>
          <t>To be well capitalized under prompt corrective action provisions, ratio</t>
        </is>
      </c>
      <c r="B8" s="4" t="inlineStr">
        <is>
          <t>0.00%</t>
        </is>
      </c>
      <c r="C8" s="4" t="inlineStr">
        <is>
          <t>0.00%</t>
        </is>
      </c>
    </row>
    <row r="9">
      <c r="A9" s="4" t="inlineStr">
        <is>
          <t>Total capital (to Risk-Weighted Assets) | Bank</t>
        </is>
      </c>
    </row>
    <row r="10">
      <c r="A10" s="4" t="inlineStr">
        <is>
          <t>Actual, amount</t>
        </is>
      </c>
      <c r="B10" s="6" t="n">
        <v>164975000</v>
      </c>
      <c r="C10" s="6" t="n">
        <v>157106000</v>
      </c>
    </row>
    <row r="11">
      <c r="A11" s="4" t="inlineStr">
        <is>
          <t>Actual, ratio</t>
        </is>
      </c>
      <c r="B11" s="4" t="inlineStr">
        <is>
          <t>16.19%</t>
        </is>
      </c>
      <c r="C11" s="4" t="inlineStr">
        <is>
          <t>15.85%</t>
        </is>
      </c>
    </row>
    <row r="12">
      <c r="A12" s="4" t="inlineStr">
        <is>
          <t>For capital adequacy purposes, amount</t>
        </is>
      </c>
      <c r="B12" s="6" t="n">
        <v>81539000</v>
      </c>
      <c r="C12" s="6" t="n">
        <v>79283000</v>
      </c>
    </row>
    <row r="13">
      <c r="A13" s="4" t="inlineStr">
        <is>
          <t>For capital adequacy purposes, ratio</t>
        </is>
      </c>
      <c r="B13" s="4" t="inlineStr">
        <is>
          <t>8.00%</t>
        </is>
      </c>
      <c r="C13" s="4" t="inlineStr">
        <is>
          <t>8.00%</t>
        </is>
      </c>
    </row>
    <row r="14">
      <c r="A14" s="4" t="inlineStr">
        <is>
          <t>To be well capitalized under prompt corrective action provisions, amount</t>
        </is>
      </c>
      <c r="B14" s="6" t="n">
        <v>107020000</v>
      </c>
      <c r="C14" s="6" t="n">
        <v>104059000</v>
      </c>
    </row>
    <row r="15">
      <c r="A15" s="4" t="inlineStr">
        <is>
          <t>To be well capitalized under prompt corrective action provisions, ratio</t>
        </is>
      </c>
      <c r="B15" s="4" t="inlineStr">
        <is>
          <t>10.50%</t>
        </is>
      </c>
      <c r="C15" s="4" t="inlineStr">
        <is>
          <t>10.50%</t>
        </is>
      </c>
    </row>
    <row r="16">
      <c r="A16" s="4" t="inlineStr">
        <is>
          <t>Tier 1 Capital (to Risk- Weighted Assets) | Consolidated</t>
        </is>
      </c>
    </row>
    <row r="17">
      <c r="A17" s="4" t="inlineStr">
        <is>
          <t>Actual, amount</t>
        </is>
      </c>
      <c r="B17" s="6" t="n">
        <v>157273000</v>
      </c>
      <c r="C17" s="6" t="n">
        <v>149499000</v>
      </c>
    </row>
    <row r="18">
      <c r="A18" s="4" t="inlineStr">
        <is>
          <t>Actual, ratio</t>
        </is>
      </c>
      <c r="B18" s="4" t="inlineStr">
        <is>
          <t>15.43%</t>
        </is>
      </c>
      <c r="C18" s="4" t="inlineStr">
        <is>
          <t>15.07%</t>
        </is>
      </c>
    </row>
    <row r="19">
      <c r="A19" s="4" t="inlineStr">
        <is>
          <t>For capital adequacy purposes, amount</t>
        </is>
      </c>
      <c r="B19" s="6" t="n">
        <v>61160000</v>
      </c>
      <c r="C19" s="6" t="n">
        <v>59529000</v>
      </c>
    </row>
    <row r="20">
      <c r="A20" s="4" t="inlineStr">
        <is>
          <t>For capital adequacy purposes, ratio</t>
        </is>
      </c>
      <c r="B20" s="4" t="inlineStr">
        <is>
          <t>6.00%</t>
        </is>
      </c>
      <c r="C20" s="4" t="inlineStr">
        <is>
          <t>6.00%</t>
        </is>
      </c>
    </row>
    <row r="21">
      <c r="A21" s="4" t="inlineStr">
        <is>
          <t>To be well capitalized under prompt corrective action provisions, amount</t>
        </is>
      </c>
      <c r="B21" s="6" t="n">
        <v>0</v>
      </c>
      <c r="C21" s="6" t="n">
        <v>0</v>
      </c>
    </row>
    <row r="22">
      <c r="A22" s="4" t="inlineStr">
        <is>
          <t>To be well capitalized under prompt corrective action provisions, ratio</t>
        </is>
      </c>
      <c r="B22" s="4" t="inlineStr">
        <is>
          <t>0.00%</t>
        </is>
      </c>
      <c r="C22" s="4" t="inlineStr">
        <is>
          <t>0.00%</t>
        </is>
      </c>
    </row>
    <row r="23">
      <c r="A23" s="4" t="inlineStr">
        <is>
          <t>Tier 1 Capital (to Risk- Weighted Assets) | Bank</t>
        </is>
      </c>
    </row>
    <row r="24">
      <c r="A24" s="4" t="inlineStr">
        <is>
          <t>Actual, amount</t>
        </is>
      </c>
      <c r="B24" s="6" t="n">
        <v>155620000</v>
      </c>
      <c r="C24" s="6" t="n">
        <v>147198000</v>
      </c>
    </row>
    <row r="25">
      <c r="A25" s="4" t="inlineStr">
        <is>
          <t>Actual, ratio</t>
        </is>
      </c>
      <c r="B25" s="4" t="inlineStr">
        <is>
          <t>15.27%</t>
        </is>
      </c>
      <c r="C25" s="4" t="inlineStr">
        <is>
          <t>14.85%</t>
        </is>
      </c>
    </row>
    <row r="26">
      <c r="A26" s="4" t="inlineStr">
        <is>
          <t>For capital adequacy purposes, amount</t>
        </is>
      </c>
      <c r="B26" s="6" t="n">
        <v>61154000</v>
      </c>
      <c r="C26" s="6" t="n">
        <v>59462000</v>
      </c>
    </row>
    <row r="27">
      <c r="A27" s="4" t="inlineStr">
        <is>
          <t>For capital adequacy purposes, ratio</t>
        </is>
      </c>
      <c r="B27" s="4" t="inlineStr">
        <is>
          <t>6.00%</t>
        </is>
      </c>
      <c r="C27" s="4" t="inlineStr">
        <is>
          <t>6.00%</t>
        </is>
      </c>
    </row>
    <row r="28">
      <c r="A28" s="4" t="inlineStr">
        <is>
          <t>To be well capitalized under prompt corrective action provisions, amount</t>
        </is>
      </c>
      <c r="B28" s="6" t="n">
        <v>86635000</v>
      </c>
      <c r="C28" s="6" t="n">
        <v>84238000</v>
      </c>
    </row>
    <row r="29">
      <c r="A29" s="4" t="inlineStr">
        <is>
          <t>To be well capitalized under prompt corrective action provisions, ratio</t>
        </is>
      </c>
      <c r="B29" s="4" t="inlineStr">
        <is>
          <t>8.50%</t>
        </is>
      </c>
      <c r="C29" s="4" t="inlineStr">
        <is>
          <t>8.50%</t>
        </is>
      </c>
    </row>
    <row r="30">
      <c r="A30" s="4" t="inlineStr">
        <is>
          <t>Tier 1 Capital (Average Assets) | Consolidated</t>
        </is>
      </c>
    </row>
    <row r="31">
      <c r="A31" s="4" t="inlineStr">
        <is>
          <t>Actual, amount</t>
        </is>
      </c>
      <c r="B31" s="6" t="n">
        <v>157273000</v>
      </c>
      <c r="C31" s="6" t="n">
        <v>149499000</v>
      </c>
    </row>
    <row r="32">
      <c r="A32" s="4" t="inlineStr">
        <is>
          <t>Actual, ratio</t>
        </is>
      </c>
      <c r="B32" s="4" t="inlineStr">
        <is>
          <t>9.64%</t>
        </is>
      </c>
      <c r="C32" s="4" t="inlineStr">
        <is>
          <t>10.24%</t>
        </is>
      </c>
    </row>
    <row r="33">
      <c r="A33" s="4" t="inlineStr">
        <is>
          <t>For capital adequacy purposes, amount</t>
        </is>
      </c>
      <c r="B33" s="6" t="n">
        <v>65258000</v>
      </c>
      <c r="C33" s="6" t="n">
        <v>58378000</v>
      </c>
    </row>
    <row r="34">
      <c r="A34" s="4" t="inlineStr">
        <is>
          <t>For capital adequacy purposes, ratio</t>
        </is>
      </c>
      <c r="B34" s="4" t="inlineStr">
        <is>
          <t>4.00%</t>
        </is>
      </c>
      <c r="C34" s="4" t="inlineStr">
        <is>
          <t>4.00%</t>
        </is>
      </c>
    </row>
    <row r="35">
      <c r="A35" s="4" t="inlineStr">
        <is>
          <t>To be well capitalized under prompt corrective action provisions, amount</t>
        </is>
      </c>
      <c r="B35" s="6" t="n">
        <v>0</v>
      </c>
      <c r="C35" s="6" t="n">
        <v>0</v>
      </c>
    </row>
    <row r="36">
      <c r="A36" s="4" t="inlineStr">
        <is>
          <t>To be well capitalized under prompt corrective action provisions, ratio</t>
        </is>
      </c>
      <c r="B36" s="4" t="inlineStr">
        <is>
          <t>0.00%</t>
        </is>
      </c>
      <c r="C36" s="4" t="inlineStr">
        <is>
          <t>0.00%</t>
        </is>
      </c>
    </row>
    <row r="37">
      <c r="A37" s="4" t="inlineStr">
        <is>
          <t>Tier 1 Capital (Average Assets) | Bank</t>
        </is>
      </c>
    </row>
    <row r="38">
      <c r="A38" s="4" t="inlineStr">
        <is>
          <t>Actual, amount</t>
        </is>
      </c>
      <c r="B38" s="6" t="n">
        <v>155620000</v>
      </c>
      <c r="C38" s="6" t="n">
        <v>147198000</v>
      </c>
    </row>
    <row r="39">
      <c r="A39" s="4" t="inlineStr">
        <is>
          <t>Actual, ratio</t>
        </is>
      </c>
      <c r="B39" s="4" t="inlineStr">
        <is>
          <t>9.50%</t>
        </is>
      </c>
      <c r="C39" s="4" t="inlineStr">
        <is>
          <t>10.04%</t>
        </is>
      </c>
    </row>
    <row r="40">
      <c r="A40" s="4" t="inlineStr">
        <is>
          <t>For capital adequacy purposes, amount</t>
        </is>
      </c>
      <c r="B40" s="6" t="n">
        <v>65557000</v>
      </c>
      <c r="C40" s="6" t="n">
        <v>58662000</v>
      </c>
    </row>
    <row r="41">
      <c r="A41" s="4" t="inlineStr">
        <is>
          <t>For capital adequacy purposes, ratio</t>
        </is>
      </c>
      <c r="B41" s="4" t="inlineStr">
        <is>
          <t>4.00%</t>
        </is>
      </c>
      <c r="C41" s="4" t="inlineStr">
        <is>
          <t>4.00%</t>
        </is>
      </c>
    </row>
    <row r="42">
      <c r="A42" s="4" t="inlineStr">
        <is>
          <t>To be well capitalized under prompt corrective action provisions, amount</t>
        </is>
      </c>
      <c r="B42" s="6" t="n">
        <v>65557000</v>
      </c>
      <c r="C42" s="6" t="n">
        <v>58662000</v>
      </c>
    </row>
    <row r="43">
      <c r="A43" s="4" t="inlineStr">
        <is>
          <t>To be well capitalized under prompt corrective action provisions, ratio</t>
        </is>
      </c>
      <c r="B43" s="4" t="inlineStr">
        <is>
          <t>4.00%</t>
        </is>
      </c>
      <c r="C43" s="4" t="inlineStr">
        <is>
          <t>4.00%</t>
        </is>
      </c>
    </row>
    <row r="44">
      <c r="A44" s="4" t="inlineStr">
        <is>
          <t>Common Equity Tier 1 (to Risk-Weighted Assets) | Consolidated</t>
        </is>
      </c>
    </row>
    <row r="45">
      <c r="A45" s="4" t="inlineStr">
        <is>
          <t>Actual, amount</t>
        </is>
      </c>
      <c r="B45" s="6" t="n">
        <v>142273000</v>
      </c>
      <c r="C45" s="6" t="n">
        <v>134499000</v>
      </c>
    </row>
    <row r="46">
      <c r="A46" s="4" t="inlineStr">
        <is>
          <t>Actual, ratio</t>
        </is>
      </c>
      <c r="B46" s="4" t="inlineStr">
        <is>
          <t>13.96%</t>
        </is>
      </c>
      <c r="C46" s="4" t="inlineStr">
        <is>
          <t>13.56%</t>
        </is>
      </c>
    </row>
    <row r="47">
      <c r="A47" s="4" t="inlineStr">
        <is>
          <t>For capital adequacy purposes, amount</t>
        </is>
      </c>
      <c r="B47" s="6" t="n">
        <v>45870000</v>
      </c>
      <c r="C47" s="6" t="n">
        <v>44647000</v>
      </c>
    </row>
    <row r="48">
      <c r="A48" s="4" t="inlineStr">
        <is>
          <t>For capital adequacy purposes, ratio</t>
        </is>
      </c>
      <c r="B48" s="4" t="inlineStr">
        <is>
          <t>4.50%</t>
        </is>
      </c>
      <c r="C48" s="4" t="inlineStr">
        <is>
          <t>4.50%</t>
        </is>
      </c>
    </row>
    <row r="49">
      <c r="A49" s="4" t="inlineStr">
        <is>
          <t>To be well capitalized under prompt corrective action provisions, amount</t>
        </is>
      </c>
      <c r="B49" s="6" t="n">
        <v>0</v>
      </c>
      <c r="C49" s="6" t="n">
        <v>0</v>
      </c>
    </row>
    <row r="50">
      <c r="A50" s="4" t="inlineStr">
        <is>
          <t>To be well capitalized under prompt corrective action provisions, ratio</t>
        </is>
      </c>
      <c r="B50" s="4" t="inlineStr">
        <is>
          <t>0.00%</t>
        </is>
      </c>
      <c r="C50" s="4" t="inlineStr">
        <is>
          <t>0.00%</t>
        </is>
      </c>
    </row>
    <row r="51">
      <c r="A51" s="4" t="inlineStr">
        <is>
          <t>Common Equity Tier 1 (to Risk-Weighted Assets) | Bank</t>
        </is>
      </c>
    </row>
    <row r="52">
      <c r="A52" s="4" t="inlineStr">
        <is>
          <t>Actual, amount</t>
        </is>
      </c>
      <c r="B52" s="6" t="n">
        <v>155620000</v>
      </c>
      <c r="C52" s="6" t="n">
        <v>147198000</v>
      </c>
    </row>
    <row r="53">
      <c r="A53" s="4" t="inlineStr">
        <is>
          <t>Actual, ratio</t>
        </is>
      </c>
      <c r="B53" s="4" t="inlineStr">
        <is>
          <t>15.27%</t>
        </is>
      </c>
      <c r="C53" s="4" t="inlineStr">
        <is>
          <t>14.85%</t>
        </is>
      </c>
    </row>
    <row r="54">
      <c r="A54" s="4" t="inlineStr">
        <is>
          <t>For capital adequacy purposes, amount</t>
        </is>
      </c>
      <c r="B54" s="6" t="n">
        <v>45866000</v>
      </c>
      <c r="C54" s="6" t="n">
        <v>44597000</v>
      </c>
    </row>
    <row r="55">
      <c r="A55" s="4" t="inlineStr">
        <is>
          <t>For capital adequacy purposes, ratio</t>
        </is>
      </c>
      <c r="B55" s="4" t="inlineStr">
        <is>
          <t>4.50%</t>
        </is>
      </c>
      <c r="C55" s="4" t="inlineStr">
        <is>
          <t>4.50%</t>
        </is>
      </c>
    </row>
    <row r="56">
      <c r="A56" s="4" t="inlineStr">
        <is>
          <t>To be well capitalized under prompt corrective action provisions, amount</t>
        </is>
      </c>
      <c r="B56" s="6" t="n">
        <v>71347000</v>
      </c>
      <c r="C56" s="6" t="n">
        <v>69373000</v>
      </c>
    </row>
    <row r="57">
      <c r="A57" s="4" t="inlineStr">
        <is>
          <t>To be well capitalized under prompt corrective action provisions, ratio</t>
        </is>
      </c>
      <c r="B57" s="4" t="inlineStr">
        <is>
          <t>7.00%</t>
        </is>
      </c>
      <c r="C57" s="4" t="inlineStr">
        <is>
          <t>7.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holders Equity (Details Narrative) - USD ($) $ in Thousands</t>
        </is>
      </c>
      <c r="B1" s="2" t="inlineStr">
        <is>
          <t>12 Months Ended</t>
        </is>
      </c>
    </row>
    <row r="2">
      <c r="B2" s="2" t="inlineStr">
        <is>
          <t>Dec. 31, 2021</t>
        </is>
      </c>
      <c r="C2" s="2" t="inlineStr">
        <is>
          <t>Dec. 31, 2020</t>
        </is>
      </c>
    </row>
    <row r="3">
      <c r="A3" s="4" t="inlineStr">
        <is>
          <t>Assets</t>
        </is>
      </c>
      <c r="B3" s="6" t="n">
        <v>1624193</v>
      </c>
      <c r="C3" s="6" t="n">
        <v>1416175</v>
      </c>
    </row>
    <row r="4">
      <c r="A4" s="4" t="inlineStr">
        <is>
          <t>Preferred stock shares issued</t>
        </is>
      </c>
      <c r="B4" s="5" t="n">
        <v>0</v>
      </c>
      <c r="C4" s="5" t="n">
        <v>0</v>
      </c>
    </row>
    <row r="5">
      <c r="A5" s="4" t="inlineStr">
        <is>
          <t>Equity</t>
        </is>
      </c>
    </row>
    <row r="6">
      <c r="A6" s="4" t="inlineStr">
        <is>
          <t>Assets</t>
        </is>
      </c>
      <c r="B6" s="6" t="n">
        <v>142400</v>
      </c>
      <c r="C6" s="6" t="n">
        <v>139900</v>
      </c>
    </row>
    <row r="7">
      <c r="A7" s="4" t="inlineStr">
        <is>
          <t>Cash dividends paid on common stock</t>
        </is>
      </c>
      <c r="B7" s="6" t="n">
        <v>3800</v>
      </c>
      <c r="C7" s="6" t="n">
        <v>4400</v>
      </c>
    </row>
    <row r="8">
      <c r="A8" s="4" t="inlineStr">
        <is>
          <t>Assets in percentage</t>
        </is>
      </c>
      <c r="B8" s="4" t="inlineStr">
        <is>
          <t>8.77%</t>
        </is>
      </c>
      <c r="C8" s="4" t="inlineStr">
        <is>
          <t>9.88%</t>
        </is>
      </c>
    </row>
    <row r="9">
      <c r="A9" s="4" t="inlineStr">
        <is>
          <t>Equity | Directors [Member]</t>
        </is>
      </c>
    </row>
    <row r="10">
      <c r="A10" s="4" t="inlineStr">
        <is>
          <t>Repurchase of common stock shares</t>
        </is>
      </c>
      <c r="B10" s="5" t="n">
        <v>127597</v>
      </c>
    </row>
    <row r="11">
      <c r="A11" s="4" t="inlineStr">
        <is>
          <t>Equity | Director</t>
        </is>
      </c>
    </row>
    <row r="12">
      <c r="A12" s="4" t="inlineStr">
        <is>
          <t>Repurchase of common stock shares</t>
        </is>
      </c>
      <c r="B12" s="5" t="n">
        <v>126800</v>
      </c>
    </row>
    <row r="13">
      <c r="A13" s="4" t="inlineStr">
        <is>
          <t>Preferred stock shares issued</t>
        </is>
      </c>
      <c r="B13" s="5" t="n">
        <v>5000000</v>
      </c>
    </row>
    <row r="14">
      <c r="A14" s="4" t="inlineStr">
        <is>
          <t>Repurchase of common stock</t>
        </is>
      </c>
      <c r="B14" s="6" t="n">
        <v>3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Operating Income and Expense (Details) - USD ($)</t>
        </is>
      </c>
      <c r="B1" s="2" t="inlineStr">
        <is>
          <t>12 Months Ended</t>
        </is>
      </c>
    </row>
    <row r="2">
      <c r="B2" s="2" t="inlineStr">
        <is>
          <t>Dec. 31, 2021</t>
        </is>
      </c>
      <c r="C2" s="2" t="inlineStr">
        <is>
          <t>Dec. 31, 2020</t>
        </is>
      </c>
      <c r="D2" s="2" t="inlineStr">
        <is>
          <t>Dec. 31, 2019</t>
        </is>
      </c>
    </row>
    <row r="3">
      <c r="A3" s="3" t="inlineStr">
        <is>
          <t>15. Other Operating Income and Expense</t>
        </is>
      </c>
    </row>
    <row r="4">
      <c r="A4" s="4" t="inlineStr">
        <is>
          <t>Visa debit card income</t>
        </is>
      </c>
      <c r="B4" s="6" t="n">
        <v>5045000</v>
      </c>
      <c r="C4" s="6" t="n">
        <v>4237000</v>
      </c>
      <c r="D4" s="6" t="n">
        <v>4145000</v>
      </c>
    </row>
    <row r="5">
      <c r="A5" s="4" t="inlineStr">
        <is>
          <t>Bank owned life insurance income</t>
        </is>
      </c>
      <c r="B5" s="5" t="n">
        <v>397000</v>
      </c>
      <c r="C5" s="5" t="n">
        <v>380000</v>
      </c>
      <c r="D5" s="5" t="n">
        <v>383000</v>
      </c>
    </row>
    <row r="6">
      <c r="A6" s="4" t="inlineStr">
        <is>
          <t>Gain (loss) on sale of premises and equipment</t>
        </is>
      </c>
      <c r="B6" s="5" t="n">
        <v>105000</v>
      </c>
      <c r="C6" s="5" t="n">
        <v>0</v>
      </c>
      <c r="D6" s="5" t="n">
        <v>-239000</v>
      </c>
    </row>
    <row r="7">
      <c r="A7" s="4" t="inlineStr">
        <is>
          <t>Other</t>
        </is>
      </c>
      <c r="B7" s="5" t="n">
        <v>2092000</v>
      </c>
      <c r="C7" s="5" t="n">
        <v>1315000</v>
      </c>
      <c r="D7" s="5" t="n">
        <v>1559000</v>
      </c>
    </row>
    <row r="8">
      <c r="A8" s="4" t="inlineStr">
        <is>
          <t>Miscellaneous non-interest income</t>
        </is>
      </c>
      <c r="B8" s="5" t="n">
        <v>7639000</v>
      </c>
      <c r="C8" s="5" t="n">
        <v>5932000</v>
      </c>
      <c r="D8" s="5" t="n">
        <v>5848000</v>
      </c>
    </row>
    <row r="9">
      <c r="A9" s="4" t="inlineStr">
        <is>
          <t>ATM expense</t>
        </is>
      </c>
      <c r="B9" s="5" t="n">
        <v>619000</v>
      </c>
      <c r="C9" s="5" t="n">
        <v>567000</v>
      </c>
      <c r="D9" s="5" t="n">
        <v>579000</v>
      </c>
    </row>
    <row r="10">
      <c r="A10" s="4" t="inlineStr">
        <is>
          <t>Data processing</t>
        </is>
      </c>
      <c r="B10" s="5" t="n">
        <v>643000</v>
      </c>
      <c r="C10" s="5" t="n">
        <v>635000</v>
      </c>
      <c r="D10" s="5" t="n">
        <v>616000</v>
      </c>
    </row>
    <row r="11">
      <c r="A11" s="4" t="inlineStr">
        <is>
          <t>Deposit program expense</t>
        </is>
      </c>
      <c r="B11" s="5" t="n">
        <v>415000</v>
      </c>
      <c r="C11" s="5" t="n">
        <v>426000</v>
      </c>
      <c r="D11" s="5" t="n">
        <v>515000</v>
      </c>
    </row>
    <row r="12">
      <c r="A12" s="4" t="inlineStr">
        <is>
          <t>Dues and subscriptions</t>
        </is>
      </c>
      <c r="B12" s="5" t="n">
        <v>588000</v>
      </c>
      <c r="C12" s="5" t="n">
        <v>538000</v>
      </c>
      <c r="D12" s="5" t="n">
        <v>421000</v>
      </c>
    </row>
    <row r="13">
      <c r="A13" s="4" t="inlineStr">
        <is>
          <t>FHLB advance prepayment penalty</t>
        </is>
      </c>
      <c r="B13" s="5" t="n">
        <v>0</v>
      </c>
      <c r="C13" s="5" t="n">
        <v>1100000</v>
      </c>
      <c r="D13" s="5" t="n">
        <v>0</v>
      </c>
    </row>
    <row r="14">
      <c r="A14" s="4" t="inlineStr">
        <is>
          <t>Internet banking expense</t>
        </is>
      </c>
      <c r="B14" s="5" t="n">
        <v>768000</v>
      </c>
      <c r="C14" s="5" t="n">
        <v>729000</v>
      </c>
      <c r="D14" s="5" t="n">
        <v>681000</v>
      </c>
    </row>
    <row r="15">
      <c r="A15" s="4" t="inlineStr">
        <is>
          <t>Office supplies</t>
        </is>
      </c>
      <c r="B15" s="5" t="n">
        <v>374000</v>
      </c>
      <c r="C15" s="5" t="n">
        <v>538000</v>
      </c>
      <c r="D15" s="5" t="n">
        <v>467000</v>
      </c>
    </row>
    <row r="16">
      <c r="A16" s="4" t="inlineStr">
        <is>
          <t>Telephone</t>
        </is>
      </c>
      <c r="B16" s="5" t="n">
        <v>730000</v>
      </c>
      <c r="C16" s="5" t="n">
        <v>794000</v>
      </c>
      <c r="D16" s="5" t="n">
        <v>802000</v>
      </c>
    </row>
    <row r="17">
      <c r="A17" s="4" t="inlineStr">
        <is>
          <t>Other</t>
        </is>
      </c>
      <c r="B17" s="5" t="n">
        <v>3737000</v>
      </c>
      <c r="C17" s="5" t="n">
        <v>3217000</v>
      </c>
      <c r="D17" s="5" t="n">
        <v>3893000</v>
      </c>
    </row>
    <row r="18">
      <c r="A18" s="4" t="inlineStr">
        <is>
          <t>Other</t>
        </is>
      </c>
      <c r="B18" s="6" t="n">
        <v>7874000</v>
      </c>
      <c r="C18" s="6" t="n">
        <v>8544000</v>
      </c>
      <c r="D18" s="6" t="n">
        <v>7974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Dec. 31, 2021</t>
        </is>
      </c>
      <c r="C1" s="2" t="inlineStr">
        <is>
          <t>Dec. 31, 2020</t>
        </is>
      </c>
    </row>
    <row r="2">
      <c r="A2" s="3" t="inlineStr">
        <is>
          <t>Assets:</t>
        </is>
      </c>
    </row>
    <row r="3">
      <c r="A3" s="4" t="inlineStr">
        <is>
          <t>Investment securities available for sale</t>
        </is>
      </c>
      <c r="B3" s="6" t="n">
        <v>406549000</v>
      </c>
      <c r="C3" s="6" t="n">
        <v>245249000</v>
      </c>
    </row>
    <row r="4">
      <c r="A4" s="4" t="inlineStr">
        <is>
          <t>Mortgage loans held for sale</t>
        </is>
      </c>
      <c r="B4" s="5" t="n">
        <v>3637000</v>
      </c>
      <c r="C4" s="5" t="n">
        <v>9139000</v>
      </c>
    </row>
    <row r="5">
      <c r="A5" s="4" t="inlineStr">
        <is>
          <t>Level 1</t>
        </is>
      </c>
    </row>
    <row r="6">
      <c r="A6" s="3" t="inlineStr">
        <is>
          <t>Assets:</t>
        </is>
      </c>
    </row>
    <row r="7">
      <c r="A7" s="4" t="inlineStr">
        <is>
          <t>Investment securities available for sale</t>
        </is>
      </c>
      <c r="B7" s="5" t="n">
        <v>0</v>
      </c>
      <c r="C7" s="5" t="n">
        <v>0</v>
      </c>
    </row>
    <row r="8">
      <c r="A8" s="4" t="inlineStr">
        <is>
          <t>Mortgage loans held for sale</t>
        </is>
      </c>
      <c r="B8" s="5" t="n">
        <v>0</v>
      </c>
      <c r="C8" s="5" t="n">
        <v>0</v>
      </c>
    </row>
    <row r="9">
      <c r="A9" s="3" t="inlineStr">
        <is>
          <t>Liabilities:</t>
        </is>
      </c>
    </row>
    <row r="10">
      <c r="A10" s="4" t="inlineStr">
        <is>
          <t>Cash and cash equivalents</t>
        </is>
      </c>
      <c r="B10" s="5" t="n">
        <v>277499000</v>
      </c>
      <c r="C10" s="5" t="n">
        <v>161580000</v>
      </c>
    </row>
    <row r="11">
      <c r="A11" s="4" t="inlineStr">
        <is>
          <t>Other investments</t>
        </is>
      </c>
      <c r="B11" s="5" t="n">
        <v>0</v>
      </c>
      <c r="C11" s="5" t="n">
        <v>0</v>
      </c>
    </row>
    <row r="12">
      <c r="A12" s="4" t="inlineStr">
        <is>
          <t>Loans, net</t>
        </is>
      </c>
      <c r="B12" s="5" t="n">
        <v>0</v>
      </c>
      <c r="C12" s="5" t="n">
        <v>0</v>
      </c>
    </row>
    <row r="13">
      <c r="A13" s="4" t="inlineStr">
        <is>
          <t>Cash surrender value of life insurance</t>
        </is>
      </c>
      <c r="B13" s="5" t="n">
        <v>0</v>
      </c>
      <c r="C13" s="5" t="n">
        <v>0</v>
      </c>
    </row>
    <row r="14">
      <c r="A14" s="4" t="inlineStr">
        <is>
          <t>Deposits</t>
        </is>
      </c>
      <c r="B14" s="5" t="n">
        <v>0</v>
      </c>
      <c r="C14" s="5" t="n">
        <v>0</v>
      </c>
    </row>
    <row r="15">
      <c r="A15" s="4" t="inlineStr">
        <is>
          <t>Securities sold under agreements to repurchase</t>
        </is>
      </c>
      <c r="B15" s="5" t="n">
        <v>0</v>
      </c>
      <c r="C15" s="5" t="n">
        <v>0</v>
      </c>
    </row>
    <row r="16">
      <c r="A16" s="4" t="inlineStr">
        <is>
          <t>Junior subordinated debentures</t>
        </is>
      </c>
      <c r="B16" s="5" t="n">
        <v>0</v>
      </c>
      <c r="C16" s="5" t="n">
        <v>0</v>
      </c>
    </row>
    <row r="17">
      <c r="A17" s="4" t="inlineStr">
        <is>
          <t>Level 2</t>
        </is>
      </c>
    </row>
    <row r="18">
      <c r="A18" s="3" t="inlineStr">
        <is>
          <t>Assets:</t>
        </is>
      </c>
    </row>
    <row r="19">
      <c r="A19" s="4" t="inlineStr">
        <is>
          <t>Investment securities available for sale</t>
        </is>
      </c>
      <c r="B19" s="5" t="n">
        <v>406549000</v>
      </c>
      <c r="C19" s="5" t="n">
        <v>245249000</v>
      </c>
    </row>
    <row r="20">
      <c r="A20" s="4" t="inlineStr">
        <is>
          <t>Mortgage loans held for sale</t>
        </is>
      </c>
      <c r="B20" s="5" t="n">
        <v>0</v>
      </c>
      <c r="C20" s="5" t="n">
        <v>0</v>
      </c>
    </row>
    <row r="21">
      <c r="A21" s="3" t="inlineStr">
        <is>
          <t>Liabilities:</t>
        </is>
      </c>
    </row>
    <row r="22">
      <c r="A22" s="4" t="inlineStr">
        <is>
          <t>Cash and cash equivalents</t>
        </is>
      </c>
      <c r="B22" s="5" t="n">
        <v>0</v>
      </c>
      <c r="C22" s="5" t="n">
        <v>0</v>
      </c>
    </row>
    <row r="23">
      <c r="A23" s="4" t="inlineStr">
        <is>
          <t>Other investments</t>
        </is>
      </c>
      <c r="B23" s="5" t="n">
        <v>0</v>
      </c>
      <c r="C23" s="5" t="n">
        <v>0</v>
      </c>
    </row>
    <row r="24">
      <c r="A24" s="4" t="inlineStr">
        <is>
          <t>Loans, net</t>
        </is>
      </c>
      <c r="B24" s="5" t="n">
        <v>0</v>
      </c>
      <c r="C24" s="5" t="n">
        <v>0</v>
      </c>
    </row>
    <row r="25">
      <c r="A25" s="4" t="inlineStr">
        <is>
          <t>Cash surrender value of life insurance</t>
        </is>
      </c>
      <c r="B25" s="5" t="n">
        <v>1510000</v>
      </c>
      <c r="C25" s="5" t="n">
        <v>1320000</v>
      </c>
    </row>
    <row r="26">
      <c r="A26" s="4" t="inlineStr">
        <is>
          <t>Deposits</t>
        </is>
      </c>
      <c r="B26" s="5" t="n">
        <v>0</v>
      </c>
      <c r="C26" s="5" t="n">
        <v>0</v>
      </c>
    </row>
    <row r="27">
      <c r="A27" s="4" t="inlineStr">
        <is>
          <t>Securities sold under agreements to repurchase</t>
        </is>
      </c>
      <c r="B27" s="5" t="n">
        <v>37094000</v>
      </c>
      <c r="C27" s="5" t="n">
        <v>26201000</v>
      </c>
    </row>
    <row r="28">
      <c r="A28" s="4" t="inlineStr">
        <is>
          <t>Junior subordinated debentures</t>
        </is>
      </c>
      <c r="B28" s="5" t="n">
        <v>15464000</v>
      </c>
      <c r="C28" s="5" t="n">
        <v>15464000</v>
      </c>
    </row>
    <row r="29">
      <c r="A29" s="4" t="inlineStr">
        <is>
          <t>Level 3</t>
        </is>
      </c>
    </row>
    <row r="30">
      <c r="A30" s="3" t="inlineStr">
        <is>
          <t>Assets:</t>
        </is>
      </c>
    </row>
    <row r="31">
      <c r="A31" s="4" t="inlineStr">
        <is>
          <t>Investment securities available for sale</t>
        </is>
      </c>
      <c r="B31" s="5" t="n">
        <v>0</v>
      </c>
      <c r="C31" s="5" t="n">
        <v>0</v>
      </c>
    </row>
    <row r="32">
      <c r="A32" s="4" t="inlineStr">
        <is>
          <t>Mortgage loans held for sale</t>
        </is>
      </c>
      <c r="B32" s="5" t="n">
        <v>3637000</v>
      </c>
      <c r="C32" s="5" t="n">
        <v>9139000</v>
      </c>
    </row>
    <row r="33">
      <c r="A33" s="3" t="inlineStr">
        <is>
          <t>Liabilities:</t>
        </is>
      </c>
    </row>
    <row r="34">
      <c r="A34" s="4" t="inlineStr">
        <is>
          <t>Cash and cash equivalents</t>
        </is>
      </c>
      <c r="B34" s="5" t="n">
        <v>0</v>
      </c>
      <c r="C34" s="5" t="n">
        <v>0</v>
      </c>
    </row>
    <row r="35">
      <c r="A35" s="4" t="inlineStr">
        <is>
          <t>Other investments</t>
        </is>
      </c>
      <c r="B35" s="5" t="n">
        <v>3668000</v>
      </c>
      <c r="C35" s="5" t="n">
        <v>4155000</v>
      </c>
    </row>
    <row r="36">
      <c r="A36" s="4" t="inlineStr">
        <is>
          <t>Loans, net</t>
        </is>
      </c>
      <c r="B36" s="5" t="n">
        <v>855814000</v>
      </c>
      <c r="C36" s="5" t="n">
        <v>924845000</v>
      </c>
    </row>
    <row r="37">
      <c r="A37" s="4" t="inlineStr">
        <is>
          <t>Cash surrender value of life insurance</t>
        </is>
      </c>
      <c r="B37" s="5" t="n">
        <v>0</v>
      </c>
      <c r="C37" s="5" t="n">
        <v>0</v>
      </c>
    </row>
    <row r="38">
      <c r="A38" s="4" t="inlineStr">
        <is>
          <t>Deposits</t>
        </is>
      </c>
      <c r="B38" s="5" t="n">
        <v>1401833000</v>
      </c>
      <c r="C38" s="5" t="n">
        <v>1216503000</v>
      </c>
    </row>
    <row r="39">
      <c r="A39" s="4" t="inlineStr">
        <is>
          <t>Securities sold under agreements to repurchase</t>
        </is>
      </c>
      <c r="B39" s="5" t="n">
        <v>0</v>
      </c>
      <c r="C39" s="5" t="n">
        <v>0</v>
      </c>
    </row>
    <row r="40">
      <c r="A40" s="4" t="inlineStr">
        <is>
          <t>Junior subordinated debentures</t>
        </is>
      </c>
      <c r="B40" s="5" t="n">
        <v>0</v>
      </c>
      <c r="C40" s="5" t="n">
        <v>0</v>
      </c>
    </row>
    <row r="41">
      <c r="A41" s="4" t="inlineStr">
        <is>
          <t>Estimated Fair Value</t>
        </is>
      </c>
    </row>
    <row r="42">
      <c r="A42" s="3" t="inlineStr">
        <is>
          <t>Assets:</t>
        </is>
      </c>
    </row>
    <row r="43">
      <c r="A43" s="4" t="inlineStr">
        <is>
          <t>Investment securities available for sale</t>
        </is>
      </c>
      <c r="B43" s="5" t="n">
        <v>406549000</v>
      </c>
      <c r="C43" s="5" t="n">
        <v>245249000</v>
      </c>
    </row>
    <row r="44">
      <c r="A44" s="4" t="inlineStr">
        <is>
          <t>Mortgage loans held for sale</t>
        </is>
      </c>
      <c r="B44" s="5" t="n">
        <v>3637000</v>
      </c>
      <c r="C44" s="5" t="n">
        <v>9139000</v>
      </c>
    </row>
    <row r="45">
      <c r="A45" s="3" t="inlineStr">
        <is>
          <t>Liabilities:</t>
        </is>
      </c>
    </row>
    <row r="46">
      <c r="A46" s="4" t="inlineStr">
        <is>
          <t>Cash and cash equivalents</t>
        </is>
      </c>
      <c r="B46" s="5" t="n">
        <v>277499000</v>
      </c>
      <c r="C46" s="5" t="n">
        <v>161580000</v>
      </c>
    </row>
    <row r="47">
      <c r="A47" s="4" t="inlineStr">
        <is>
          <t>Other investments</t>
        </is>
      </c>
      <c r="B47" s="5" t="n">
        <v>3668000</v>
      </c>
      <c r="C47" s="5" t="n">
        <v>4155000</v>
      </c>
    </row>
    <row r="48">
      <c r="A48" s="4" t="inlineStr">
        <is>
          <t>Loans, net</t>
        </is>
      </c>
      <c r="B48" s="5" t="n">
        <v>855814000</v>
      </c>
      <c r="C48" s="5" t="n">
        <v>924845000</v>
      </c>
    </row>
    <row r="49">
      <c r="A49" s="4" t="inlineStr">
        <is>
          <t>Cash surrender value of life insurance</t>
        </is>
      </c>
      <c r="B49" s="5" t="n">
        <v>1510000</v>
      </c>
      <c r="C49" s="5" t="n">
        <v>1320000</v>
      </c>
    </row>
    <row r="50">
      <c r="A50" s="4" t="inlineStr">
        <is>
          <t>Deposits</t>
        </is>
      </c>
      <c r="B50" s="5" t="n">
        <v>1401833000</v>
      </c>
      <c r="C50" s="5" t="n">
        <v>1216503000</v>
      </c>
    </row>
    <row r="51">
      <c r="A51" s="4" t="inlineStr">
        <is>
          <t>Securities sold under agreements to repurchase</t>
        </is>
      </c>
      <c r="B51" s="5" t="n">
        <v>37094000</v>
      </c>
      <c r="C51" s="5" t="n">
        <v>26201000</v>
      </c>
    </row>
    <row r="52">
      <c r="A52" s="4" t="inlineStr">
        <is>
          <t>Junior subordinated debentures</t>
        </is>
      </c>
      <c r="B52" s="5" t="n">
        <v>15464000</v>
      </c>
      <c r="C52" s="5" t="n">
        <v>15464000</v>
      </c>
    </row>
    <row r="53">
      <c r="A53" s="4" t="inlineStr">
        <is>
          <t>Carrying Amount</t>
        </is>
      </c>
    </row>
    <row r="54">
      <c r="A54" s="3" t="inlineStr">
        <is>
          <t>Assets:</t>
        </is>
      </c>
    </row>
    <row r="55">
      <c r="A55" s="4" t="inlineStr">
        <is>
          <t>Investment securities available for sale</t>
        </is>
      </c>
      <c r="B55" s="5" t="n">
        <v>406549000</v>
      </c>
      <c r="C55" s="5" t="n">
        <v>245249000</v>
      </c>
    </row>
    <row r="56">
      <c r="A56" s="4" t="inlineStr">
        <is>
          <t>Mortgage loans held for sale</t>
        </is>
      </c>
      <c r="B56" s="5" t="n">
        <v>3637000</v>
      </c>
      <c r="C56" s="5" t="n">
        <v>9139000</v>
      </c>
    </row>
    <row r="57">
      <c r="A57" s="3" t="inlineStr">
        <is>
          <t>Liabilities:</t>
        </is>
      </c>
    </row>
    <row r="58">
      <c r="A58" s="4" t="inlineStr">
        <is>
          <t>Cash and cash equivalents</t>
        </is>
      </c>
      <c r="B58" s="5" t="n">
        <v>277499000</v>
      </c>
      <c r="C58" s="5" t="n">
        <v>161580000</v>
      </c>
    </row>
    <row r="59">
      <c r="A59" s="4" t="inlineStr">
        <is>
          <t>Other investments</t>
        </is>
      </c>
      <c r="B59" s="5" t="n">
        <v>3668000</v>
      </c>
      <c r="C59" s="5" t="n">
        <v>4155000</v>
      </c>
    </row>
    <row r="60">
      <c r="A60" s="4" t="inlineStr">
        <is>
          <t>Loans, net</t>
        </is>
      </c>
      <c r="B60" s="5" t="n">
        <v>875514000</v>
      </c>
      <c r="C60" s="5" t="n">
        <v>938731000</v>
      </c>
    </row>
    <row r="61">
      <c r="A61" s="4" t="inlineStr">
        <is>
          <t>Cash surrender value of life insurance</t>
        </is>
      </c>
      <c r="B61" s="5" t="n">
        <v>1510000</v>
      </c>
      <c r="C61" s="5" t="n">
        <v>1320000</v>
      </c>
    </row>
    <row r="62">
      <c r="A62" s="4" t="inlineStr">
        <is>
          <t>Deposits</t>
        </is>
      </c>
      <c r="B62" s="5" t="n">
        <v>1412748000</v>
      </c>
      <c r="C62" s="5" t="n">
        <v>1221086000</v>
      </c>
    </row>
    <row r="63">
      <c r="A63" s="4" t="inlineStr">
        <is>
          <t>Securities sold under agreements to repurchase</t>
        </is>
      </c>
      <c r="B63" s="5" t="n">
        <v>37094000</v>
      </c>
      <c r="C63" s="5" t="n">
        <v>26201000</v>
      </c>
    </row>
    <row r="64">
      <c r="A64" s="4" t="inlineStr">
        <is>
          <t>Junior subordinated debentures</t>
        </is>
      </c>
      <c r="B64" s="6" t="n">
        <v>15464000</v>
      </c>
      <c r="C64" s="6" t="n">
        <v>15464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oples Bancorp of North Carolina Inc (Parent Company Only) Condensed Financial Statements Balance Sheets (Details) - USD ($)</t>
        </is>
      </c>
      <c r="B1" s="2" t="inlineStr">
        <is>
          <t>Dec. 31, 2021</t>
        </is>
      </c>
      <c r="C1" s="2" t="inlineStr">
        <is>
          <t>Dec. 31, 2020</t>
        </is>
      </c>
      <c r="D1" s="2" t="inlineStr">
        <is>
          <t>Dec. 31, 2019</t>
        </is>
      </c>
      <c r="E1" s="2" t="inlineStr">
        <is>
          <t>Dec. 31, 2018</t>
        </is>
      </c>
      <c r="F1" s="2" t="inlineStr">
        <is>
          <t>Dec. 31, 2017</t>
        </is>
      </c>
    </row>
    <row r="2">
      <c r="A2" s="3" t="inlineStr">
        <is>
          <t>Assets</t>
        </is>
      </c>
    </row>
    <row r="3">
      <c r="A3" s="4" t="inlineStr">
        <is>
          <t>Interest-bearing time deposit</t>
        </is>
      </c>
      <c r="B3" s="6" t="n">
        <v>232788000</v>
      </c>
      <c r="C3" s="6" t="n">
        <v>118843000</v>
      </c>
    </row>
    <row r="4">
      <c r="A4" s="4" t="inlineStr">
        <is>
          <t>Investment in subsidiaries</t>
        </is>
      </c>
      <c r="F4" s="6" t="n">
        <v>3000000</v>
      </c>
    </row>
    <row r="5">
      <c r="A5" s="4" t="inlineStr">
        <is>
          <t>Total assets</t>
        </is>
      </c>
      <c r="B5" s="5" t="n">
        <v>1624193000</v>
      </c>
      <c r="C5" s="5" t="n">
        <v>1416175000</v>
      </c>
    </row>
    <row r="6">
      <c r="A6" s="4" t="inlineStr">
        <is>
          <t>Junior subordinated debentures</t>
        </is>
      </c>
      <c r="B6" s="5" t="n">
        <v>15464000</v>
      </c>
      <c r="C6" s="5" t="n">
        <v>15464000</v>
      </c>
    </row>
    <row r="7">
      <c r="A7" s="4" t="inlineStr">
        <is>
          <t>Total liabilities</t>
        </is>
      </c>
      <c r="B7" s="5" t="n">
        <v>1481824000</v>
      </c>
      <c r="C7" s="5" t="n">
        <v>1276276000</v>
      </c>
    </row>
    <row r="8">
      <c r="A8" s="4" t="inlineStr">
        <is>
          <t>Total shareholders' equity</t>
        </is>
      </c>
      <c r="B8" s="5" t="n">
        <v>142369000</v>
      </c>
      <c r="C8" s="5" t="n">
        <v>139899000</v>
      </c>
      <c r="D8" s="6" t="n">
        <v>134120000</v>
      </c>
      <c r="E8" s="6" t="n">
        <v>123617000</v>
      </c>
    </row>
    <row r="9">
      <c r="A9" s="4" t="inlineStr">
        <is>
          <t>Total liabilities and shareholders' equity</t>
        </is>
      </c>
      <c r="B9" s="5" t="n">
        <v>1624193000</v>
      </c>
      <c r="C9" s="5" t="n">
        <v>1416175000</v>
      </c>
    </row>
    <row r="10">
      <c r="A10" s="4" t="inlineStr">
        <is>
          <t>Parent Company</t>
        </is>
      </c>
    </row>
    <row r="11">
      <c r="A11" s="3" t="inlineStr">
        <is>
          <t>Assets</t>
        </is>
      </c>
    </row>
    <row r="12">
      <c r="A12" s="4" t="inlineStr">
        <is>
          <t>Interest-bearing time deposit</t>
        </is>
      </c>
      <c r="B12" s="5" t="n">
        <v>1000000</v>
      </c>
      <c r="C12" s="5" t="n">
        <v>1000000</v>
      </c>
    </row>
    <row r="13">
      <c r="A13" s="4" t="inlineStr">
        <is>
          <t>Investment in subsidiaries</t>
        </is>
      </c>
      <c r="B13" s="5" t="n">
        <v>155716000</v>
      </c>
      <c r="C13" s="5" t="n">
        <v>152598000</v>
      </c>
    </row>
    <row r="14">
      <c r="A14" s="4" t="inlineStr">
        <is>
          <t>Investment in PEBK Capital Trust II</t>
        </is>
      </c>
      <c r="B14" s="5" t="n">
        <v>464</v>
      </c>
      <c r="C14" s="5" t="n">
        <v>464</v>
      </c>
    </row>
    <row r="15">
      <c r="A15" s="4" t="inlineStr">
        <is>
          <t>Other assets</t>
        </is>
      </c>
      <c r="B15" s="5" t="n">
        <v>105</v>
      </c>
      <c r="C15" s="5" t="n">
        <v>650</v>
      </c>
    </row>
    <row r="16">
      <c r="A16" s="4" t="inlineStr">
        <is>
          <t>Total assets</t>
        </is>
      </c>
      <c r="B16" s="5" t="n">
        <v>157846000</v>
      </c>
      <c r="C16" s="5" t="n">
        <v>155376000</v>
      </c>
    </row>
    <row r="17">
      <c r="A17" s="4" t="inlineStr">
        <is>
          <t>Junior subordinated debentures</t>
        </is>
      </c>
      <c r="B17" s="5" t="n">
        <v>15464000</v>
      </c>
      <c r="C17" s="5" t="n">
        <v>15464000</v>
      </c>
    </row>
    <row r="18">
      <c r="A18" s="4" t="inlineStr">
        <is>
          <t>Total liabilities</t>
        </is>
      </c>
      <c r="B18" s="5" t="n">
        <v>13000</v>
      </c>
      <c r="C18" s="5" t="n">
        <v>13000</v>
      </c>
    </row>
    <row r="19">
      <c r="A19" s="4" t="inlineStr">
        <is>
          <t>Total shareholders' equity</t>
        </is>
      </c>
      <c r="B19" s="5" t="n">
        <v>142369000</v>
      </c>
      <c r="C19" s="5" t="n">
        <v>139899000</v>
      </c>
    </row>
    <row r="20">
      <c r="A20" s="4" t="inlineStr">
        <is>
          <t>Total liabilities and shareholders' equity</t>
        </is>
      </c>
      <c r="B20" s="6" t="n">
        <v>157846000</v>
      </c>
      <c r="C20" s="6" t="n">
        <v>15537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oples Bancorp of North Carolina Inc (Parent Company Only) Condensed Financial Statements Statements of Earnings (Details 1)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xpenses:</t>
        </is>
      </c>
    </row>
    <row r="4">
      <c r="A4" s="4" t="inlineStr">
        <is>
          <t>Interest</t>
        </is>
      </c>
      <c r="B4" s="6" t="n">
        <v>687000</v>
      </c>
      <c r="C4" s="6" t="n">
        <v>861000</v>
      </c>
      <c r="D4" s="6" t="n">
        <v>842000</v>
      </c>
      <c r="E4" s="6" t="n">
        <v>815000</v>
      </c>
      <c r="F4" s="6" t="n">
        <v>941000</v>
      </c>
      <c r="G4" s="6" t="n">
        <v>942000</v>
      </c>
      <c r="H4" s="6" t="n">
        <v>912000</v>
      </c>
      <c r="I4" s="6" t="n">
        <v>1041000</v>
      </c>
      <c r="J4" s="6" t="n">
        <v>3205000</v>
      </c>
      <c r="K4" s="6" t="n">
        <v>3836000</v>
      </c>
      <c r="L4" s="6" t="n">
        <v>3757000</v>
      </c>
    </row>
    <row r="5">
      <c r="A5" s="4" t="inlineStr">
        <is>
          <t>Total income tax</t>
        </is>
      </c>
      <c r="B5" s="5" t="n">
        <v>732000</v>
      </c>
      <c r="C5" s="5" t="n">
        <v>824000</v>
      </c>
      <c r="D5" s="5" t="n">
        <v>1194000</v>
      </c>
      <c r="E5" s="5" t="n">
        <v>1046000</v>
      </c>
      <c r="F5" s="5" t="n">
        <v>374000</v>
      </c>
      <c r="G5" s="5" t="n">
        <v>1113000</v>
      </c>
      <c r="H5" s="5" t="n">
        <v>535000</v>
      </c>
      <c r="I5" s="5" t="n">
        <v>467000</v>
      </c>
      <c r="J5" s="5" t="n">
        <v>3796000</v>
      </c>
      <c r="K5" s="5" t="n">
        <v>2489000</v>
      </c>
      <c r="L5" s="5" t="n">
        <v>3136000</v>
      </c>
    </row>
    <row r="6">
      <c r="A6" s="4" t="inlineStr">
        <is>
          <t>Net earnings</t>
        </is>
      </c>
      <c r="B6" s="6" t="n">
        <v>3007000</v>
      </c>
      <c r="C6" s="6" t="n">
        <v>3390000</v>
      </c>
      <c r="D6" s="6" t="n">
        <v>4615000</v>
      </c>
      <c r="E6" s="6" t="n">
        <v>4121000</v>
      </c>
      <c r="F6" s="6" t="n">
        <v>1920000</v>
      </c>
      <c r="G6" s="6" t="n">
        <v>4509000</v>
      </c>
      <c r="H6" s="6" t="n">
        <v>2561000</v>
      </c>
      <c r="I6" s="6" t="n">
        <v>2367000</v>
      </c>
      <c r="J6" s="5" t="n">
        <v>15133000</v>
      </c>
      <c r="K6" s="5" t="n">
        <v>11357000</v>
      </c>
      <c r="L6" s="5" t="n">
        <v>14067000</v>
      </c>
    </row>
    <row r="7">
      <c r="A7" s="4" t="inlineStr">
        <is>
          <t>Parent Company</t>
        </is>
      </c>
    </row>
    <row r="8">
      <c r="A8" s="3" t="inlineStr">
        <is>
          <t>Revenues</t>
        </is>
      </c>
    </row>
    <row r="9">
      <c r="A9" s="4" t="inlineStr">
        <is>
          <t>Interest and dividend from subsidiary</t>
        </is>
      </c>
      <c r="J9" s="5" t="n">
        <v>7419</v>
      </c>
      <c r="K9" s="5" t="n">
        <v>7539</v>
      </c>
      <c r="L9" s="5" t="n">
        <v>12850</v>
      </c>
    </row>
    <row r="10">
      <c r="A10" s="4" t="inlineStr">
        <is>
          <t>Total revenues</t>
        </is>
      </c>
      <c r="J10" s="5" t="n">
        <v>7419000</v>
      </c>
      <c r="K10" s="5" t="n">
        <v>7539000</v>
      </c>
      <c r="L10" s="5" t="n">
        <v>12850000</v>
      </c>
    </row>
    <row r="11">
      <c r="A11" s="3" t="inlineStr">
        <is>
          <t>Expenses:</t>
        </is>
      </c>
    </row>
    <row r="12">
      <c r="A12" s="4" t="inlineStr">
        <is>
          <t>Interest</t>
        </is>
      </c>
      <c r="J12" s="5" t="n">
        <v>280000</v>
      </c>
      <c r="K12" s="5" t="n">
        <v>370000</v>
      </c>
      <c r="L12" s="5" t="n">
        <v>844000</v>
      </c>
    </row>
    <row r="13">
      <c r="A13" s="4" t="inlineStr">
        <is>
          <t>Other operating expenses</t>
        </is>
      </c>
      <c r="J13" s="5" t="n">
        <v>613000</v>
      </c>
      <c r="K13" s="5" t="n">
        <v>625000</v>
      </c>
      <c r="L13" s="5" t="n">
        <v>629000</v>
      </c>
    </row>
    <row r="14">
      <c r="A14" s="4" t="inlineStr">
        <is>
          <t>Total expenses</t>
        </is>
      </c>
      <c r="J14" s="5" t="n">
        <v>893000</v>
      </c>
      <c r="K14" s="5" t="n">
        <v>995000</v>
      </c>
      <c r="L14" s="5" t="n">
        <v>1473000</v>
      </c>
    </row>
    <row r="15">
      <c r="A15" s="4" t="inlineStr">
        <is>
          <t>Income before income tax benefit and equity in undistributed earnings of subsidiaries</t>
        </is>
      </c>
      <c r="J15" s="5" t="n">
        <v>6526</v>
      </c>
      <c r="K15" s="5" t="n">
        <v>6544</v>
      </c>
      <c r="L15" s="5" t="n">
        <v>11377</v>
      </c>
    </row>
    <row r="16">
      <c r="A16" s="4" t="inlineStr">
        <is>
          <t>Total income tax</t>
        </is>
      </c>
      <c r="J16" s="5" t="n">
        <v>185000</v>
      </c>
      <c r="K16" s="5" t="n">
        <v>201000</v>
      </c>
      <c r="L16" s="5" t="n">
        <v>299000</v>
      </c>
    </row>
    <row r="17">
      <c r="A17" s="4" t="inlineStr">
        <is>
          <t>Income before equity in undistributed earnings of subsidiaries</t>
        </is>
      </c>
      <c r="J17" s="5" t="n">
        <v>6711000</v>
      </c>
      <c r="K17" s="5" t="n">
        <v>6745000</v>
      </c>
      <c r="L17" s="5" t="n">
        <v>11676000</v>
      </c>
    </row>
    <row r="18">
      <c r="A18" s="4" t="inlineStr">
        <is>
          <t>Equity in undistributed earnings of subsidiaries</t>
        </is>
      </c>
      <c r="J18" s="5" t="n">
        <v>8422000</v>
      </c>
      <c r="K18" s="5" t="n">
        <v>4612000</v>
      </c>
      <c r="L18" s="5" t="n">
        <v>2391000</v>
      </c>
    </row>
    <row r="19">
      <c r="A19" s="4" t="inlineStr">
        <is>
          <t>Net earnings</t>
        </is>
      </c>
      <c r="J19" s="6" t="n">
        <v>15133000</v>
      </c>
      <c r="K19" s="6" t="n">
        <v>11357000</v>
      </c>
      <c r="L19" s="6" t="n">
        <v>1406700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oples Bancorp of North Carolina Inc (Parent Company Only) Condensed Financial Statements (Details 2)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earnings</t>
        </is>
      </c>
      <c r="B3" s="6" t="n">
        <v>3007000</v>
      </c>
      <c r="C3" s="6" t="n">
        <v>3390000</v>
      </c>
      <c r="D3" s="6" t="n">
        <v>4615000</v>
      </c>
      <c r="E3" s="6" t="n">
        <v>4121000</v>
      </c>
      <c r="F3" s="6" t="n">
        <v>1920000</v>
      </c>
      <c r="G3" s="6" t="n">
        <v>4509000</v>
      </c>
      <c r="H3" s="6" t="n">
        <v>2561000</v>
      </c>
      <c r="I3" s="6" t="n">
        <v>2367000</v>
      </c>
      <c r="J3" s="6" t="n">
        <v>15133000</v>
      </c>
      <c r="K3" s="6" t="n">
        <v>11357000</v>
      </c>
      <c r="L3" s="6" t="n">
        <v>14067000</v>
      </c>
    </row>
    <row r="4">
      <c r="A4" s="4" t="inlineStr">
        <is>
          <t>Other assets</t>
        </is>
      </c>
      <c r="J4" s="5" t="n">
        <v>-498000</v>
      </c>
      <c r="K4" s="5" t="n">
        <v>-596000</v>
      </c>
      <c r="L4" s="5" t="n">
        <v>724000</v>
      </c>
    </row>
    <row r="5">
      <c r="A5" s="4" t="inlineStr">
        <is>
          <t>Net cash provided by operating activities</t>
        </is>
      </c>
      <c r="J5" s="5" t="n">
        <v>26900000</v>
      </c>
      <c r="K5" s="5" t="n">
        <v>9162000</v>
      </c>
      <c r="L5" s="5" t="n">
        <v>13197000</v>
      </c>
    </row>
    <row r="6">
      <c r="A6" s="4" t="inlineStr">
        <is>
          <t>Proceeds from calls and maturities of investment securities available for sale</t>
        </is>
      </c>
      <c r="J6" s="5" t="n">
        <v>9540000</v>
      </c>
      <c r="K6" s="5" t="n">
        <v>62408000</v>
      </c>
      <c r="L6" s="5" t="n">
        <v>40561000</v>
      </c>
    </row>
    <row r="7">
      <c r="A7" s="4" t="inlineStr">
        <is>
          <t>Net cash used by investing activities</t>
        </is>
      </c>
      <c r="J7" s="5" t="n">
        <v>-106138000</v>
      </c>
      <c r="K7" s="5" t="n">
        <v>-148972000</v>
      </c>
      <c r="L7" s="5" t="n">
        <v>-48181000</v>
      </c>
    </row>
    <row r="8">
      <c r="A8" s="4" t="inlineStr">
        <is>
          <t>Net cash (used) provided by financing activities</t>
        </is>
      </c>
      <c r="J8" s="5" t="n">
        <v>195157000</v>
      </c>
      <c r="K8" s="5" t="n">
        <v>249003000</v>
      </c>
      <c r="L8" s="5" t="n">
        <v>44001000</v>
      </c>
    </row>
    <row r="9">
      <c r="A9" s="4" t="inlineStr">
        <is>
          <t>Parent Company</t>
        </is>
      </c>
    </row>
    <row r="10">
      <c r="A10" s="4" t="inlineStr">
        <is>
          <t>Cash at end of year</t>
        </is>
      </c>
      <c r="B10" s="6" t="n">
        <v>561000</v>
      </c>
      <c r="F10" s="6" t="n">
        <v>664000</v>
      </c>
      <c r="J10" s="5" t="n">
        <v>561000</v>
      </c>
      <c r="K10" s="5" t="n">
        <v>664000</v>
      </c>
      <c r="L10" s="5" t="n">
        <v>1187000</v>
      </c>
    </row>
    <row r="11">
      <c r="A11" s="4" t="inlineStr">
        <is>
          <t>Net earnings</t>
        </is>
      </c>
      <c r="J11" s="5" t="n">
        <v>15133000</v>
      </c>
      <c r="K11" s="5" t="n">
        <v>11357000</v>
      </c>
      <c r="L11" s="5" t="n">
        <v>14067000</v>
      </c>
    </row>
    <row r="12">
      <c r="A12" s="4" t="inlineStr">
        <is>
          <t>Equity in undistributed earnings of subsidiaries</t>
        </is>
      </c>
      <c r="J12" s="5" t="n">
        <v>-8422000</v>
      </c>
      <c r="K12" s="5" t="n">
        <v>-4612000</v>
      </c>
      <c r="L12" s="5" t="n">
        <v>-2391000</v>
      </c>
    </row>
    <row r="13">
      <c r="A13" s="4" t="inlineStr">
        <is>
          <t>Other assets</t>
        </is>
      </c>
      <c r="J13" s="5" t="n">
        <v>545000</v>
      </c>
      <c r="K13" s="5" t="n">
        <v>-19000</v>
      </c>
      <c r="L13" s="5" t="n">
        <v>57000</v>
      </c>
    </row>
    <row r="14">
      <c r="A14" s="4" t="inlineStr">
        <is>
          <t>Other liabilities</t>
        </is>
      </c>
      <c r="J14" s="5" t="n">
        <v>0</v>
      </c>
      <c r="K14" s="5" t="n">
        <v>-10000</v>
      </c>
      <c r="L14" s="5" t="n">
        <v>-13000</v>
      </c>
    </row>
    <row r="15">
      <c r="A15" s="4" t="inlineStr">
        <is>
          <t>Net cash provided by operating activities</t>
        </is>
      </c>
      <c r="K15" s="5" t="n">
        <v>6716000</v>
      </c>
      <c r="L15" s="5" t="n">
        <v>11720000</v>
      </c>
    </row>
    <row r="16">
      <c r="A16" s="4" t="inlineStr">
        <is>
          <t>Proceeds from calls and maturities of investment securities available for sale</t>
        </is>
      </c>
      <c r="J16" s="5" t="n">
        <v>0</v>
      </c>
      <c r="K16" s="5" t="n">
        <v>250000</v>
      </c>
      <c r="L16" s="5" t="n">
        <v>0</v>
      </c>
    </row>
    <row r="17">
      <c r="A17" s="4" t="inlineStr">
        <is>
          <t>Net cash used by investing activities</t>
        </is>
      </c>
      <c r="K17" s="5" t="n">
        <v>250000</v>
      </c>
      <c r="L17" s="5" t="n">
        <v>0</v>
      </c>
    </row>
    <row r="18">
      <c r="A18" s="4" t="inlineStr">
        <is>
          <t>Repayments of Junior Subordinated Debentures</t>
        </is>
      </c>
      <c r="J18" s="5" t="n">
        <v>0</v>
      </c>
      <c r="K18" s="5" t="n">
        <v>155000</v>
      </c>
      <c r="L18" s="5" t="n">
        <v>5000000</v>
      </c>
    </row>
    <row r="19">
      <c r="A19" s="4" t="inlineStr">
        <is>
          <t>Cash dividends paid on common stock</t>
        </is>
      </c>
      <c r="J19" s="5" t="n">
        <v>3793000</v>
      </c>
      <c r="K19" s="5" t="n">
        <v>4392000</v>
      </c>
      <c r="L19" s="5" t="n">
        <v>3939000</v>
      </c>
    </row>
    <row r="20">
      <c r="A20" s="4" t="inlineStr">
        <is>
          <t>Stock repurchase</t>
        </is>
      </c>
      <c r="J20" s="5" t="n">
        <v>-3605000</v>
      </c>
      <c r="K20" s="5" t="n">
        <v>-2999000</v>
      </c>
      <c r="L20" s="5" t="n">
        <v>-2490000</v>
      </c>
    </row>
    <row r="21">
      <c r="A21" s="4" t="inlineStr">
        <is>
          <t>Proceeds from exercise of restricted stock units</t>
        </is>
      </c>
      <c r="J21" s="5" t="n">
        <v>39000</v>
      </c>
      <c r="K21" s="5" t="n">
        <v>57000</v>
      </c>
      <c r="L21" s="5" t="n">
        <v>207000</v>
      </c>
    </row>
    <row r="22">
      <c r="A22" s="4" t="inlineStr">
        <is>
          <t>Net cash (used) provided by financing activities</t>
        </is>
      </c>
      <c r="J22" s="5" t="n">
        <v>-7359000</v>
      </c>
      <c r="K22" s="5" t="n">
        <v>-7489000</v>
      </c>
      <c r="L22" s="5" t="n">
        <v>-11222000</v>
      </c>
    </row>
    <row r="23">
      <c r="A23" s="4" t="inlineStr">
        <is>
          <t>Net change in cash and cash equivalents</t>
        </is>
      </c>
      <c r="J23" s="6" t="n">
        <v>-103000</v>
      </c>
      <c r="K23" s="6" t="n">
        <v>-523000</v>
      </c>
      <c r="L23" s="6" t="n">
        <v>49800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18. Quarterly Data</t>
        </is>
      </c>
    </row>
    <row r="4">
      <c r="A4" s="4" t="inlineStr">
        <is>
          <t>Total interest income</t>
        </is>
      </c>
      <c r="B4" s="6" t="n">
        <v>11319</v>
      </c>
      <c r="C4" s="6" t="n">
        <v>11421</v>
      </c>
      <c r="D4" s="6" t="n">
        <v>12517</v>
      </c>
      <c r="E4" s="6" t="n">
        <v>11922</v>
      </c>
      <c r="F4" s="6" t="n">
        <v>12202</v>
      </c>
      <c r="G4" s="6" t="n">
        <v>11868</v>
      </c>
      <c r="H4" s="6" t="n">
        <v>11638</v>
      </c>
      <c r="I4" s="6" t="n">
        <v>12250</v>
      </c>
    </row>
    <row r="5">
      <c r="A5" s="4" t="inlineStr">
        <is>
          <t>Total interest expense</t>
        </is>
      </c>
      <c r="B5" s="5" t="n">
        <v>687</v>
      </c>
      <c r="C5" s="5" t="n">
        <v>861</v>
      </c>
      <c r="D5" s="5" t="n">
        <v>842</v>
      </c>
      <c r="E5" s="5" t="n">
        <v>815</v>
      </c>
      <c r="F5" s="5" t="n">
        <v>941</v>
      </c>
      <c r="G5" s="5" t="n">
        <v>942</v>
      </c>
      <c r="H5" s="5" t="n">
        <v>912</v>
      </c>
      <c r="I5" s="5" t="n">
        <v>1041</v>
      </c>
      <c r="J5" s="6" t="n">
        <v>3205</v>
      </c>
      <c r="K5" s="6" t="n">
        <v>3836</v>
      </c>
      <c r="L5" s="6" t="n">
        <v>3757</v>
      </c>
    </row>
    <row r="6">
      <c r="A6" s="4" t="inlineStr">
        <is>
          <t>Net interest income</t>
        </is>
      </c>
      <c r="B6" s="5" t="n">
        <v>10632</v>
      </c>
      <c r="C6" s="5" t="n">
        <v>10560</v>
      </c>
      <c r="D6" s="5" t="n">
        <v>11675</v>
      </c>
      <c r="E6" s="5" t="n">
        <v>11107</v>
      </c>
      <c r="F6" s="5" t="n">
        <v>11261</v>
      </c>
      <c r="G6" s="5" t="n">
        <v>10926</v>
      </c>
      <c r="H6" s="5" t="n">
        <v>10726</v>
      </c>
      <c r="I6" s="5" t="n">
        <v>11209</v>
      </c>
      <c r="J6" s="5" t="n">
        <v>43974</v>
      </c>
      <c r="K6" s="5" t="n">
        <v>44122</v>
      </c>
      <c r="L6" s="5" t="n">
        <v>45844</v>
      </c>
    </row>
    <row r="7">
      <c r="A7" s="4" t="inlineStr">
        <is>
          <t>Provision for loan losses</t>
        </is>
      </c>
      <c r="B7" s="5" t="n">
        <v>300</v>
      </c>
      <c r="C7" s="5" t="n">
        <v>182</v>
      </c>
      <c r="D7" s="5" t="n">
        <v>226</v>
      </c>
      <c r="E7" s="5" t="n">
        <v>455</v>
      </c>
      <c r="F7" s="5" t="n">
        <v>799</v>
      </c>
      <c r="G7" s="5" t="n">
        <v>522</v>
      </c>
      <c r="H7" s="5" t="n">
        <v>1417</v>
      </c>
      <c r="I7" s="5" t="n">
        <v>1521</v>
      </c>
      <c r="J7" s="5" t="n">
        <v>-1163</v>
      </c>
      <c r="K7" s="5" t="n">
        <v>4259</v>
      </c>
      <c r="L7" s="5" t="n">
        <v>863</v>
      </c>
    </row>
    <row r="8">
      <c r="A8" s="4" t="inlineStr">
        <is>
          <t>Total non-interest income</t>
        </is>
      </c>
      <c r="B8" s="5" t="n">
        <v>6966</v>
      </c>
      <c r="C8" s="5" t="n">
        <v>6040</v>
      </c>
      <c r="D8" s="5" t="n">
        <v>6040</v>
      </c>
      <c r="E8" s="5" t="n">
        <v>5873</v>
      </c>
      <c r="F8" s="5" t="n">
        <v>5948</v>
      </c>
      <c r="G8" s="5" t="n">
        <v>7132</v>
      </c>
      <c r="H8" s="5" t="n">
        <v>5239</v>
      </c>
      <c r="I8" s="5" t="n">
        <v>4595</v>
      </c>
      <c r="J8" s="5" t="n">
        <v>24919</v>
      </c>
      <c r="K8" s="5" t="n">
        <v>22914</v>
      </c>
      <c r="L8" s="5" t="n">
        <v>17739</v>
      </c>
    </row>
    <row r="9">
      <c r="A9" s="4" t="inlineStr">
        <is>
          <t>Total non-interest expense</t>
        </is>
      </c>
      <c r="B9" s="5" t="n">
        <v>14159</v>
      </c>
      <c r="C9" s="5" t="n">
        <v>12568</v>
      </c>
      <c r="D9" s="5" t="n">
        <v>12132</v>
      </c>
      <c r="E9" s="5" t="n">
        <v>12268</v>
      </c>
      <c r="F9" s="5" t="n">
        <v>14116</v>
      </c>
      <c r="G9" s="5" t="n">
        <v>11914</v>
      </c>
      <c r="H9" s="5" t="n">
        <v>11452</v>
      </c>
      <c r="I9" s="5" t="n">
        <v>11449</v>
      </c>
      <c r="J9" s="5" t="n">
        <v>51127</v>
      </c>
      <c r="K9" s="5" t="n">
        <v>48931</v>
      </c>
      <c r="L9" s="5" t="n">
        <v>45517</v>
      </c>
    </row>
    <row r="10">
      <c r="A10" s="4" t="inlineStr">
        <is>
          <t>Income before income taxes</t>
        </is>
      </c>
      <c r="B10" s="5" t="n">
        <v>3739</v>
      </c>
      <c r="C10" s="5" t="n">
        <v>4214</v>
      </c>
      <c r="D10" s="5" t="n">
        <v>5809</v>
      </c>
      <c r="E10" s="5" t="n">
        <v>5167</v>
      </c>
      <c r="F10" s="5" t="n">
        <v>2294</v>
      </c>
      <c r="G10" s="5" t="n">
        <v>5622</v>
      </c>
      <c r="H10" s="5" t="n">
        <v>3096</v>
      </c>
      <c r="I10" s="5" t="n">
        <v>2834</v>
      </c>
      <c r="J10" s="5" t="n">
        <v>18929</v>
      </c>
      <c r="K10" s="5" t="n">
        <v>13846</v>
      </c>
      <c r="L10" s="5" t="n">
        <v>17203</v>
      </c>
    </row>
    <row r="11">
      <c r="A11" s="4" t="inlineStr">
        <is>
          <t>Total income tax</t>
        </is>
      </c>
      <c r="B11" s="5" t="n">
        <v>732</v>
      </c>
      <c r="C11" s="5" t="n">
        <v>824</v>
      </c>
      <c r="D11" s="5" t="n">
        <v>1194</v>
      </c>
      <c r="E11" s="5" t="n">
        <v>1046</v>
      </c>
      <c r="F11" s="5" t="n">
        <v>374</v>
      </c>
      <c r="G11" s="5" t="n">
        <v>1113</v>
      </c>
      <c r="H11" s="5" t="n">
        <v>535</v>
      </c>
      <c r="I11" s="5" t="n">
        <v>467</v>
      </c>
      <c r="J11" s="5" t="n">
        <v>3796</v>
      </c>
      <c r="K11" s="5" t="n">
        <v>2489</v>
      </c>
      <c r="L11" s="5" t="n">
        <v>3136</v>
      </c>
    </row>
    <row r="12">
      <c r="A12" s="4" t="inlineStr">
        <is>
          <t>Net earnings</t>
        </is>
      </c>
      <c r="B12" s="6" t="n">
        <v>3007</v>
      </c>
      <c r="C12" s="6" t="n">
        <v>3390</v>
      </c>
      <c r="D12" s="6" t="n">
        <v>4615</v>
      </c>
      <c r="E12" s="6" t="n">
        <v>4121</v>
      </c>
      <c r="F12" s="6" t="n">
        <v>1920</v>
      </c>
      <c r="G12" s="6" t="n">
        <v>4509</v>
      </c>
      <c r="H12" s="6" t="n">
        <v>2561</v>
      </c>
      <c r="I12" s="6" t="n">
        <v>2367</v>
      </c>
      <c r="J12" s="6" t="n">
        <v>15133</v>
      </c>
      <c r="K12" s="6" t="n">
        <v>11357</v>
      </c>
      <c r="L12" s="6" t="n">
        <v>14067</v>
      </c>
    </row>
    <row r="13">
      <c r="A13" s="4" t="inlineStr">
        <is>
          <t>Basic earnings per share</t>
        </is>
      </c>
      <c r="B13" s="7" t="n">
        <v>0.55</v>
      </c>
      <c r="C13" s="7" t="n">
        <v>0.61</v>
      </c>
      <c r="D13" s="7" t="n">
        <v>0.82</v>
      </c>
      <c r="E13" s="7" t="n">
        <v>0.73</v>
      </c>
      <c r="F13" s="7" t="n">
        <v>0.34</v>
      </c>
      <c r="G13" s="7" t="n">
        <v>0.8</v>
      </c>
      <c r="H13" s="7" t="n">
        <v>0.46</v>
      </c>
      <c r="I13" s="7" t="n">
        <v>0.41</v>
      </c>
      <c r="J13" s="7" t="n">
        <v>2.71</v>
      </c>
      <c r="K13" s="7" t="n">
        <v>2.01</v>
      </c>
      <c r="L13" s="7" t="n">
        <v>2.43</v>
      </c>
    </row>
    <row r="14">
      <c r="A14" s="4" t="inlineStr">
        <is>
          <t>Diluted net earnings per share</t>
        </is>
      </c>
      <c r="B14" s="7" t="n">
        <v>0.53</v>
      </c>
      <c r="C14" s="7" t="n">
        <v>0.59</v>
      </c>
      <c r="D14" s="7" t="n">
        <v>0.8</v>
      </c>
      <c r="E14" s="7" t="n">
        <v>0.71</v>
      </c>
      <c r="F14" s="7" t="n">
        <v>0.33</v>
      </c>
      <c r="G14" s="7" t="n">
        <v>0.78</v>
      </c>
      <c r="H14" s="7" t="n">
        <v>0.44</v>
      </c>
      <c r="I14" s="7" t="n">
        <v>0.4</v>
      </c>
      <c r="J14" s="7" t="n">
        <v>2.63</v>
      </c>
      <c r="K14" s="7" t="n">
        <v>1.95</v>
      </c>
      <c r="L14" s="7" t="n">
        <v>2.36</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Details Narrative) - USD ($) $ in Millions</t>
        </is>
      </c>
      <c r="B1" s="2" t="inlineStr">
        <is>
          <t>Mar. 11, 2022</t>
        </is>
      </c>
      <c r="C1" s="2" t="inlineStr">
        <is>
          <t>Dec. 31, 2021</t>
        </is>
      </c>
    </row>
    <row r="2">
      <c r="A2" s="3" t="inlineStr">
        <is>
          <t>19. Subsequent Events</t>
        </is>
      </c>
    </row>
    <row r="3">
      <c r="A3" s="4" t="inlineStr">
        <is>
          <t>Outstanding balance of PPP loans</t>
        </is>
      </c>
      <c r="B3" s="9" t="n">
        <v>9.300000000000001</v>
      </c>
      <c r="C3" s="6"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 Investment Securities</t>
        </is>
      </c>
      <c r="B1" s="2" t="inlineStr">
        <is>
          <t>12 Months Ended</t>
        </is>
      </c>
    </row>
    <row r="2">
      <c r="B2" s="2" t="inlineStr">
        <is>
          <t>Dec. 31, 2021</t>
        </is>
      </c>
    </row>
    <row r="3">
      <c r="A3" s="3" t="inlineStr">
        <is>
          <t>2. Investment Securities</t>
        </is>
      </c>
    </row>
    <row r="4">
      <c r="A4" s="4" t="inlineStr">
        <is>
          <t>Investment Securities</t>
        </is>
      </c>
      <c r="B4" s="4" t="inlineStr">
        <is>
          <t xml:space="preserve">(2) Investment Securities Investment securities available for sale at December 31, 2021 and 2020 are as follows: (Dollars in thousands) December 31, 2020 Amortized Cost Gross Unrealized Gains Gross Unrealized Losses Fair Value Mortgage-backed securities $ 143,095 2,812 593 145,314 U.S. Government sponsored enterprises 7,384 331 208 7,507 State and political subdivisions 87,757 4,758 87 92,428 Total $ 238,236 7,901 888 245,249 The current fair value and associated unrealized losses on investments in debt securities with unrealized losses at December 31, 2021 and 2020 are summarized in the tables below, with the length of time the individual securities have been in a continuous loss position. (Dollars in thousands) December 31, 2021 Less than 12 Months 12 Months or More Total Fair Value Unrealized Losses Fair Value Unrealized Losses Fair Value Unrealized Losses U.S. Treasuries $ 7,889 75 - - 7,889 75 U.S. Government sponsored enterprises 5,232 15 3,263 170 8,495 185 Mortgage-backed securities 131,483 2,477 19,632 542 151,115 3,019 State and political subdivisions 80,076 1,981 5,922 276 85,998 2,257 Total $ 224,680 4,548 28,817 988 253,497 5,536 (Dollars in thousands) December 31, 2020 Less than 12 Months 12 Months or More Total Fair Value Unrealized Losses Fair Value Unrealized Losses Fair Value Unrealized Losses Mortgage-backed securities $ 80,827 565 4,762 28 85,589 593 U.S. Government sponsored enterprises - - 4,193 208 4,193 208 State and political subdivisions 7,126 87 - - 7,126 87 Total $ 87,953 652 8,955 236 96,908 888 At December 31, 2021, unrealized losses in the investment securities portfolio relating to debt securities totaled $5.5 million. The unrealized losses on these debt securities arose due to changing interest rates and are considered to be temporary. From the December 31, 2021 tables above, both of the U.S. Treasury securities, 70 of the 146 securities issued by state and political subdivisions contained unrealized losses and 54 of the 99 securities issued by U.S. Government sponsored enterprises, including mortgage-backed securities, contained unrealized losses. These unrealized losses are considered temporary because of acceptable financial condition and results of operations on each security and the repayment sources of principal and interest on U.S. Government sponsored enterprises, including mortgage-backed securities, are government backed. The Company periodically evaluates its investments for any impairment which would be deemed other-than-temporary. No investment impairments were deemed other-than-temporary in 2021, 2020 or 2019. The amortized cost and estimated fair value of investment securities available for sale at December 31, 2021, by contractual maturity, are shown below. Expected maturities of mortgage-backed securities will differ from contractual maturities because borrowers have the right to call or prepay obligations with or without call or prepayment penalties. December 31, 2021 (Dollars in thousands) Amortized Cost Fair Value Due within one year $ 8,051 8,081 Due from one to five years 11,759 12,274 Due from five to ten years 127,903 129,832 Due after ten years 40,307 39,210 Mortgage-backed securities 218,402 217,152 Total $ 406,422 406,549 During 2021, no securities available for sale were sold. During 2020, proceeds from sales of securities available for sale were $56.3 million and resulted in gross gains of $2.7 million and gross losses of $56,000. During 2019, proceeds from sales of securities available for sale were $20.7 million and resulted in gross gains of $230,000 and gross losses of $4,000. Securities with a fair value of approximately $98.6 million and $77.3 million at December 31, 2021 and 2020, respectively, were pledged to secure public deposits, FHLB borrowings and for other purposes as required by law. GAAP establishes a framework for measuring fair value and expands disclosures about fair value measurements. There is a three-level fair value hierarchy for fair value measurements. Level 1 inputs are quoted prices in active markets for identical assets or liabilities that a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table below presents the balance of securities available for sale, which are measured at fair value on a recurring basis by level within the fair value hierarchy as of December 31, 2021 and 2020. (Dollars in thousands) December 31, 2021 Fair Value Measurements Level 1 Valuation Level 2 Valuation Level 3 Valuation U. S Treasuries $ 7,889 - 7,889 - U.S. Government sponsored enterprises $ 14,267 - 14,267 - Mortgage-backed securities $ 217,152 - 217,152 - State and political subdivisions $ 167,241 - 167,241 - (Dollars in thousands) December 31, 2020 Fair Value Measurements Level 1 Valuation Level 2 Valuation Level 3 Valuation Mortgage-backed securities $ 145,314 - 145,314 - U.S. Government sponsored enterprises $ 7,507 - 7,507 - State and political subdivisions $ 92,428 - 92,428 -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7:06:20Z</dcterms:created>
  <dcterms:modified xmlns:dcterms="http://purl.org/dc/terms/" xmlns:xsi="http://www.w3.org/2001/XMLSchema-instance" xsi:type="dcterms:W3CDTF">2022-03-18T17:06:20Z</dcterms:modified>
</cp:coreProperties>
</file>